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ignificant Accounting and Repo" sheetId="8" state="visible" r:id="rId8"/>
    <sheet xmlns:r="http://schemas.openxmlformats.org/officeDocument/2006/relationships" name="Interim Reporting"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Long-Lived Asset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arnings per Unit" sheetId="17" state="visible" r:id="rId17"/>
    <sheet xmlns:r="http://schemas.openxmlformats.org/officeDocument/2006/relationships" name="Income and Partnership Taxes" sheetId="18" state="visible" r:id="rId18"/>
    <sheet xmlns:r="http://schemas.openxmlformats.org/officeDocument/2006/relationships" name="Lease Commitments and Contingen" sheetId="19" state="visible" r:id="rId19"/>
    <sheet xmlns:r="http://schemas.openxmlformats.org/officeDocument/2006/relationships" name="Changes in Accumulated Other Co" sheetId="20" state="visible" r:id="rId20"/>
    <sheet xmlns:r="http://schemas.openxmlformats.org/officeDocument/2006/relationships" name="Consolidating Financial Informa" sheetId="21" state="visible" r:id="rId21"/>
    <sheet xmlns:r="http://schemas.openxmlformats.org/officeDocument/2006/relationships" name="Significant Accounting and Re_2" sheetId="22" state="visible" r:id="rId22"/>
    <sheet xmlns:r="http://schemas.openxmlformats.org/officeDocument/2006/relationships" name="Revenue Recognition (Tables)" sheetId="23" state="visible" r:id="rId23"/>
    <sheet xmlns:r="http://schemas.openxmlformats.org/officeDocument/2006/relationships" name="Goodwill and Other Intangible_2" sheetId="24" state="visible" r:id="rId24"/>
    <sheet xmlns:r="http://schemas.openxmlformats.org/officeDocument/2006/relationships" name="Long-Term Debt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Earnings per Unit (Tables)" sheetId="28" state="visible" r:id="rId28"/>
    <sheet xmlns:r="http://schemas.openxmlformats.org/officeDocument/2006/relationships" name="Lease Commitments and Conting_2" sheetId="29" state="visible" r:id="rId29"/>
    <sheet xmlns:r="http://schemas.openxmlformats.org/officeDocument/2006/relationships" name="Changes in Accumulated Other _2" sheetId="30" state="visible" r:id="rId30"/>
    <sheet xmlns:r="http://schemas.openxmlformats.org/officeDocument/2006/relationships" name="Consolidating Financial Infor_2" sheetId="31" state="visible" r:id="rId31"/>
    <sheet xmlns:r="http://schemas.openxmlformats.org/officeDocument/2006/relationships" name="Significant Accounting and Re_3" sheetId="32" state="visible" r:id="rId32"/>
    <sheet xmlns:r="http://schemas.openxmlformats.org/officeDocument/2006/relationships" name="Interim Reporting (Details)" sheetId="33" state="visible" r:id="rId33"/>
    <sheet xmlns:r="http://schemas.openxmlformats.org/officeDocument/2006/relationships" name="Acquisitions (Details)" sheetId="34" state="visible" r:id="rId34"/>
    <sheet xmlns:r="http://schemas.openxmlformats.org/officeDocument/2006/relationships" name="Revenue Recognition (Details)" sheetId="35" state="visible" r:id="rId35"/>
    <sheet xmlns:r="http://schemas.openxmlformats.org/officeDocument/2006/relationships" name="Revenue Recognition (Narrative)" sheetId="36" state="visible" r:id="rId36"/>
    <sheet xmlns:r="http://schemas.openxmlformats.org/officeDocument/2006/relationships" name="Long-Lived Assets (Details)"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Long-Term Debt (Schedule of Lon" sheetId="40" state="visible" r:id="rId40"/>
    <sheet xmlns:r="http://schemas.openxmlformats.org/officeDocument/2006/relationships" name="Long-Term Debt (Details)"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Fair Value Measurements (Detail" sheetId="45" state="visible" r:id="rId45"/>
    <sheet xmlns:r="http://schemas.openxmlformats.org/officeDocument/2006/relationships" name="Earnings per Unit (Details)" sheetId="46" state="visible" r:id="rId46"/>
    <sheet xmlns:r="http://schemas.openxmlformats.org/officeDocument/2006/relationships" name="Lease Commitments and Conting_3" sheetId="47" state="visible" r:id="rId47"/>
    <sheet xmlns:r="http://schemas.openxmlformats.org/officeDocument/2006/relationships" name="Lease Commitments and Conting_4" sheetId="48" state="visible" r:id="rId48"/>
    <sheet xmlns:r="http://schemas.openxmlformats.org/officeDocument/2006/relationships" name="Lease Commitments and Conting_5" sheetId="49" state="visible" r:id="rId49"/>
    <sheet xmlns:r="http://schemas.openxmlformats.org/officeDocument/2006/relationships" name="Changes in Accumulated Other _3" sheetId="50" state="visible" r:id="rId50"/>
    <sheet xmlns:r="http://schemas.openxmlformats.org/officeDocument/2006/relationships" name="Changes in Accumulated Other _4" sheetId="51" state="visible" r:id="rId51"/>
    <sheet xmlns:r="http://schemas.openxmlformats.org/officeDocument/2006/relationships" name="Consolidating Financial Infor_3" sheetId="52" state="visible" r:id="rId52"/>
    <sheet xmlns:r="http://schemas.openxmlformats.org/officeDocument/2006/relationships" name="Consolidating Financial Infor_4" sheetId="53" state="visible" r:id="rId53"/>
    <sheet xmlns:r="http://schemas.openxmlformats.org/officeDocument/2006/relationships" name="Consolidating Financial Infor_5" sheetId="54" state="visible" r:id="rId54"/>
  </sheets>
  <definedNames/>
  <calcPr calcId="124519" fullCalcOnLoad="1"/>
</workbook>
</file>

<file path=xl/sharedStrings.xml><?xml version="1.0" encoding="utf-8"?>
<sst xmlns="http://schemas.openxmlformats.org/spreadsheetml/2006/main" uniqueCount="576">
  <si>
    <t>Cover Page - shares</t>
  </si>
  <si>
    <t>9 Months Ended</t>
  </si>
  <si>
    <t>Sep. 29, 2019</t>
  </si>
  <si>
    <t>Nov. 01, 2019</t>
  </si>
  <si>
    <t>Cover page.</t>
  </si>
  <si>
    <t>Document Type</t>
  </si>
  <si>
    <t>10-Q</t>
  </si>
  <si>
    <t>Document Quarterly Report</t>
  </si>
  <si>
    <t>true</t>
  </si>
  <si>
    <t>Document Period End Date</t>
  </si>
  <si>
    <t>Sep. 29,
		2019</t>
  </si>
  <si>
    <t>Document Transition Report</t>
  </si>
  <si>
    <t>false</t>
  </si>
  <si>
    <t>Entity File Number</t>
  </si>
  <si>
    <t>1-9444</t>
  </si>
  <si>
    <t>Entity Registrant Name</t>
  </si>
  <si>
    <t>CEDAR FAIR, L.P.</t>
  </si>
  <si>
    <t>Entity Incorporation, State or Country Code</t>
  </si>
  <si>
    <t>DE</t>
  </si>
  <si>
    <t>Entity Tax Identification Number</t>
  </si>
  <si>
    <t>34-1560655</t>
  </si>
  <si>
    <t>Entity Address, Address Line One</t>
  </si>
  <si>
    <t>One Cedar Point Drive</t>
  </si>
  <si>
    <t>Entity Address, City or Town</t>
  </si>
  <si>
    <t>Sandusky</t>
  </si>
  <si>
    <t>Entity Address, State or Province</t>
  </si>
  <si>
    <t>OH</t>
  </si>
  <si>
    <t>Entity Address, Postal Zip Code</t>
  </si>
  <si>
    <t>44870-5259</t>
  </si>
  <si>
    <t>City Area Code</t>
  </si>
  <si>
    <t>419</t>
  </si>
  <si>
    <t>Local Phone Number</t>
  </si>
  <si>
    <t>626-0830</t>
  </si>
  <si>
    <t>Title of 12(b) Security</t>
  </si>
  <si>
    <t>Units RepresentingLimited Partner Interests</t>
  </si>
  <si>
    <t>Trading Symbol</t>
  </si>
  <si>
    <t>FU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811532</t>
  </si>
  <si>
    <t>Amendment Flag</t>
  </si>
  <si>
    <t>Document Fiscal Year Focus</t>
  </si>
  <si>
    <t>2019</t>
  </si>
  <si>
    <t>Document Fiscal Period Focus</t>
  </si>
  <si>
    <t>Q3</t>
  </si>
  <si>
    <t>Current Fiscal Year End Date</t>
  </si>
  <si>
    <t>--12-31</t>
  </si>
  <si>
    <t>UNAUDITED CONDENSED CONSOLIDATED BALANCE SHEETS - USD ($) $ in Thousands</t>
  </si>
  <si>
    <t>Dec. 31, 2018</t>
  </si>
  <si>
    <t>Sep. 23, 2018</t>
  </si>
  <si>
    <t>Current Assets:</t>
  </si>
  <si>
    <t>Cash and cash equivalents</t>
  </si>
  <si>
    <t>Receivables</t>
  </si>
  <si>
    <t>Inventories</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Right-of-Use Asset</t>
  </si>
  <si>
    <t>Other Assets</t>
  </si>
  <si>
    <t>Total Assets</t>
  </si>
  <si>
    <t>Current Liabilities:</t>
  </si>
  <si>
    <t>Current maturities of long-term debt</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Lease Liability</t>
  </si>
  <si>
    <t>Other Liabilities</t>
  </si>
  <si>
    <t>Long-Term Debt:</t>
  </si>
  <si>
    <t>Term debt</t>
  </si>
  <si>
    <t>Notes</t>
  </si>
  <si>
    <t>Total long-term debt</t>
  </si>
  <si>
    <t>Partners’ Equity:</t>
  </si>
  <si>
    <t>Special L.P. interests</t>
  </si>
  <si>
    <t>General partner</t>
  </si>
  <si>
    <t>Limited partners, 56,596, 56,564 and 56,441 units outstanding as of September 29, 2019, December 31, 2018 and September 23, 2018, respectively</t>
  </si>
  <si>
    <t>Accumulated other comprehensive income</t>
  </si>
  <si>
    <t>Total partners' equity</t>
  </si>
  <si>
    <t>Total Liabilities and Partners' Equity</t>
  </si>
  <si>
    <t>UNAUDITED CONDENSED CONSOLIDATED BALANCE SHEETS (Parenthetical) - shares shares in Thousands</t>
  </si>
  <si>
    <t>Statement of Financial Position [Abstract]</t>
  </si>
  <si>
    <t>Limited partners, units outstanding (in shares)</t>
  </si>
  <si>
    <t>UNAUDITED CONDENSED CONSOLIDATED STATEMENTS OF OPERATIONS AND COMPREHENSIVE INCOME - USD ($) shares in Thousands, $ in Thousands</t>
  </si>
  <si>
    <t>3 Months Ended</t>
  </si>
  <si>
    <t>Net revenues:</t>
  </si>
  <si>
    <t>Revenues</t>
  </si>
  <si>
    <t>Costs and expenses:</t>
  </si>
  <si>
    <t>Cost of food, merchandise, and games revenues</t>
  </si>
  <si>
    <t>Operating expenses</t>
  </si>
  <si>
    <t>Selling, general and administrative</t>
  </si>
  <si>
    <t>Depreciation and amortization</t>
  </si>
  <si>
    <t>Loss on impairment / retirement of fixed assets, net</t>
  </si>
  <si>
    <t>Gain on sale of investment</t>
  </si>
  <si>
    <t>Total costs and expenses</t>
  </si>
  <si>
    <t>Operating income</t>
  </si>
  <si>
    <t>Interest expense</t>
  </si>
  <si>
    <t>Net effect of swaps</t>
  </si>
  <si>
    <t>Loss on early debt extinguishment</t>
  </si>
  <si>
    <t>(Gain) loss on foreign currency</t>
  </si>
  <si>
    <t>Other income</t>
  </si>
  <si>
    <t>Income before taxes</t>
  </si>
  <si>
    <t>Provision for taxes</t>
  </si>
  <si>
    <t>Net income</t>
  </si>
  <si>
    <t>Net income allocated to general partner</t>
  </si>
  <si>
    <t>Net income allocated to limited partners</t>
  </si>
  <si>
    <t>Other comprehensive income (loss), (net of tax):</t>
  </si>
  <si>
    <t>Foreign currency translation adjustment</t>
  </si>
  <si>
    <t>Cash flow hedging derivative activity</t>
  </si>
  <si>
    <t>Other comprehensive income (loss), (net of tax)</t>
  </si>
  <si>
    <t>Total comprehensive income</t>
  </si>
  <si>
    <t>Basic income per limited partner unit:</t>
  </si>
  <si>
    <t>Weighted average limited partner units outstanding (in shares)</t>
  </si>
  <si>
    <t>Net income (loss) per limited partner unit (in dollars per share)</t>
  </si>
  <si>
    <t>Diluted income per limited partner unit:</t>
  </si>
  <si>
    <t>Admission [Member]</t>
  </si>
  <si>
    <t>Food, Merchandise and Gaming [Member]</t>
  </si>
  <si>
    <t>Accommodations, Extra-Charge Products and Other [Member]</t>
  </si>
  <si>
    <t>UNAUDITED CONDENSED CONSOLIDATED STATEMENTS OF PARTNERS' EQUITY - USD ($) shares in Thousands, $ in Thousands</t>
  </si>
  <si>
    <t>Total</t>
  </si>
  <si>
    <t>Limited Partners [Member]</t>
  </si>
  <si>
    <t>General Partner [Member]</t>
  </si>
  <si>
    <t>Special L.P. Interests [Member]</t>
  </si>
  <si>
    <t>AOCI Attributable to Parent [Member]</t>
  </si>
  <si>
    <t>Beginning balance, units (in shares) at Dec. 31, 2017</t>
  </si>
  <si>
    <t>Beginning balance, value at Dec. 31, 2017</t>
  </si>
  <si>
    <t>Increase (Decrease) in Stockholders' Equity [Roll Forward]</t>
  </si>
  <si>
    <t>Partnership distribution declared</t>
  </si>
  <si>
    <t>Issuance of limited partnership units as compensation (in shares)</t>
  </si>
  <si>
    <t>Issuance of limited partnership units as compensation</t>
  </si>
  <si>
    <t>Tax effect of units involved in treasury unit transactions</t>
  </si>
  <si>
    <t>Cash flow hedging derivative activity, net of tax</t>
  </si>
  <si>
    <t>Reclassification of stranded tax effect</t>
  </si>
  <si>
    <t>Ending balance, units (in shares) at Sep. 23, 2018</t>
  </si>
  <si>
    <t>Ending balance, value at Sep. 23, 2018</t>
  </si>
  <si>
    <t>Beginning balance, units (in shares) at Jun. 24, 2018</t>
  </si>
  <si>
    <t>Beginning balance, value at Jun. 24, 2018</t>
  </si>
  <si>
    <t>Beginning balance, units (in shares) at Dec. 31, 2018</t>
  </si>
  <si>
    <t>Beginning balance, value at Dec. 31, 2018</t>
  </si>
  <si>
    <t>Ending balance, units (in shares) at Sep. 29, 2019</t>
  </si>
  <si>
    <t>Ending balance, value at Sep. 29, 2019</t>
  </si>
  <si>
    <t>Beginning balance, units (in shares) at Jun. 30, 2019</t>
  </si>
  <si>
    <t>Beginning balance, value at Jun. 30, 2019</t>
  </si>
  <si>
    <t>UNAUDITED CONDENSED CONSOLIDATED STATEMENTS OF PARTNERS' EQUITY (Parenthetical) - USD ($) $ in Thousands</t>
  </si>
  <si>
    <t>Statement of Partners' Capital [Abstract]</t>
  </si>
  <si>
    <t>AOCI, foreign currency translation adjustment, tax</t>
  </si>
  <si>
    <t>Unrealized loss on cash flow hedging derivatives, tax</t>
  </si>
  <si>
    <t>Distribution made to limited partner, cash distributions paid (in dollars per share)</t>
  </si>
  <si>
    <t>UNAUDITED CONDENSED CONSOLIDATED STATEMENTS OF CASH FLOWS - USD ($) $ in Thousands</t>
  </si>
  <si>
    <t>CASH FLOWS FROM OPERATING ACTIVITIES</t>
  </si>
  <si>
    <t>Adjustments to reconcile net income to net cash from operating activities:</t>
  </si>
  <si>
    <t>Non-cash foreign currency (gain) loss on debt</t>
  </si>
  <si>
    <t>Other non-cash expenses</t>
  </si>
  <si>
    <t>Net change in working capital</t>
  </si>
  <si>
    <t>Net change in other assets/liabilities</t>
  </si>
  <si>
    <t>Net cash from operating activities</t>
  </si>
  <si>
    <t>CASH FLOWS FOR INVESTING ACTIVITIES</t>
  </si>
  <si>
    <t>Capital expenditures</t>
  </si>
  <si>
    <t>Acquisitions, net of cash acquired</t>
  </si>
  <si>
    <t>Proceeds from sale of investment</t>
  </si>
  <si>
    <t>Net cash for investing activities</t>
  </si>
  <si>
    <t>CASH FLOWS FROM (FOR) FINANCING ACTIVITIES</t>
  </si>
  <si>
    <t>Note borrowings</t>
  </si>
  <si>
    <t>Term debt payments</t>
  </si>
  <si>
    <t>Distributions paid to partners</t>
  </si>
  <si>
    <t>Payment of debt issuance costs and original issue discount</t>
  </si>
  <si>
    <t>Exercise of limited partnership unit options</t>
  </si>
  <si>
    <t>Payments related to tax withholding for equity compensation</t>
  </si>
  <si>
    <t>Net cash from (for) financing activities</t>
  </si>
  <si>
    <t>EFFECT OF EXCHANGE RATE CHANGES ON CASH AND CASH EQUIVALENTS</t>
  </si>
  <si>
    <t>CASH AND CASH EQUIVALENTS</t>
  </si>
  <si>
    <t>Net increase for the period</t>
  </si>
  <si>
    <t>Balance, beginning of period</t>
  </si>
  <si>
    <t>Balance, end of period</t>
  </si>
  <si>
    <t>SUPPLEMENTAL INFORMATION</t>
  </si>
  <si>
    <t>Cash payments for interest expense</t>
  </si>
  <si>
    <t>Interest capitalized</t>
  </si>
  <si>
    <t>Cash payments for income taxes, net of refunds</t>
  </si>
  <si>
    <t>Capital expenditures in accounts payable</t>
  </si>
  <si>
    <t>Significant Accounting and Reporting Policies</t>
  </si>
  <si>
    <t>Accounting Policies [Abstract]</t>
  </si>
  <si>
    <t>Significant Accounting and Reporting Policies: Except for the changes described below, our unaudited condensed consolidated financial statements included in this Form 10-Q report have been prepared in accordance with the accounting policies described in the Notes to Consolidated Financial Statements for the year ended December 31, 2018 , which were included in the Form 10-K filed on February 22, 2019 .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 Adopted Accounting Pronouncements We adopted Accounting Standards Update No. 2016-02, Leases ("ASU 2016-02") effective January 1, 2019 using the comparative reporting approach, which requires application of the new standard at the adoption date. The ASU requires the recognition of lease assets and lease liabilities within the balance sheet by lessees for operating leases, as well as requires additional disclosures in the condensed consolidated financial statements regarding the amount, timing, and uncertainty of cash flows arising from leases. The ASU does not significantly change the recognition, measurement, and presentation of expenses and cash flows arising from a lease by a lessee, nor does the ASU significantly change the accounting applied by a lessor. The adoption of the standard resulted in the recognition of right-of-use assets and corresponding lease liabilities for the Santa Clara land lease, as well as our other operating leases, of $73.5 million and the addition of required disclosures (see Note 12 ). We elected not to reassess: whether any expired or existing contracts are or contain leases; the lease classification of any expired or existing leases; and the initial direct costs for any existing leases. On June 28, 2019 , we purchased the land at California's Great America from the lessor, the City of Santa Clara, for $150.3 million . Following the purchase, our remaining lease commitments were immaterial to the condensed consolidated financial statements. However, we assumed lease commitments when we completed the acquisition of the Schlitterbahn Waterpark &amp; Resort New Braunfels and the Schlitterbahn Waterpark Galveston on July 1, 2019 (see Note 3 ). In particular, we assumed a lease commitment for the land on which Schlitterbahn Waterpark Galveston is located. This land lease resulted in the recognition of an additional right-of-use asset totaling $6.8 million and an additional corresponding lease liability totaling $5.3 million during the third quarter of 2019.</t>
  </si>
  <si>
    <t>Interim Reporting</t>
  </si>
  <si>
    <t>Quarterly Financial Information Disclosure [Abstract]</t>
  </si>
  <si>
    <t>Interim Reporting: We are one of the largest regional amusement park operators in the world with 13 properties consisting of amusement parks, water parks and complementary resort facilities in our portfolio. All of our parks operate seasonally with the exception of Knott's Berry Farm. Our seasonal parks are generally open during weekends beginning in April or May, and then daily from Memorial Day until Labor Day. After Labor Day, our seasonal parks are open during select weekends in September and, in most cases, in the fourth quarter for Halloween and winter events. As a result, a substantial portion of our revenues from these seasonal parks are generated during an approximate 130 - to 140 -day operating season with the major portion concentrated in the third quarter during the peak vacation months of July and August. Knott's Berry Farm is open daily on a year-round basis. To assure that these highly seasonal operations will not result in misleading comparisons of current and subsequent interim periods, we have adopted the following accounting and reporting procedure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t>
  </si>
  <si>
    <t>Acquisitions</t>
  </si>
  <si>
    <t>Business Combinations [Abstract]</t>
  </si>
  <si>
    <t>Acquisitions: On July 1, 2019 , we completed the acquisition of two water parks and one resort in Texas, the Schlitterbahn Waterpark &amp; Resort New Braunfels and the Schlitterbahn Waterpark Galveston ("Schlitterbahn parks"), for a cash purchase price of $257.7 million , subject to final working capital adjustments. The Schlitterbahn parks are included within our single reportable segment of amusement/water parks with accompanying resort facilities. The purchase price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Based on the fair value of the assets acquired and the liabilities assumed, goodwill of $178.0 million , property and equipment of $58.1 million and an indefinite-lived trade name of $23.2 million were recorded. All of the goodwill is expected to be deductible for income tax purposes. The purchase price allocation remains preliminary as management completes the valuation assessment of property acquired and finalizes the working capital adjustment. The results of the Schlitterbahn parks' operations from the date of acquisition, including $41.5 million of net revenues and $20.2 million of net income, are included within the unaudited condensed consolidated statements of operations and comprehensive income for the three and nine months ended September 29, 2019 . Related acquisition transaction costs totaled $7.0 million for the nine months ended September 29, 2019 and are included within Selling, general and administrative expenses. If we had acquired the Schlitterbahn parks on January 1, 2018, our results for the nine months ended September 29, 2019 would have included net revenues and net income of approximately $68 million and $20 million , respectively. Comparable results for the nine months ended September 23, 2018 would have included net revenues and net income of approximately $66 million and $21 million , respectively. In conjunction with the acquisition of the Schlitterbahn parks, we issued $500 million of 5.250% senior unsecured notes maturing in 2029 (see Note 7 ). The net proceeds from the offering of the notes were used to complete the acquisition, complete the purchase of land at California's Great America (see Note 12 ), to pay transaction fees and expenses, and for general corporate purposes and repayment of the revolving credit facility. We completed an immaterial acquisition of Sawmill Creek Resort located in Huron, Ohio on July 3, 2019. Sawmill Creek Resort is a 236 -room resort lodge located on 235 acres with a marina, a half-mile beach and 50 acres of undeveloped land.</t>
  </si>
  <si>
    <t>Revenue Recognition</t>
  </si>
  <si>
    <t>Revenue from Contract with Customer [Abstract]</t>
  </si>
  <si>
    <t>Revenue Recognition: As disclosed within the unaudited condensed consolidated statements of operations and comprehensive income,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described below, for the periods presented: Three months ended Nine months ended (In thousands) September 29, 2019 September 23, 2018 September 29, 2019 September 23, 2018 In-park revenues $ 658,645 $ 611,999 $ 1,114,240 $ 1,005,133 Out-of-park revenues 76,347 70,129 140,452 126,306 Concessionaire remittance (20,480 ) (18,425 ) (37,013 ) (32,693 ) Net revenues $ 714,512 $ 663,703 $ 1,217,679 $ 1,098,746 Due to our highly seasonal operations, a substantial portion of our revenues are generated during an approximate 130 - to 140 -day operating season. Most revenues are recognized on a daily basis based on actual guest spend at the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expected usage.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In some instances, we arrange with outside parties ("concessionaires") to provide goods to guests, typically food and merchandise, and we act as an agent, resulting in net revenues recorded within the condensed consolidated statement of operations and comprehensive income. Concessionaire arrangement revenues are recognized over the operating season and are variable. Sponsorship revenues and marina revenues, which are classified as "Accommodations, extra-charge products and other," are recognized over the park operating season which represents the period in which the performance obligations are satisfied. Sponsorship revenues are typically fixed. However, some sponsorship revenues are variable based on achievement of specified operating metrics. We estimate variable revenues and perform a constraint analysis using both historical information and current trends to determine the amount of revenue that is not probable of a significant reversal. Many products, including season-long products, are sold to customers in advance, resulting in a contract liability ("deferred revenue"). Deferred revenue is at its highest immediately prior to the peak summer season, and at its lowest in the fall after the peak summer season and at the beginning of the selling season for the next year's products. Season-long products represent the majority of the deferred revenue balance in any given period. Of the $107.1 million of deferred revenue recorded as of January 1, 2019 , 88% was related to season-long products. The remainder was related to deferred online transaction fees charged to customers, advanced ticket sales, marina deposits, advanced resort reservations, and other deferred revenue. During the nine months ended September 29, 2019 , approximately $85.0 million of the deferred revenue balance as of January 1, 2019 was recognized. The remaining difference in the opening and closing balances of deferred revenue in the current period was attributable to additional season-long product sales during the first nine months of 2019. Payment is due immediately on the transaction date for most products. Our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twelve monthly installments. Payment terms for billings are typically net 30 days . Receivables are highest in the peak summer months and the lowest in the winter months. We are not exposed to a significant concentration of customer credit risk. As of September 29, 2019 , December 31, 2018 and September 23, 2018 , we recorded an $11.3 million , $2.6 million and $10.7 million allowance for doubtful accounts, respectively, representing estimated defaults on installment purchase plans. The default estimate is calculated using the historical default rate adjusted for current period trends. The allowance for doubtful accounts is recorded as a reduction of deferred revenue to the extent revenue has not been recognized on the corresponding season-long products. Most deferred revenue from contracts with customers is classified as current within the balance sheet. However, a portion of deferred revenue from contracts with customers is classified as non-current during the third quarter related to season-long products sold in the current season for use in the subsequent season. Season-long products are sold beginning in August of the year preceding the operating season. Season-long products may be recognized 12 to 16 months after purchase depending on the date of sale. We estimate the number of uses expected outside of the next twelve months for each type of product and classify the related deferred revenue as non-current within "Other Liabilities" in the unaudited condensed consolidated balance sheets. With the exception of the non-current deferred revenue described above, our contracts with customers have an original duration of one year or less. For these short-term contracts, we use the practical expedient, a relief provided in the accounting standard to simplify compliance, applicable to such contracts and have not disclosed the transaction price for the remaining performance obligations as of the end of each reporting period or when we expect to recognize this revenue. Further, we have elected to recognize incremental costs of obtaining a contract as an expense when incurred as the amortization period of the asset would be less than one year. Lastly, we have elected not to adjust consideration for the effects of significant financing components of our installment purchase plans because the terms of these plans do not exceed one year.</t>
  </si>
  <si>
    <t>Long-Lived Assets</t>
  </si>
  <si>
    <t>Property, Plant and Equipment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condensed consolidated financial statements.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ring the third quarter of 2016, we ceased operations of one of our separately gated outdoor water parks, Wildwater Kingdom, located near Cleveland in Aurora, Ohio. At the date that Wildwater Kingdom ceased operations, the only remaining long-lived asset was approximately 670 acres of land. The Wildwater Kingdom acreage, reduced by acreage sold, is recorded within "Other Assets" in the unaudited condensed consolidated balance sheet ( $9.0 million as of September 29, 2019 , December 31, 2018 and September 23, 2018 ).</t>
  </si>
  <si>
    <t>Goodwill and Other Intangible Assets</t>
  </si>
  <si>
    <t>Goodwill and Intangible Assets Disclosure [Abstract]</t>
  </si>
  <si>
    <t>Goodwill and Other Intangible Assets: Goodwill and other indefinite-lived intangible assets, including trade names, are reviewed for impairment annually, or more frequently if indicators of impairment exist. As of September 29, 2019 , there were no indicators of impairment. The annual testing date is the first day of the fourth quarter. There were no impairments for any period presented. Changes in the carrying value of goodwill for the nine months ended September 29, 2019 and September 23, 2018 were: (In thousands) Goodwill (gross) Accumulated Impairment Losses Goodwill (net) Balance as of December 31, 2018 $ 258,587 $ (79,868 ) $ 178,719 Acquisition (See Note 3 ) 177,994 — 177,994 Foreign currency translation 1,738 — 1,738 Balance as of September 29, 2019 $ 438,319 $ (79,868 ) $ 358,451 Balance as of December 31, 2017 $ 263,698 $ (79,868 ) $ 183,830 Foreign currency translation (1,826 ) — (1,826 ) Balance as of September 23, 2018 $ 261,872 $ (79,868 ) $ 182,004 As of September 29, 2019 , December 31, 2018 , and September 23, 2018 , other intangible assets consisted of the following: (In thousands) Gross Carrying Amount Accumulated Amortization Net Carrying Value September 29, 2019 Other intangible assets: Trade names $ 58,981 $ — $ 58,981 License / franchise agreements 3,509 (2,797 ) 712 Total other intangible assets $ 62,490 $ (2,797 ) $ 59,693 December 31, 2018 Other intangible assets: Trade names $ 35,394 $ — $ 35,394 License / franchise agreements 3,379 (2,397 ) 982 Total other intangible assets $ 38,773 $ (2,397 ) $ 36,376 September 23, 2018 Other intangible assets: Trade names $ 36,125 $ — $ 36,125 License / franchise agreements 3,351 (2,345 ) 1,006 Total other intangible assets $ 39,476 $ (2,345 ) $ 37,131 Other intangible assets as of September 29, 2019 included $23.2 million for the Schlitterbahn trade name acquired on July 1, 2019 , see Note 3 . The Schlitterbahn trade name is an indefinite-lived intangible asset. Amortization expense of finite-lived other intangible assets is expected to continue to be immaterial going forward.</t>
  </si>
  <si>
    <t>Long-Term Debt</t>
  </si>
  <si>
    <t>Debt Disclosure [Abstract]</t>
  </si>
  <si>
    <t>Long-Term Debt: Long-term debt as of September 29, 2019 , December 31, 2018 , and September 23, 2018 consisted of the following: (In thousands) September 29, 2019 December 31, 2018 September 23, 2018 U.S. term loan averaging 4.16% YTD 2019; 3.83% in 2018; 3.75% YTD 2018 (due 2017-2024) (1) $ 733,125 $ 735,000 $ 735,000 Notes 2024 U.S. fixed rate notes at 5.375% 450,000 450,000 450,000 2027 U.S. fixed rate notes at 5.375% 500,000 500,000 500,000 2029 U.S. fixed rate notes at 5.250% 500,000 — — 2,183,125 1,685,000 1,685,000 Less current portion (7,500 ) (5,625 ) (3,750 ) 2,175,625 1,679,375 1,681,250 Less debt issuance costs and original issue discount (26,649 ) (21,807 ) (22,964 ) $ 2,148,976 $ 1,657,568 $ 1,658,286 (1) The average interest rates do not reflect the effect of interest rate swap agreements (see Note 8 ). Term Debt and Revolving Credit Facilities In April 2017, we amended and restated our existing credit agreement. The $1,025 million amended and restated credit agreement (the "2017 Credit Agreement") includes a $750 million senior secured term loan facility and a $275 million senior secured revolving credit facility. The 2017 Credit Agreement was amended on March 14, 2018 (subsequently referred to as the "Amended 2017 Credit Agreement"). Specifically, the interest rate for the senior secured term loan facility was amended to London InterBank Offered Rate ("LIBOR") plus 175 basis points (bps). The pricing terms for the amendment reflected $0.9 million of Original Issue Discount ("OID") and resulted in the write-off of debt issuance costs of $1.1 million which was recorded as a loss on early debt extinguishment during the first quarter of 2018. The senior secured term loan facility matures April 15, 2024 and $7.5 million is payable annually. The facilities provided under the Amended 2017 Credit Agreement are collateralized by substantially all of the assets of the Partnership. The senior secured revolving credit facility under the Amended 2017 Credit Agreement has a combined limit of $275 million with a Canadian sub-limit of $15 million . Borrowings under the senior secured revolving credit facility bear interest at LIBOR or Canadian Dollar Offered Rate ("CDOR") plus 200 bps. The revolving credit facility is scheduled to mature in April 2022 and also provides for the issuance of documentary and standby letters of credit. As of September 29, 2019 , no amounts were outstanding under the revolving credit facility. The Amended 2017 Credit Agreement requires the payment of a 37.5 bps commitment fee per annum on the unused portion of the credit facilities. Notes In June 2014, we issued $450 million of 5.375% senior unsecured notes ("2024 senior notes"). The 2024 senior notes pay interest semi-annually in June and December, with the principal due in full on June 1, 2024 . The notes may be redeemed, in whole or in part, at various prices depending on the date redeemed. In April 2017, concurrently with amending and restating our credit facilities, we issued $500 million of 5.375% senior unsecured notes maturing in 2027 ("2027 senior notes"). The net proceeds from the offering of the 2027 senior notes, together with borrowings under the 2017 Credit Agreement, were used to redeem all of our 5.25% senior unsecured notes due 2021 ("2021 senior notes"), and pay accrued interest and transaction fees and expenses, to repay in full all amounts outstanding under our existing credit facilities and for general corporate purposes. The redemption of the 2021 senior notes and repayments of the amounts outstanding under the existing credit facilities resulted in the write-off of debt issuance costs of $7.7 million and debt premium payments of $15.5 million . Accordingly, we recorded a loss on early debt extinguishment of $23.1 million during 2017. The 2027 senior notes pay interest semi-annually in April and October, with the principal due in full on April 15, 2027 . Prior to April 15, 2020 , up to 35% of the notes may be redeemed with the net cash proceeds of certain equity offerings at a price equal to 105.375% of the principal amount thereof, together with accrued and unpaid interest and additional interest, if any. The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In June 2019, in conjunction with the acquisition of the Schlitterbahn parks (see Note 3 ), we issued $500 million of 5.250% senior unsecured notes maturing in 2029 ("2029 senior notes"). The net proceeds from the offering of the 2029 senior notes were used to complete the acquisition, complete the purchase of land at California's Great America (see Note 12 ), to pay transaction fees and expenses, and for general corporate purposes and repayment of the revolving credit facility. The 2029 senior notes pay interest semi-annually in January and July, with the principal due in full on July 15, 2029 . Prior to July 15, 2022 , up to 35% of the notes may be redeemed with the net cash proceeds of certain equity offerings at a price equal to 105.250% of the principal amount thereof, together with accrued and unpaid interest and additional interest, if any. The notes may be redeemed, in whole or in part, at any time prior to July 15, 2024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As market conditions warrant, we may from time to time repurchase debt securities issued in privately negotiated or open market transactions, by tender offer, exchange offer or otherwise. Covenants The Amended 2017 Credit Agreement includes a Consolidated Leverage Ratio, which if breached for any reason and not cured could result in an event of default. The ratio is set at a maximum of 5.50 x Consolidated Total Debt-to-Consolidated EBITDA. As of September 29, 2019 , we were in compliance with this financial condition covenant and all other financial covenants under the Amended 2017 Credit Agreement. Our long-term debt agreements include Restricted Payment provisions. Pursuant to the terms of the indenture governing the 2024 senior notes, which includes the most restrictive of these Restricted Payments provisions, we can make Restricted Payments of $60 million annually so long as no default or event of default has occurred and is continuing; and we can make additional Restricted Payments if our pro forma Total-Indebtedness-to-Consolidated-Cash-Flow Ratio is less than or equal to 5.00 x.</t>
  </si>
  <si>
    <t>Derivative Financial Instruments</t>
  </si>
  <si>
    <t>Derivative Instruments and Hedging Activities Disclosure [Abstract]</t>
  </si>
  <si>
    <t>Derivative Financial Instruments: Derivative financial instruments are used within our overall risk management program to manage certain interest rate and foreign currency risks. By utilizing a derivative instrument to hedge exposure to LIBOR rate changes, we are exposed to counterparty credit risk, in particular the failure of the counterparty to perform under the terms of the derivative contract. To mitigate this risk, hedging instruments are placed with a counterparty that we believe poses minimal credit risk. We do not use derivative financial instruments for trading purposes. We have four interest rate swap agreements that mature on December 31, 2020 and convert $500 million of variable-rate debt to a rate of 4.39% . We also have four additional interest rate swap agreements that convert the same notional amount to a rate of 4.63% for the period December 31, 2020 through December 31, 2023 . None of the interest rate swap agreements are designated as hedging instruments. The fair market value of the swap portfolio was recorded in the unaudited condensed consolidated balance sheets within "Derivative Liability" as of September 29, 2019 and December 31, 2018 and within "Other Assets" as of September 23, 2018 as follows: (In thousands) September 29, 2019 December 31, 2018 September 23, 2018 Derivatives not designated as hedging instruments: Interest rate swaps $ (27,773 ) $ (6,705 ) $ 4,123 Instruments that do not qualify for hedge accounting or were de-designated are prospectively adjusted to fair value each reporting period through "Net effect of swaps" within the unaudited condensed consolidated statements of operations and comprehensive income. The amounts that were previously recorded as a component of AOCI prior to the de-designation are reclassified to earnings, and a corresponding realized gain or loss is recognized when the forecasted cash flow occurs. As a result of the first quarter 2016 amendments, the previously existing interest rate swap agreements were de-designated, and the amounts previously recorded in AOCI were amortized into earnings through the original December 31, 2018 maturity date. Therefore, all losses in AOCI related to the effective cash flow hedge contracts prior to de-designation had been reclassified into earnings as of December 31, 2018 . The (gains) losses recognized in net income on derivatives not designated as cash flow hedges were recorded in "Net effect of swaps" for the periods presented as follows: Three months ended Nine months ended (In thousands) September 29, 2019 September 23, 2018 September 29, 2019 September 23, 2018 Change in fair market value $ 3,910 $ (3,581 ) $ 21,068 $ (12,845 ) Amortization of amounts in AOCI — 2,364 — 7,094 Net effect of swaps $ 3,910 $ (1,217 ) $ 21,068 $ (5,751 )</t>
  </si>
  <si>
    <t>Fair Value Measurements</t>
  </si>
  <si>
    <t>Fair Value Disclosures [Abstract]</t>
  </si>
  <si>
    <t>Fair Value Measurements: The FASB's Accounting Standards Codification (ASC) 820 - Fair Value Measurements and Disclosure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the standard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September 29, 2019 , December 31, 2018 , and September 23, 2018 on a recurring basis as well as the fair values of other financial instruments: (In thousands) Unaudited Condensed Consolidated Balance Sheet Location Fair Value Hierarchy Level September 29, 2019 December 31, 2018 September 23, 2018 Carrying Value Fair Value Carrying Value Fair Value Carrying Value Fair Value Financial assets (liabilities) measured on a recurring basis: Short-term investments Other current assets Level 1 $ 476 $ 476 $ 511 $ 511 $ 1,081 $ 1,081 Interest rate swaps Other Assets (Derivative Liability) Level 2 $ (27,773 ) $ (27,773 ) $ (6,705 ) $ (6,705 ) $ 4,123 $ 4,123 Other financial assets (liabilities): Term debt Long-Term Debt (1) Level 2 $ (725,625 ) $ (727,439 ) $ (729,375 ) $ (707,494 ) $ (731,250 ) $ (734,906 ) 2024 senior notes Long-Term Debt (1) Level 1 $ (450,000 ) $ (462,938 ) $ (450,000 ) $ (441,000 ) $ (450,000 ) $ (450,000 ) 2027 senior notes Long-Term Debt (1) Level 1 $ (500,000 ) $ (535,000 ) $ (500,000 ) $ (475,000 ) $ (500,000 ) $ (485,000 ) 2029 senior notes Long-Term Debt (1) Level 2 $ (500,000 ) $ (533,750 ) — — — — (1) Carrying values of long-term debt balances are before reductions for debt issuance costs and original issue discount of $26.6 million , $21.8 million , and $23.0 million as of September 29, 2019 , December 31, 2018 , and September 23, 2018 , respectively. Fair values of the interest rate swap agreements are determined using significant inputs, including the LIBOR forward curves, which are considered Level 2 observable market inputs.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September 29, 2019 , December 31, 2018 or September 23, 2018 .</t>
  </si>
  <si>
    <t>Earnings per Unit</t>
  </si>
  <si>
    <t>Earnings Per Unit [Abstract]</t>
  </si>
  <si>
    <t>Earnings Per Unit</t>
  </si>
  <si>
    <t>Earnings per Unit: Net income per limited partner unit was calculated based on the following unit amounts: Three months ended Nine months ended September 29, 2019 September 23, 2018 September 29, 2019 September 23, 2018 (In thousands, except per unit amounts) Basic weighted average units outstanding 56,519 56,231 56,344 56,205 Effect of dilutive units: Deferred units 48 46 51 46 Performance units — — 33 49 Restricted units 239 277 263 289 Unit options 125 142 125 164 Diluted weighted average units outstanding 56,931 56,696 56,816 56,753 Net income per unit - basic $ 3.36 $ 3.79 $ 3.01 $ 2.65 Net income per unit - diluted $ 3.34 $ 3.76 $ 2.98 $ 2.63</t>
  </si>
  <si>
    <t>Income and Partnership Taxes</t>
  </si>
  <si>
    <t>Income Tax Disclosure [Abstract]</t>
  </si>
  <si>
    <t>Income and Partnership Tax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benefit) for taxes includes amounts for the PTP gross income tax and federal, state, local and foreign income taxes.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The total tax provision (benefit) for interim periods is determined by applying an estimated annual effective tax rate to the applicable quarterly income (loss). Our consolidated estimated annual effective tax rate differs from the statutory federal income tax rate primarily due to state, local and foreign income taxes and certain partnership level income not being subject to federal tax. Unrecognized tax benefits, including accrued interest and penalties, were not material in any period presented. We recognize interest and penalties related to unrecognized tax benefits as income tax expense.</t>
  </si>
  <si>
    <t>Lease Commitments and Contingencies</t>
  </si>
  <si>
    <t>Leases [Abstract]</t>
  </si>
  <si>
    <t>Lease Commitments and Contingencies: Lease Commitments We have commitments under various operating leases. Right-of-use assets and lease liabilities are recognized at the present value of the future lease payments at the lease commencement date. The discount rate used to determine the present value of the future lease payments is our incremental borrowing rate as the rate implicit in most of our leases is not readily determinable. As a practical expedient, we recognize lease payments for short-term leases on a straight-line basis over the lease term and have elected to not separate lease components from non-lease components. Prior to the second quarter of 2019, our most significant lease commitment was for the land on which California's Great America is located in the City of Santa Clara, which had an initial term through 2039 with renewal options through 2074. On June 28, 2019 , we purchased the land at California's Great America from the lessor, the City of Santa Clara, for $150.3 million . Following the purchase, our remaining lease commitments were immaterial to the condensed consolidated financial statements. However, we assumed lease commitments when we completed the acquisition of the Schlitterbahn parks on July 1, 2019 (see Note 3 ). In particular, we assumed a lease commitment for the land on which Schlitterbahn Waterpark Galveston is located. This land lease resulted in the recognition of an additional right-of-use asset totaling $6.8 million and an additional corresponding lease liability totaling $5.3 million during the third quarter of 2019. We lease a portion of the California's Great America parking lot to the Santa Clara Stadium Authority during Levi's Stadium events. The lease is effective through the life of the stadium, or approximately 25 years, from the opening of the stadium through 2039. The lease payments were prepaid, and the corresponding revenue is being recognized over the life of the stadium. We have also entered into various operating leases for office space, office equipment, vehicles, and revenue-generating assets. These lease commitments are immaterial to the condensed consolidated financial statements. Total lease cost and related supplemental information as of September 29, 2019 was as follows: (In thousands, except for lease term and discount rate) September 29, 2019 Operating lease expense $ 4,718 Variable lease expense 1,383 Short-term lease expense 3,739 Sublease income (244 ) Total lease cost $ 9,596 Weighted-average remaining lease term 19.3 years Weighted-average discount rate 4.4 % Operating cash flows for operating leases $ 4,784 Leased assets obtained in exchange for new operating lease liabilities (non-cash activity) $ 1,516 Lease expense, which includes short-term rentals for equipment and machinery, for the nine months ended September 23, 2018 totaled $11.7 million . Future undiscounted cash flows under our operating leases and a reconciliation to the operating lease liabilities recognized as of September 29, 2019 are included below: (In thousands) September 29, 2019 Undiscounted cash flows Remainder of 2019 $ 610 2020 2,129 2021 1,282 2022 690 2023 470 Thereafter 8,747 Total $ 13,928 Present value of cash flows Current lease liability $ 1,926 Lease Liability 7,440 Total $ 9,366 Difference between undiscounted cash flows and discounted cash flows $ 4,562 Contingencies We are a party to a number of lawsuits arising in the normal course of business. In the opinion of management, none of these matters are expected to have a material effect in the aggregate on the condensed consolidated financial statements.</t>
  </si>
  <si>
    <t>Changes in Accumulated Other Comprehensive Income by Component</t>
  </si>
  <si>
    <t>Equity [Abstract]</t>
  </si>
  <si>
    <t>Changes in Accumulated Other Comprehensive Income by Component: The following tables reflect the changes in accumulated other comprehensive income (loss) related to limited partners' equity for the three- and nine -month periods ended September 29, 2019 and September 23, 2018 : (In thousands) Foreign Currency Translation Cash Flow Hedging Derivative Activity Total For the three months ended Balance as of June 24, 2018 $ 15,308 $ (4,232 ) $ 11,076 Other comprehensive income before reclassifications, net of tax ($1,055) (5,276 ) — (5,276 ) Amounts reclassified from accumulated other comprehensive income, net of tax ($249) — 2,116 2,116 Balance as of September 23, 2018 $ 10,032 $ (2,116 ) $ 7,916 Balance as of June 30, 2019 $ 13,600 $ — $ 13,600 Other comprehensive income before reclassifications, net of tax $478 2,554 — 2,554 Balance as of September 29, 2019 $ 16,154 $ — $ 16,154 For the nine months ended Foreign Currency Translation Cash Flow Hedging Derivative Activity Total Balance as of December 31, 2017 $ 4,042 $ (7,975 ) $ (3,933 ) Other comprehensive income before reclassifications, net of tax $1,247 5,990 — 5,990 Amounts reclassified from accumulated other comprehensive income, net of tax ($845) — 6,250 6,250 Reclassification of stranded tax effect — (391 ) (391 ) Balance as of September 23, 2018 $ 10,032 $ (2,116 ) $ 7,916 Balance as of December 31, 2018 $ 21,282 $ — $ 21,282 Other comprehensive income before reclassifications, net of tax ($1,142) (5,128 ) — (5,128 ) Balance as of September 29, 2019 $ 16,154 $ — $ 16,154 Reclassifications Out of Accumulated Other Comprehensive Income (In thousands) Affected Income Statement Location Three months ended Nine months ended AOCI Component September 29, 2019 September 23, 2018 September 29, 2019 September 23, 2018 Interest rate contracts Net effect of swaps $ — $ 2,365 $ — $ 7,095 Provision for taxes Provision for taxes — (249 ) — (845 ) Losses on cash flow hedges Net of tax $ — $ 2,116 $ — $ 6,250</t>
  </si>
  <si>
    <t>Consolidating Financial Information of Guarantors and Issuers</t>
  </si>
  <si>
    <t>Condensed Consolidated Financial Information [Abstract]</t>
  </si>
  <si>
    <t>Consolidating Financial Information of Guarantors and Issuers of 2024 Senior Notes: Cedar Fair, L.P., Canada's Wonderland Company ("Cedar Canada"), and Magnum Management Corporation ("Magnum") are the co-issuers of the 2024 senior notes (see Note 7 ). The notes have been fully and unconditionally guaranteed, on a joint and several basis, by each 100% owned subsidiary of Cedar Fair (other than Cedar Canada and Magnum) that guarantees the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September 29, 2019 , December 31, 2018 , and September 23, 2018 and for the three and nine month periods ended September 29, 2019 and September 23, 2018 . In lieu of providing separate unaudited financial statements for the guarantor subsidiaries, the accompanying unaudited condensed consolidating financial statements have been included. CEDAR FAIR, L.P. UNAUDITED CONDENSED CONSOLIDATING BALANCE SHEET September 29, 2019 (In thousands) Cedar Fair L.P. (Parent) Co-Issuer Subsidiary (Magnum) Co-Issuer Subsidiary (Cedar Canada) Guarantor Subsidiaries Eliminations Total ASSETS Current Assets: Cash and cash equivalents $ — $ — $ 72,626 $ 186,076 $ (586 ) $ 258,116 Receivables — 1,013 34,777 1,065,774 (1,032,810 ) 68,754 Inventories — — 2,616 35,118 — 37,734 Other current assets 290 585 3,610 18,067 (2,356 ) 20,196 290 1,598 113,629 1,305,035 (1,035,752 ) 384,800 Property and Equipment, net — 777 180,417 1,651,137 — 1,832,331 Investment in Park 681,560 1,373,024 291,833 264,426 (2,610,843 ) — Goodwill 674 — 60,178 297,599 — 358,451 Other Intangibles, net — — 13,415 46,278 — 59,693 Deferred Tax Asset — 18,224 — — (18,224 ) — Right-of-Use Asset — — 83 10,984 — 11,067 Other Assets — — 38 11,631 — 11,669 $ 682,524 $ 1,393,623 $ 659,593 $ 3,587,090 $ (3,664,819 ) $ 2,658,011 LIABILITIES AND PARTNERS’ EQUITY Current Liabilities: Current maturities of long-term debt $ — $ 1,313 $ — $ 6,187 $ — $ 7,500 Accounts payable 630,144 406,621 3,198 26,361 (1,033,396 ) 32,928 Deferred revenue — — 12,344 117,921 — 130,265 Accrued interest 136 91 7,999 21,955 — 30,181 Accrued taxes 1,955 217 — 48,449 (2,356 ) 48,265 Accrued salaries, wages and benefits — 35,923 3,283 — — 39,206 Self-insurance reserves — 9,837 1,560 12,440 — 23,837 Other accrued liabilities 3,524 4,276 498 8,999 — 17,297 635,759 458,278 28,882 242,312 (1,035,752 ) 329,479 Deferred Tax Liability — — 13,366 87,516 (18,224 ) 82,658 Derivative Liability 4,046 23,727 — — — 27,773 Lease Liability — — 68 7,372 — 7,440 Other Liabilities — 761 477 17,728 — 18,966 Long-Term Debt: Term debt — 126,028 — 591,336 — 717,364 Notes — — 446,665 984,947 — 1,431,612 — 126,028 446,665 1,576,283 — 2,148,976 Equity 42,719 784,829 170,135 1,655,879 (2,610,843 ) 42,719 $ 682,524 $ 1,393,623 $ 659,593 $ 3,587,090 $ (3,664,819 ) $ 2,658,011 CEDAR FAIR, L.P. UNAUDITED CONDENSED CONSOLIDATING BALANCE SHEET December 31, 2018 (In thousands) Cedar Fair L.P. (Parent) Co-Issuer Subsidiary (Magnum) Co-Issuer Subsidiary (Cedar Canada) Guarantor Subsidiaries Eliminations Total ASSETS Current Assets: Cash and cash equivalents $ — $ — $ 73,326 $ 32,715 $ (692 ) $ 105,349 Receivables — 1,093 34,497 938,397 (922,469 ) 51,518 Inventories — — 2,135 28,618 — 30,753 Other current assets 179 1,411 5,462 10,544 (5,007 ) 12,589 179 2,504 115,420 1,010,274 (928,168 ) 200,209 Property and Equipment, net — 802 172,344 1,426,292 — 1,599,438 Investment in Park 601,706 1,182,345 262,462 218,575 (2,265,088 ) — Goodwill 674 — 58,440 119,605 — 178,719 Other Intangibles, net — — 13,030 23,346 — 36,376 Deferred Tax Asset — 18,224 — — (18,224 ) — Other Assets — — 36 9,405 — 9,441 $ 602,559 $ 1,203,875 $ 621,732 $ 2,807,497 $ (3,211,480 ) $ 2,024,183 LIABILITIES AND PARTNERS’ EQUITY Current Liabilities: Current maturities of long-term debt $ — $ 984 $ — $ 4,641 $ — $ 5,625 Accounts payable 565,472 359,953 2,430 18,620 (923,161 ) 23,314 Deferred revenue — — 8,460 98,614 — 107,074 Accrued interest 1 1 2,054 5,871 — 7,927 Accrued taxes 443 6,668 — 27,487 (5,007 ) 29,591 Accrued salaries, wages and benefits — 17,552 1,234 — — 18,786 Self-insurance reserves — 10,214 1,433 12,374 — 24,021 Other accrued liabilities 3,318 4,903 136 10,024 — 18,381 569,234 400,275 15,747 177,631 (928,168 ) 234,719 Deferred Tax Liability — — 12,425 87,516 (18,224 ) 81,717 Derivative Liability 909 5,796 — — — 6,705 Other Liabilities — 1,169 — 9,889 — 11,058 Long-Term Debt: Term debt — 126,525 — 592,982 — 719,507 Notes — — 446,241 491,820 — 938,061 — 126,525 446,241 1,084,802 — 1,657,568 Equity 32,416 670,110 147,319 1,447,659 (2,265,088 ) 32,416 $ 602,559 $ 1,203,875 $ 621,732 $ 2,807,497 $ (3,211,480 ) $ 2,024,183 CEDAR FAIR, L.P. UNAUDITED CONDENSED CONSOLIDATING BALANCE SHEET September 23, 2018 (In thousands) Cedar Fair L.P. (Parent) Co-Issuer Subsidiary (Magnum) Co-Issuer Subsidiary (Cedar Canada) Guarantor Subsidiaries Eliminations Total ASSETS Current Assets: Cash and cash equivalents $ — $ — $ 77,878 $ 116,511 $ (3,633 ) $ 190,756 Receivables — 991 47,193 895,263 (885,049 ) 58,398 Inventories — — 2,260 34,289 — 36,549 Other current assets 293 1,170 3,594 19,546 (2,728 ) 21,875 293 2,161 130,925 1,065,609 (891,410 ) 307,578 Property and Equipment, net — 811 178,522 1,409,366 — 1,588,699 Investment in Park 648,414 1,205,086 259,710 246,968 (2,360,178 ) — Goodwill 674 — 61,725 119,605 — 182,004 Other Intangibles, net — — 13,763 23,368 — 37,131 Deferred Tax Asset — 19,870 — — (19,870 ) — Other Assets 1,197 2,926 39 9,374 — 13,536 $ 650,578 $ 1,230,854 $ 644,684 $ 2,874,290 $ (3,271,458 ) $ 2,128,948 LIABILITIES AND PARTNERS’ EQUITY Current Liabilities: Current maturities of long-term debt $ — $ 656 $ — $ 3,094 $ — $ 3,750 Accounts payable 553,952 334,696 2,868 30,155 (888,682 ) 32,989 Deferred revenue — — 9,397 92,929 — 102,326 Accrued interest 113 75 7,601 14,104 — 21,893 Accrued taxes 1,551 38,538 — 11,011 (2,728 ) 48,372 Accrued salaries, wages and benefits — 28,162 2,416 — — 30,578 Self-insurance reserves — 10,459 1,635 13,829 — 25,923 Other accrued liabilities 3,292 6,796 585 11,559 — 22,232 558,908 419,382 24,502 176,681 (891,410 ) 288,063 Deferred Tax Liability — — 12,562 81,945 (19,870 ) 74,637 Other Liabilities — 968 390 14,934 — 16,292 Long-Term Debt: Term debt — 126,800 — 594,046 — 720,846 Notes — — 445,846 491,594 — 937,440 — 126,800 445,846 1,085,640 — 1,658,286 Equity 91,670 683,704 161,384 1,515,090 (2,360,178 ) 91,670 $ 650,578 $ 1,230,854 $ 644,684 $ 2,874,290 $ (3,271,458 ) $ 2,128,948 CEDAR FAIR, L.P. UNAUDITED CONDENSED CONSOLIDATING STATEMENT OF OPERATIONS AND COMPREHENSIVE INCOME For the Three Months Ended September 29, 2019 (In thousands) Cedar Fair L.P. (Parent) Co-Issuer Subsidiary (Magnum) Co-Issuer Subsidiary (Cedar Canada) Guarantor Subsidiaries Eliminations Total Net revenues $ 73,704 $ 198,065 $ 86,566 $ 659,928 $ (303,751 ) $ 714,512 Costs and expenses: Cost of food, merchandise, and games revenues — (51 ) 7,263 51,263 — 58,475 Operating expenses — 135,330 21,920 374,126 (303,751 ) 227,625 Selling, general and administrative 1,131 25,002 4,686 52,261 — 83,080 Depreciation and amortization — 9 7,121 61,205 — 68,335 (Gain) loss on impairment / retirement of fixed assets, net — — (305 ) 1,980 — 1,675 1,131 160,290 40,685 540,835 (303,751 ) 439,190 Operating income 72,573 37,775 45,881 119,093 — 275,322 Interest expense, net 6,640 5,313 6,022 9,185 — 27,160 Net effect of swaps 20 3,890 — — — 3,910 Loss on foreign currency — 13 5,595 — — 5,608 Other (income) expense 63 (26,185 ) 949 25,047 — (126 ) Income from investment in affiliates (129,774 ) (98,037 ) (22,574 ) (48,597 ) 298,982 — Income before taxes 195,624 152,781 55,889 133,458 (298,982 ) 238,770 Provision for taxes 5,668 23,005 7,295 12,847 — 48,815 Net income $ 189,956 $ 129,776 $ 48,594 $ 120,611 $ (298,982 ) $ 189,955 Other comprehensive income (loss), (net of tax): Foreign currency translation adjustment 2,554 — 2,554 — (2,554 ) 2,554 Other comprehensive income (loss), (net of tax) 2,554 — 2,554 — (2,554 ) 2,554 Total comprehensive income $ 192,510 $ 129,776 $ 51,148 $ 120,611 $ (301,536 ) $ 192,509 CEDAR FAIR, L.P. UNAUDITED CONDENSED CONSOLIDATING STATEMENT OF OPERATIONS AND COMPREHENSIVE INCOME For the Three Months Ended September 23, 2018 (In thousands) Cedar Fair L.P. (Parent) Co-Issuer Subsidiary (Magnum) Co-Issuer Subsidiary (Cedar Canada) Guarantor Subsidiaries Eliminations Total Net revenues $ 71,751 $ 182,833 $ 81,265 $ 613,094 $ (285,240 ) $ 663,703 Costs and expenses: Cost of food, merchandise, and games revenues — — 7,020 46,871 — 53,891 Operating expenses — 122,455 20,145 349,145 (285,240 ) 206,505 Selling, general and administrative 185 20,666 4,582 41,681 — 67,114 Depreciation and amortization — 8 8,379 65,987 — 74,374 Loss on impairment / retirement of fixed assets, net — — — 3,247 — 3,247 185 143,129 40,126 506,931 (285,240 ) 405,131 Operating income 71,566 39,704 41,139 106,163 — 258,572 Interest expense, net 5,879 4,072 5,986 4,997 — 20,934 Net effect of swaps 265 (1,482 ) — — — (1,217 ) (Gain) loss on foreign currency — 15 (13,069 ) — — (13,054 ) Other (income) expense 63 (28,849 ) 1,484 27,134 — (168 ) Income from investment in affiliates (153,756 ) (100,629 ) (16,509 ) (56,985 ) 327,879 — Income before taxes 219,115 166,577 63,247 131,017 (327,879 ) 252,077 Provision for taxes 5,808 12,823 6,261 13,878 — 38,770 Net income $ 213,307 $ 153,754 $ 56,986 $ 117,139 $ (327,879 ) $ 213,307 Other comprehensive income (loss), (net of tax): Foreign currency translation adjustment (5,276 ) — (5,276 ) — 5,276 (5,276 ) Cash flow hedging derivative activity 2,116 728 — — (728 ) 2,116 Other comprehensive income (loss), (net of tax) (3,160 ) 728 (5,276 ) — 4,548 (3,160 ) Total comprehensive income $ 210,147 $ 154,482 $ 51,710 $ 117,139 $ (323,331 ) $ 210,147 CEDAR FAIR, L.P. UNAUDITED CONDENSED CONSOLIDATING STATEMENT OF OPERATIONS AND COMPREHENSIVE INCOME For the Nine Months Ended September 29, 2019 (In thousands) Cedar Fair L.P. (Parent) Co-Issuer Subsidiary (Magnum) Co-Issuer Subsidiary (Cedar Canada) Guarantor Subsidiaries Eliminations Total Net revenues $ 88,302 $ 309,161 $ 125,236 $ 1,130,613 $ (435,633 ) $ 1,217,679 Costs and expenses: Cost of food, merchandise, and games revenues — — 11,189 94,743 — 105,932 Operating expenses 2 285,675 42,665 610,892 (435,633 ) 503,601 Selling, general and administrative 2,756 55,554 9,551 106,666 — 174,527 Depreciation and amortization — 25 12,803 125,000 — 137,828 (Gain) loss on impairment / retirement of fixed assets, net — — (270 ) 4,051 — 3,781 Gain on sale of investment — (617 ) — — — (617 ) 2,758 340,637 75,938 941,352 (435,633 ) 925,052 Operating income (loss) 85,544 (31,476 ) 49,298 189,261 — 292,627 Interest expense, net 19,704 15,339 17,780 17,870 — 70,693 Net effect of swaps 3,137 17,931 — — — 21,068 (Gain) loss on foreign currency — 14 (12,547 ) — — (12,533 ) Other (income) expense 186 (62,156 ) 2,974 59,309 — 313 Income from investment in affiliates (116,919 ) (128,489 ) (29,372 ) (65,974 ) 340,754 — Income before taxes 179,436 125,885 70,463 178,056 (340,754 ) 213,086 Provision for taxes 9,855 8,964 4,492 20,195 — 43,506 Net income $ 169,581 $ 116,921 $ 65,971 $ 157,861 $ (340,754 ) $ 169,580 Other comprehensive income (loss), (net of tax): Foreign currency translation adjustment (5,128 ) — (5,128 ) — 5,128 (5,128 ) Other comprehensive income (loss), (net of tax) (5,128 ) — (5,128 ) — 5,128 (5,128 ) Total comprehensive income $ 164,453 $ 116,921 $ 60,843 $ 157,861 $ (335,626 ) $ 164,452 CEDAR FAIR, L.P. UNAUDITED CONDENSED CONSOLIDATING STATEMENT OF OPERATIONS AND COMPREHENSIVE INCOME For the Nine Months Ended September 23, 2018 (In thousands) Cedar Fair L.P. (Parent) Co-Issuer Subsidiary (Magnum) Co-Issuer Subsidiary (Cedar Canada) Guarantor Subsidiaries Eliminations Total Net revenues $ 84,921 $ 275,214 $ 111,184 $ 1,023,713 $ (396,286 ) $ 1,098,746 Costs and expenses: Cost of food, merchandise, and games revenues — — 10,204 84,708 — 94,912 Operating expenses — 258,162 40,115 560,759 (396,286 ) 462,750 Selling, general and administrative 1,870 50,754 8,818 88,395 — 149,837 Depreciation and amortization — 24 14,319 117,771 — 132,114 Loss on impairment / retirement of fixed assets, net — — 67 7,892 — 7,959 1,870 308,940 73,523 859,525 (396,286 ) 847,572 Operating income (loss) 83,051 (33,726 ) 37,661 164,188 — 251,174 Interest expense, net 16,519 13,031 17,637 14,565 — 61,752 Net effect of swaps (2,266 ) (3,485 ) — — — (5,751 ) Loss on early debt extinguishment — 187 — 886 — 1,073 Loss on foreign currency — 36 11,988 — — 12,024 Other (income) expense 186 (61,404 ) 3,270 57,573 — (375 ) Income from investment in affiliates (89,426 ) (74,345 ) (21,578 ) (22,798 ) 208,147 — Income before taxes 158,038 92,254 26,344 113,962 (208,147 ) 182,451 Provision for taxes 8,888 2,829 3,545 18,039 — 33,301 Net income $ 149,150 $ 89,425 $ 22,799 $ 95,923 $ (208,147 ) $ 149,150 Other comprehensive income (loss), (net of tax): Foreign currency translation adjustment 5,990 — 5,990 — (5,990 ) 5,990 Cash flow hedging derivative activity 6,250 2,085 — — (2,085 ) 6,250 Other comprehensive income (loss), (net of tax) 12,240 2,085 5,990 — (8,075 ) 12,240 Total comprehensive income $ 161,390 $ 91,510 $ 28,789 $ 95,923 $ (216,222 ) $ 161,390 CEDAR FAIR, L.P. UNAUDITED CONDENSED CONSOLIDATING STATEMENT OF CASH FLOWS For the Nine Months Ended September 29, 2019 (In thousands) Cedar Fair L.P. (Parent) Co-Issuer Subsidiary (Magnum) Co-Issuer Subsidiary (Cedar Canada) Guarantor Subsidiaries Eliminations Total NET CASH FROM (FOR) OPERATING ACTIVITIES $ 93,000 $ (82,026 ) $ 51,059 $ 327,653 $ (547 ) $ 389,139 CASH FLOWS FROM (FOR) INVESTING ACTIVITIES Intercompany receivables (payments) receipts — — — (114,269 ) 114,269 — Proceeds from returns on investments — 38,030 — — (38,030 ) — Proceeds from sale of investment — 617 — — — 617 Acquisitions, net of cash acquired — — — (270,171 ) — (270,171 ) Capital expenditures — — (16,123 ) (280,493 ) — (296,616 ) Net cash from (for) investing activities — 38,647 (16,123 ) (664,933 ) 76,239 (566,170 ) CASH FLOWS FROM (FOR) FINANCING ACTIVITIES Intercompany payables (payments) receipts 64,698 49,571 — — (114,269 ) — Payments for returns of capital — — (38,030 ) — 38,030 — Note borrowings — — — 500,000 — 500,000 Term debt payments — (328 ) — (1,547 ) — (1,875 ) Distributions paid to partners (157,698 ) — — — 653 (157,045 ) Payment of debt issuance costs and original issue discount — — — (7,812 ) — (7,812 ) Tax effect of units involved in treasury unit transactions — (1,615 ) — — — (1,615 ) Payments related to tax withholding for equity compensation — (4,249 ) — — — (4,249 ) Net cash from (for) financing activities (93,000 ) 43,379 (38,030 ) 490,641 (75,586 ) 327,404 EFFECT OF EXCHANGE RATE CHANGES ON CASH AND CASH EQUIVALENTS — — 2,394 — — 2,394 CASH AND CASH EQUIVALENTS Net increase (decrease) for the period — — (700 ) 153,361 106 152,767 Balance, beginning of period — — 73,326 32,715 (692 ) 105,349 Balance, end of period $ — $ — $ 72,626 $ 186,076 $ (586 ) $ 258,116 CEDAR FAIR, L.P. UNAUDITED CONDENSED CONSOLIDATING STATEMENT OF CASH FLOWS For the Nine Months Ended September 23, 2018 (In thousands) Cedar Fair L.P. (Parent) Co-Issuer Subsidiary (Magnum) Co-Issuer Subsidiary (Cedar Canada) Guarantor Subsidiaries Eliminations Total NET CASH FROM OPERATING $ 95,426 $ 13,190 $ 41,319 $ 188,005 $ (3,506 ) $ 334,434 CASH FLOWS FOR INVESTING ACTIVITIES Intercompany receivables (payments) receipts — — (31,877 ) (21,515 ) 53,392 — Capital expenditures — — (16,355 ) (129,361 ) — (145,716 ) Net cash for investing activities — — (48,232 ) (150,876 ) 53,392 (145,716 ) CASH FLOWS FOR FINANCING ACTIVITIES Intercompany payables (payments) receipts 56,394 (3,002 ) — — (53,392 ) — Distributions paid to partners (151,820 ) — — — 968 (150,852 ) Payment of debt issuance costs and original issue discount — (321 ) — (2,200 ) — (2,521 ) Exercise of limited partnership unit options — 125 — — — 125 Tax effect of units involved in treasury unit transactions — (3,049 ) — — — (3,049 ) Payments related to tax withholding for equity compensation — (6,943 ) — — — (6,943 ) Net cash for financing activities (95,426 ) (13,190 ) — (2,200 ) (52,424 ) (163,240 ) EFFECT OF EXCHANGE RATE CHANGES ON CASH AND CASH EQUIVALENTS — — (967 ) — — (967 ) CASH AND CASH EQUIVALENTS Net increase (decrease) for the period — — (7,880 ) 34,929 (2,538 ) 24,511 Balance, beginning of period — — 85,758 81,582 (1,095 ) 166,245 Balance, end of period $ — $ — $ 77,878 $ 116,511 $ (3,633 ) $ 190,756 Cedar Fair, L.P., Canada's Wonderland Company ("Cedar Canada"), Magnum Management Corporation ("Magnum"), and Millennium Operations LLC ("Millennium") are the co-issuers of the 2027 and 2029 senior notes (see Note 7 ). The notes have been fully and unconditionally guaranteed, on a joint and several basis, by each 100% owned subsidiary of Cedar Fair (other than Cedar Canada, Magnum and Millennium) that guarantees the senior secured credit facilities. There are no non-guarantor subsidiaries. The following consolidating schedules present condensed financial information for Cedar Fair, L.P., Cedar Canada, Magnum, and Millennium, the co-issuers, and each 100% owned subsidiary of Cedar Fair (other than Cedar Canada, Magnum and Millennium), the guarantors (on a combined basis), as of September 29, 2019 , December 31, 2018 , and September 23, 2018 and for the three and nine month periods ended September 29, 2019 and September 23, 2018 . In lieu of providing separate unaudited financial statements for the guarantor subsidiaries, the accompanying unaudited condensed consolidating financial statements have been included. CEDAR FAIR, L.P. UNAUDITED CONDENSED CONSOLIDATING BALANCE SHEET September 29, 2019 (In thousands) Cedar Fair L.P. (Parent) Co-Issuer Subsidiary (Magnum) Co-Issuer Subsidiary (Cedar Canada) Co-Issuer Subsidiary (Millennium) Guarantor Subsidiaries Eliminations Total ASSETS Current Assets: Cash and cash equivalents $ — $ — $ 72,626 $ 182,686 $ 3,390 $ (586 ) $ 258,116 Receivables — 1,013 34,777 47,338 1,018,436 (1,032,810 ) 68,754 Inventories — — 2,616 29,410 5,708 — 37,734 Other current assets 290 585 3,610 14,617 3,450 (2,356 ) 20,196 290 1,598 113,629 274,051 1,030,984 (1,035,752 ) 384,800 Property and Equipment, net — 777 180,417 — 1,651,137 — 1,832,331 Investment in Park 681,560 1,373,024 291,833 2,119,748 264,426 (4,730,591 ) — Goodwill 674 — 60,178 186,382 111,217 — 358,451 Other Intangibles, net — — 13,415 — 46,278 — 59,693 Deferred Tax Asset — 18,224 — — — (18,224 ) — Right-of-Use Asset — — 83 10,557 427 — 11,067 Other Assets — — 38 2,648 8,983 — 11,669 $ 682,524 $ 1,393,623 $ 659,593 $ 2,593,386 $ 3,113,452 $ (5,784,567 ) $ 2,658,011 LIABILITIES AND PARTNERS’ EQUITY Current Liabilities: Current maturities of long-term debt $ — $ 1,313 $ — $ 6,187 $ — $ — $ 7,500 Accounts payable 630,144 406,621 3,198 20,844 5,517 (1,033,396 ) 32,928 Deferred revenue — — 12,344 92,962 24,959 — 130,265 Accrued interest 136 91 7,999 21,955 — — 30,181 Accrued taxes 1,955 217 — 11,358 37,091 (2,356 ) 48,265 Accrued salaries, wages and benefits — 35,923 3,283 — — — 39,206 Self-insurance reserves — 9,837 1,560 10,833 1,607 — 23,837 Other accrued liabilities 3,524 4,276 498 6,971 2,028 — 17,297 635,759 458,278 28,882 171,110 71,202 (1,035,752 ) 329,479 Deferred Tax Liability — — 13,366 — 87,516 (18,224 ) 82,658 Derivative Liability 4,046 23,727 — — — — 27,773 Lease Liability — — 68 7,114 258 — 7,440 Other Liabilities — 761 477 6,193 11,535 — 18,966 Long-Term Debt: Term debt — 126,028 — 591,336 — — 717,364 Notes — — 446,665 984,947 — — 1,431,612 — 126,028 446,665 1,576,283 — — 2,148,976 Equity 42,719 784,829 170,135 832,686 2,942,941 (4,730,591 ) 42,719 $ 682,524 $ 1,393,623 $ 659,593 $ 2,593,386 $ 3,113,452 $ (5,784,567 ) $ 2,658,011 CEDAR FAIR, L.P. UNAUDITED CONDENSED CONSOLIDATING BALANCE SHEET December 31, 2018 (In thousands) Cedar Fair L.P. (Parent) Co-Issuer Subsidiary (Magnum) Co-Issuer Subsidiary (Cedar Canada) Co-Issuer Subsidiary (Millennium) Guarantor Subsidiaries Eliminations Total ASSETS Current Assets: Cash and cash equivalents $ — $ — $ 73,326 $ 30,663 $ 2,052 $ (692 ) $ 105,349 Receivables — 1,093 34,497 36,242 902,155 (922,469 ) 51,518 Inventories — — 2,135 23,402 5,216 — 30,753 Other current assets 179 1,411 5,462 8,980 1,564 (5,007 ) 12,589 179 2,504 115,420 99,287 910,987 (928,168 ) 200,209 Property and Equipment, net — 802 172,344 — 1,426,292 — 1,599,438 Investment in Park 601,706 1,182,345 262,462 1,517,897 218,574 (3,782,984 ) — Goodwill 674 — 58,440 8,388 111,217 — 178,719 Other Intangibles, net — — 13,030 — 23,346 — 36,376 Deferred Tax Asset — 18,224 — — — (18,224 ) — Other Assets — — 36 417 8,988 — 9,441 $ 602,559 $ 1,203,875 $ 621,732 $ 1,625,989 $ 2,699,404 $ (4,729,376 ) $ 2,024,183 LIABILITIES AND PARTNERS’ EQUITY Current Liabilities: Current maturities of long-term debt $ — $ 984 $ — $ 4,641 $ — $ — $ 5,625 Accounts payable 565,472 359,953 2,430 14,995 3,625 (923,161 ) 23,314 Deferred revenue — — 8,460 74,062 24,552 — 107,074 Accrued interest 1 1 2,054 5,871 — — 7,927 Accrued taxes 443 6,668 — 8,087 19,400 (5,007 ) 29,591 Accrued salaries, wages and benefits — 17,552 1,234 — — — 18,786 Self-insurance reserves — 10,214 1,433 10,308 2,066 — 24,021 Other accrued liabilities 3,318 4,903 136 5,471 4,553 — 18,381 569,234 400,275 15,747 123,435 54,196 (928,168 ) 234,719 Deferred Tax Liability — — 12,425 — 87,516 (18,224 ) 81,717 Derivative Liability 909 5,796 — — — — 6,705 Other Liabilities — 1,169 — 87 9,802 — 11,058 Long-Term Debt: Term debt — 126,525 — 592,982 — — 719,507 Notes — — 446,241 491,820 — — 938,061 — 126,525 446,241 1,084,802 — — 1,657,568 Equity 32,416 670,110 147,319 417,665 2,547,890 (3,782,984 ) 32,416 $ 602,559 $ 1,203,875 $ 621,732 $ 1,625,989 $ 2,699,404 $ (4,729,376 ) $ 2,024,183 CEDAR FAIR, L.P. UNAUDITED CONDENSED CONSOLIDATING BALANCE SHEET September 23, 2018 (In thousands) Cedar Fair L.P. (Parent) Co-Issuer Subsidiary (Magnum) Co-Issuer Subsidiary (Cedar Canada) Co-Issuer Subsidiary (Millennium) Guarantor Subsidiaries Eliminations Total ASSETS Current Assets: Cash and cash equivalents $ — $ — $ 77,878 $ 115,323 $ 1,188 $ (3,633 ) $ 190,756 Receivables — 991 47,193 36,711 858,552 (885,049 ) 58,398 Inventories — — 2,260 28,205 6,084 — 36,549 Other current assets 293 1,170 3,594 15,871 3,675 (2,728 ) 21,875 293 2,161 130,925 196,110 869,499 (891,410 ) 307,578 Property and Equipment, net — 811 178,522 — 1,409,366 — 1,588,699 Investment in Park 648,414 1,205,086 259,710 1,490,666 246,968 (3,850,844 ) — Goodwill 674 — 61,725 8,388 111,217 — 182,004 Other Intangibles, net — — 13,763 — 23,368 — 37,131 Deferred Tax Asset — 19,870 — — — (19,870 ) — Other Assets 1,197 2,926 39 312 9,062 — 13,536 $ 650,578 $ 1,230,854 $ 644,684 $ 1,695,476 $ 2,669,480 $ (4,762,124 ) $ 2,128,948 LIABILITIES AND PARTNERS’ EQUITY Current Liabilities: Current maturities of long-term debt $ — $ 656 $ — $ 3,094 $ — $ — $ 3,750 Accounts payable 553,952 334,696 2,868 23,330 6,825 (888,682 ) 32,989 Deferred revenue — — 9,397 66,342 26,587 — 102,326 Accrued interest 113 75 7,601 14,104 — — 21,893 Accrued taxes 1,551 38,538 — 9,569 1,442 (2,728 ) 48,372 Accrued salaries, wages and benefits — 28,162 2,416 — — — 30,578 Self-insurance reserves — 10,459 1,635 11,856 1,973 — 25,923 Other accrued liabilities 3,292 6,796 585 6,937 4,622 — 22,232 558,908 419,382 24,502 135,232 41,449 (891,410 ) 288,063 Deferred Tax Liability — — 12,562 — 81,945 (19,870 ) 74,637 Other Liabilities — 968 390 3,304 11,630 — 16,292 Long-Term Debt: Term debt — 126,800 — 594,046 — — 720,846 Notes — — 445,846 491,594 — — 937,440 — 126,800 445,846 1,085,640 — — 1,658,286 Equity 91,670 683,704 161,384 471,300 2,534,456 (3,850,844 ) 91,670 $ 650,578 $ 1,230,854 $ 644,684 $ 1,695,476 $ 2,669,480 $ (4,762,124 ) $ 2,128,948 CEDAR FAIR, L.P. UNAUDITED CONDENSED CONSOLIDATING STATEMENT OF OPERATIONS AND COMPREHENSIVE INCOME For the Three Months Ended September 29, 2019 (In thousands) Cedar Fair L.P. (Parent) Co-Issuer Subsidiary (Magnum) Co-Issuer Subsidiary (Cedar Canada) Co-Issuer Subsidiary (Millennium) Guarantor Subsidiaries Eliminations Total Net revenues $ 73,704 $ 198,065 $ 86,566 $ 522,712 $ 187,734 $ (354,269 ) $ 714,512 Costs and expenses: Cost of food, merchandise and games revenues — (51 ) 7,263 42,719 8,544 — 58,475 Operating expenses — 135,330 21,920 414,642 10,002 (354,269 ) 227,625 Selling, general and administrative 1,131 25,002 4,686 45,217 7,044 — 83,080 Depreciation and amortization — 9 7,121 13 61,192 — 68,335 (Gain) loss on impairment / retirement of fixed assets, net — — (305 ) 367 1,613 — 1,675 1,131 160,290 40,685 502,958 88,395 (354,269 ) 439,190 Operating income 72,573 37,775 45,881 19,754 99,339 — 275,322 Interest (income) expense, net 6,640 5,313 6,022 19,292 (10,107 ) — 27,160 Net effect of swaps 20 3,890 — — — — 3,910 Loss on foreign currency — 13 5,595 — — — 5,608 Other (income) expense 63 (26,185 ) 949 — 25,047 — (126 ) Income from investment in affiliates (129,774 ) (98,037 ) (22,574 ) — (48,597 ) 298,982 — Income before taxes 195,624 152,781 55,889 462 132,996 (298,982 ) 238,770 Provision for taxes 5,668 23,005 7,295 462 12,385 — 48,815 Net income $ 189,956 $ 129,776 $ 48,594 $ — $ 120,611 $ (298,982 ) $ 189,955 Other comprehensive income (loss), (net of tax): Foreign currency translation adjustment 2,554 — 2,554 — — (2,554 ) 2,554 Other comprehensive income (loss), (net of tax) 2,554 — 2,554 — — (2,554 ) 2,554 Total comprehensive income $ 192,510 $ 129,776 $ 51,148 $ — $ 120,611 $ (301,536 ) $ 192,509 CEDAR FAIR, L.P. UNAUDITED CONDENSED CONSOLIDATING STATEMENT OF OPERATIONS AND COMPREHENSIVE INCOME For the Three Months Ended September 23, 2018 (In thousands) Cedar Fair L.P. (Parent) Co-Issuer Subsidiary (Magnum) Co-Issuer Subsidiary (Cedar Canada) Co-Issuer Subsidiary (Millennium) Guarantor Subsidiaries Eliminations Total Net revenues $ 71,751 $ 182,833 $ 81,265 $ 474,711 $ 189,672 $ (336,529 ) $ 663,703 Costs and expenses: Cost of food, merchandise and games revenues — — 7,020 38,134 8,737 — 53,891 Operating expenses — 122,455 20,145 388,158 12,276 (336,529 ) 206,505 Selling, general and administrative 185 20,666 4,582 34,578 7,103 — 67,114 Depreciation and amortization — 8 8,379 — 65,987 — 74,374 Loss on impairment / retirement of fixed assets, net — — — 422 2,825 — 3,247 185 143,129 40,126 461,292 96,928 (336,529 ) 405,131 Operating income 71,566 39,704 41,139 13,419 92,744 — 258,572 Interest (income) expense, net 5,879 4,072 5,986 12,940 (7,943 ) — 20,934 Net effect of swaps 265 (1,482 ) — — — — (1,217 ) (Gain) loss on foreign currency — 15 (13,069 ) — — — (13,054 ) Other (income) expense 63 (28,849 ) 1,484 — 27,134 — (168 ) Income from investment in affiliates (153,756 ) (100,629 ) (16,509 ) — (56,985 ) 327,879 — Income before taxes 219,115 166,577 63,247 479 130,538 (327,879 ) 252,077 Provision for taxes 5,808 12,823 6,261 479 13,399 — 38,770 Net income $ 213,307 $ 153,754 $ 56,986 $ — $ 117,139 $ (327,879 ) $ 213,307 Other comprehensive income (loss), (net of tax): Foreign currency translation adjustment (5,276 ) — (5,276 ) — — 5,276 (5,276 ) Cash flow hedging derivative activity 2,116 728 — — — (728 ) 2,116 Other comprehensive income (loss), (net of tax) (3,160 ) 728 (5,276 ) — — 4,548 (3,160 ) Total comprehensive income $ 210,147 $ 154,482 $ 51,710 $ — $ 117,139 $ (323,331 ) $ 210,147 CEDAR FAIR, L.P. UNAUDITED CONDENSED CONSOLIDATING STATEMENT OF OPERATIONS AND COMPREHENSIVE INCOME For the Nine Months Ended September 29, 2019 (In thousands) Cedar Fair L.P. (Parent) Co-Issuer Subsidiary (Magnum) Co-Issuer Subsidiary (Cedar Canada) Co-Issuer Subsidiary (Millennium) Guarantor Subsidiaries Eliminations Total Net revenues $ 88,302 $ 309,161 $ 125,236 $ 903,497 $ 328,962 $ (537,479 ) $ 1,217,679 Costs and expenses: Cost of food, merchandise and games revenues — — 11,189 79,049 15,694 — 105,932 Operating expenses 2 285,675 42,665 682,759 29,979 (537,479 ) 503,601 Selling, general and administrative 2,756 55,554 9,551 91,278 15,388 — 174,527 Depreciation and amortization — 25 12,803 13 124,987 — 137,828 (Gain) loss on impairment / retirement of fixed assets, net — — (270 ) 1,160 2,891 — 3,781 Gain on sale of investment — (617 ) — — — — (617 ) 2,758 340,637 75,938 854,259 188,939 (537,479 ) 925,052 Operating income (loss) 85,544 (31,476 ) 49,298 49,238 140,023 — 292,627 Interest (income) expense, net 19,704 15,339 17,780 47,841 (29,971 ) — 70,693 Net effect of swaps 3,137 17,931 — — — — 21,068 (Gain) loss on foreign currency — 14 (12,547 ) — — — (12,533 ) Other (income) expense 186 (62,156 ) 2,974 — 59,309 — 313 Income from investment in affiliates (116,919 ) (128,489 ) (29,372 ) — (65,974 ) 340,754 — Income before taxes 179,436 125,885 70,463 1,397 176,659 (340,754 ) 213,086 Provision for taxes 9,855 8,964 4,492 1,397 18,798 — 43,506 Net income $ 169,581 $ 116,921 $ 65,971 $ — $ 157,861 $ (340,754 ) $ 169,580 Other comprehensive income (loss), (net of tax): Foreign currency translation adjustment (5,128 ) — (5,128 ) — — 5,128 (5,128 ) Other comprehensive income (loss), (net of tax) (5,128 ) — (5,128 ) — — 5,128 (5,128 ) Total comprehensive income $ 164,453 $ 116,921 $ 60,843 $ — $ 157,861 $ (335,626 ) $ 164,452 CEDAR FAIR, L.P. UNAUDITED CONDENSED CONSOLIDATING STATEMENT OF OPERATIONS AND COMPREHENSIVE INCOME For the Nine Months Ended September 23, 2018 (In thousands) Cedar Fair L.P. (Parent) Co-Issuer Subsidiary (Magnum) Co-Issuer Subsidiary (Cedar Canada) Co-Issuer Subsidiary (Millennium) Guarantor Subsidiaries Eliminations Total Net revenues $ 84,921 $ 275,214 $ 111,184 $ 807,575 $ 310,159 $ (490,307 ) $ 1,098,746 Costs and expenses: Cost of food, merchandise and games revenues — — 10,204 69,628 15,080 — 94,912 Operating expenses — 258,162 40,115 622,643 32,137 (490,307 ) 462,750 Selling, general and administrative 1,870 50,754 8,818 73,572 14,823 — 149,837 Depreciation and amortization — 24 14,319 — 117,771 — 132,114 Loss on impairment / retirement of fixed assets, net — — 67 1,868 6,024 — 7,959 1,870 308,940 73,523 767,711 185,835 (490,307 ) 847,572 Operating income (loss) 83,051 (33,726 ) 37,661 39,864 124,324 — 251,174 Interest (income) expense, net 16,519 13,031 17,637 37,539 (22,974 ) — 61,752 Net effect of swaps (2,266 ) (3,485 ) — — — — (5,751 ) Loss on early debt extinguishment — 187 — 886 — — 1,073 Loss on foreign currency — 36 11,988 — — — 12,024 Other (income) expense 186 (61,404 ) 3,270 — 57,573 — (375 ) Income from investment in affiliates (89,426 ) (74,345 ) (21,578 ) — (22,798 ) 208,147 — Income before taxes 158,038 92,254 26,344 1,439 112,523 (208,147 ) 182,451 Provision for taxes 8,888 2,829 3,545 1,439 16,600 — 33,301 Net income $ 149,150 $ 89,425 $ 22,799 $ — $ 95,923 $ (208,147 ) $ 149,150 Other comprehensive income (loss), (net of tax): Foreign currency translation adjustment 5,990 — 5,990 — — (5,990 ) 5,990 Cash flow hedging derivative activity 6,250 2,085 — — — (2,085 ) 6,250 Other comprehensive income (loss), (net of tax) 12,240 2,085 5,990 — — (8,075 ) 12,240 Total comprehensive income $ 161,390 $ 91,510 $ 28,789 $ — $ 95,923 $ (216,222 ) $ 161,390 CEDAR FAIR, L.P. UNAUDITED CONDENSED CONSOLIDATING STATEMENT OF CASH FLOWS For the Nine Months Ended September 29, 2019 (In thousands) Cedar Fair L.P. (Parent) Co-Issuer Subsidiary (Magnum) Co-Issuer Subsidiary (Cedar Canada) Co-Issuer Subsidiary (Millennium) Guarantor Subsidiaries Eliminations Total NET CASH FROM (FOR) OPERATING ACTIVITIES $ 93,000 $ (82,026 ) $ 51,059 $ 182,457 $ 145,196 $ (547 ) $ 389,139 CASH FLOWS FROM (FOR) INVESTING ACTIVITIES Intercompany receivables (payments) receipts — — — — (114,269 ) 114,269 — Proceeds from returns on investments — 38,030 — — — (38,030 ) — Proceeds from sale of investment — 617 — — — — 617 Acquisitions, net of cash acquired — — — (270,171 ) — — (270,171 ) Capital expenditures — — (16,123 ) (250,904 ) (29,589 ) — (296,616 ) Net cash from (for) investing activities — 38,647 (16,123 ) (521,075 ) (143,858 ) 76,239 (566,170 ) CASH FLOWS FROM (FOR) FINANCING ACTIVITIES Intercompany payables (payments) receipts 64,698 49,571 — — — (114,269 ) — Payments for returns of capital — — (38,030 ) — — 38,030 — Note borrowings — — — 500,000 — — 500,000 Term debt payments — (328 ) — (1,547 ) — — (1,875 ) Distributions paid to partners (157,698 ) — — — — 653 (157,045 ) Payment of debt issuance costs and original issue d</t>
  </si>
  <si>
    <t>Significant Accounting and Reporting Policies (Policies)</t>
  </si>
  <si>
    <t>Adopted Accounting Pronouncements</t>
  </si>
  <si>
    <t>Adopted Accounting Pronouncements We adopted Accounting Standards Update No. 2016-02, Leases ("ASU 2016-02") effective January 1, 2019 using the comparative reporting approach, which requires application of the new standard at the adoption date. The ASU requires the recognition of lease assets and lease liabilities within the balance sheet by lessees for operating leases, as well as requires additional disclosures in the condensed consolidated financial statements regarding the amount, timing, and uncertainty of cash flows arising from leases. The ASU does not significantly change the recognition, measurement, and presentation of expenses and cash flows arising from a lease by a lessee, nor does the ASU significantly change the accounting applied by a lessor. The adoption of the standard resulted in the recognition of right-of-use assets and corresponding lease liabilities for the Santa Clara land lease, as well as our other operating leases, of $73.5 million and the addition of required disclosures (see Note 12</t>
  </si>
  <si>
    <t>Revenue Recognition (Tables)</t>
  </si>
  <si>
    <t>Disaggregation of Revenue</t>
  </si>
  <si>
    <t>The following table presents net revenues disaggregated by revenues generated within the parks and revenues generated from out-of-park operations less amounts remitted to outside parties under concessionaire arrangements, described below, for the periods presented: Three months ended Nine months ended (In thousands) September 29, 2019 September 23, 2018 September 29, 2019 September 23, 2018 In-park revenues $ 658,645 $ 611,999 $ 1,114,240 $ 1,005,133 Out-of-park revenues 76,347 70,129 140,452 126,306 Concessionaire remittance (20,480 ) (18,425 ) (37,013 ) (32,693 ) Net revenues $ 714,512 $ 663,703 $ 1,217,679 $ 1,098,746</t>
  </si>
  <si>
    <t>Goodwill and Other Intangible Assets (Tables)</t>
  </si>
  <si>
    <t>Summary of changes in Partnership's carrying value of goodwill</t>
  </si>
  <si>
    <t>Changes in the carrying value of goodwill for the nine months ended September 29, 2019 and September 23, 2018 were: (In thousands) Goodwill (gross) Accumulated Impairment Losses Goodwill (net) Balance as of December 31, 2018 $ 258,587 $ (79,868 ) $ 178,719 Acquisition (See Note 3 ) 177,994 — 177,994 Foreign currency translation 1,738 — 1,738 Balance as of September 29, 2019 $ 438,319 $ (79,868 ) $ 358,451 Balance as of December 31, 2017 $ 263,698 $ (79,868 ) $ 183,830 Foreign currency translation (1,826 ) — (1,826 ) Balance as of September 23, 2018 $ 261,872 $ (79,868 ) $ 182,004</t>
  </si>
  <si>
    <t>Partnership's other intangible assets</t>
  </si>
  <si>
    <t>As of September 29, 2019 , December 31, 2018 , and September 23, 2018 , other intangible assets consisted of the following: (In thousands) Gross Carrying Amount Accumulated Amortization Net Carrying Value September 29, 2019 Other intangible assets: Trade names $ 58,981 $ — $ 58,981 License / franchise agreements 3,509 (2,797 ) 712 Total other intangible assets $ 62,490 $ (2,797 ) $ 59,693 December 31, 2018 Other intangible assets: Trade names $ 35,394 $ — $ 35,394 License / franchise agreements 3,379 (2,397 ) 982 Total other intangible assets $ 38,773 $ (2,397 ) $ 36,376 September 23, 2018 Other intangible assets: Trade names $ 36,125 $ — $ 36,125 License / franchise agreements 3,351 (2,345 ) 1,006 Total other intangible assets $ 39,476 $ (2,345 ) $ 37,131</t>
  </si>
  <si>
    <t>Long-Term Debt (Tables)</t>
  </si>
  <si>
    <t>Schedule of Long-term Debt Instruments</t>
  </si>
  <si>
    <t>Long-term debt as of September 29, 2019 , December 31, 2018 , and September 23, 2018 consisted of the following: (In thousands) September 29, 2019 December 31, 2018 September 23, 2018 U.S. term loan averaging 4.16% YTD 2019; 3.83% in 2018; 3.75% YTD 2018 (due 2017-2024) (1) $ 733,125 $ 735,000 $ 735,000 Notes 2024 U.S. fixed rate notes at 5.375% 450,000 450,000 450,000 2027 U.S. fixed rate notes at 5.375% 500,000 500,000 500,000 2029 U.S. fixed rate notes at 5.250% 500,000 — — 2,183,125 1,685,000 1,685,000 Less current portion (7,500 ) (5,625 ) (3,750 ) 2,175,625 1,679,375 1,681,250 Less debt issuance costs and original issue discount (26,649 ) (21,807 ) (22,964 ) $ 2,148,976 $ 1,657,568 $ 1,658,286 (1) The average interest rates do not reflect the effect of interest rate swap agreements (see Note 8 ).</t>
  </si>
  <si>
    <t>Derivative Financial Instruments (Tables)</t>
  </si>
  <si>
    <t>Fair value of derivative instruments in Condensed Consolidated Balance Sheet</t>
  </si>
  <si>
    <t>The fair market value of the swap portfolio was recorded in the unaudited condensed consolidated balance sheets within "Derivative Liability" as of September 29, 2019 and December 31, 2018 and within "Other Assets" as of September 23, 2018 as follows: (In thousands) September 29, 2019 December 31, 2018 September 23, 2018 Derivatives not designated as hedging instruments: Interest rate swaps $ (27,773 ) $ (6,705 ) $ 4,123</t>
  </si>
  <si>
    <t>Schedule of Derivative Instruments</t>
  </si>
  <si>
    <t>The (gains) losses recognized in net income on derivatives not designated as cash flow hedges were recorded in "Net effect of swaps" for the periods presented as follows: Three months ended Nine months ended (In thousands) September 29, 2019 September 23, 2018 September 29, 2019 September 23, 2018 Change in fair market value $ 3,910 $ (3,581 ) $ 21,068 $ (12,845 ) Amortization of amounts in AOCI — 2,364 — 7,094 Net effect of swaps $ 3,910 $ (1,217 ) $ 21,068 $ (5,751 )</t>
  </si>
  <si>
    <t>Fair Value Measurements (Tables)</t>
  </si>
  <si>
    <t>Assets and liabilities measured at fair value on recurring basis</t>
  </si>
  <si>
    <t>The table below presents the balances of assets and liabilities measured at fair value as of September 29, 2019 , December 31, 2018 , and September 23, 2018 on a recurring basis as well as the fair values of other financial instruments: (In thousands) Unaudited Condensed Consolidated Balance Sheet Location Fair Value Hierarchy Level September 29, 2019 December 31, 2018 September 23, 2018 Carrying Value Fair Value Carrying Value Fair Value Carrying Value Fair Value Financial assets (liabilities) measured on a recurring basis: Short-term investments Other current assets Level 1 $ 476 $ 476 $ 511 $ 511 $ 1,081 $ 1,081 Interest rate swaps Other Assets (Derivative Liability) Level 2 $ (27,773 ) $ (27,773 ) $ (6,705 ) $ (6,705 ) $ 4,123 $ 4,123 Other financial assets (liabilities): Term debt Long-Term Debt (1) Level 2 $ (725,625 ) $ (727,439 ) $ (729,375 ) $ (707,494 ) $ (731,250 ) $ (734,906 ) 2024 senior notes Long-Term Debt (1) Level 1 $ (450,000 ) $ (462,938 ) $ (450,000 ) $ (441,000 ) $ (450,000 ) $ (450,000 ) 2027 senior notes Long-Term Debt (1) Level 1 $ (500,000 ) $ (535,000 ) $ (500,000 ) $ (475,000 ) $ (500,000 ) $ (485,000 ) 2029 senior notes Long-Term Debt (1) Level 2 $ (500,000 ) $ (533,750 ) — — — — (1) Carrying values of long-term debt balances are before reductions for debt issuance costs and original issue discount of $26.6 million , $21.8 million , and $23.0 million as of September 29, 2019 , December 31, 2018 , and September 23, 2018 , respectively.</t>
  </si>
  <si>
    <t>Earnings per Unit (Tables)</t>
  </si>
  <si>
    <t>Net income (loss) per limited partner unit</t>
  </si>
  <si>
    <t>Net income per limited partner unit was calculated based on the following unit amounts: Three months ended Nine months ended September 29, 2019 September 23, 2018 September 29, 2019 September 23, 2018 (In thousands, except per unit amounts) Basic weighted average units outstanding 56,519 56,231 56,344 56,205 Effect of dilutive units: Deferred units 48 46 51 46 Performance units — — 33 49 Restricted units 239 277 263 289 Unit options 125 142 125 164 Diluted weighted average units outstanding 56,931 56,696 56,816 56,753 Net income per unit - basic $ 3.36 $ 3.79 $ 3.01 $ 2.65 Net income per unit - diluted $ 3.34 $ 3.76 $ 2.98 $ 2.63</t>
  </si>
  <si>
    <t>Lease Commitments and Contingencies (Tables)</t>
  </si>
  <si>
    <t>Lease, Cost</t>
  </si>
  <si>
    <t>Total lease cost and related supplemental information as of September 29, 2019 was as follows: (In thousands, except for lease term and discount rate) September 29, 2019 Operating lease expense $ 4,718 Variable lease expense 1,383 Short-term lease expense 3,739 Sublease income (244 ) Total lease cost $ 9,596 Weighted-average remaining lease term 19.3 years Weighted-average discount rate 4.4 % Operating cash flows for operating leases $ 4,784 Leased assets obtained in exchange for new operating lease liabilities (non-cash activity) $ 1,516</t>
  </si>
  <si>
    <t>Lessee, Operating Lease, Liability, Maturity</t>
  </si>
  <si>
    <t>Future undiscounted cash flows under our operating leases and a reconciliation to the operating lease liabilities recognized as of September 29, 2019 are included below: (In thousands) September 29, 2019 Undiscounted cash flows Remainder of 2019 $ 610 2020 2,129 2021 1,282 2022 690 2023 470 Thereafter 8,747 Total $ 13,928 Present value of cash flows Current lease liability $ 1,926 Lease Liability 7,440 Total $ 9,366 Difference between undiscounted cash flows and discounted cash flows $ 4,562</t>
  </si>
  <si>
    <t>Changes in Accumulated Other Comprehensive Income by Component (Tables)</t>
  </si>
  <si>
    <t>Schedule of Accumulated Other Comprehensive Income (Loss)</t>
  </si>
  <si>
    <t>The following tables reflect the changes in accumulated other comprehensive income (loss) related to limited partners' equity for the three- and nine -month periods ended September 29, 2019 and September 23, 2018 : (In thousands) Foreign Currency Translation Cash Flow Hedging Derivative Activity Total For the three months ended Balance as of June 24, 2018 $ 15,308 $ (4,232 ) $ 11,076 Other comprehensive income before reclassifications, net of tax ($1,055) (5,276 ) — (5,276 ) Amounts reclassified from accumulated other comprehensive income, net of tax ($249) — 2,116 2,116 Balance as of September 23, 2018 $ 10,032 $ (2,116 ) $ 7,916 Balance as of June 30, 2019 $ 13,600 $ — $ 13,600 Other comprehensive income before reclassifications, net of tax $478 2,554 — 2,554 Balance as of September 29, 2019 $ 16,154 $ — $ 16,154 For the nine months ended Foreign Currency Translation Cash Flow Hedging Derivative Activity Total Balance as of December 31, 2017 $ 4,042 $ (7,975 ) $ (3,933 ) Other comprehensive income before reclassifications, net of tax $1,247 5,990 — 5,990 Amounts reclassified from accumulated other comprehensive income, net of tax ($845) — 6,250 6,250 Reclassification of stranded tax effect — (391 ) (391 ) Balance as of September 23, 2018 $ 10,032 $ (2,116 ) $ 7,916 Balance as of December 31, 2018 $ 21,282 $ — $ 21,282 Other comprehensive income before reclassifications, net of tax ($1,142) (5,128 ) — (5,128 ) Balance as of September 29, 2019 $ 16,154 $ — $ 16,154</t>
  </si>
  <si>
    <t>Reclassification out of accumulated other comprehensive income</t>
  </si>
  <si>
    <t>Reclassifications Out of Accumulated Other Comprehensive Income (In thousands) Affected Income Statement Location Three months ended Nine months ended AOCI Component September 29, 2019 September 23, 2018 September 29, 2019 September 23, 2018 Interest rate contracts Net effect of swaps $ — $ 2,365 $ — $ 7,095 Provision for taxes Provision for taxes — (249 ) — (845 ) Losses on cash flow hedges Net of tax $ — $ 2,116 $ — $ 6,250</t>
  </si>
  <si>
    <t>Consolidating Financial Information of Guarantors and Issuers (Tables)</t>
  </si>
  <si>
    <t>Condensed Consolidating Balance Sheet</t>
  </si>
  <si>
    <t>CEDAR FAIR, L.P. UNAUDITED CONDENSED CONSOLIDATING BALANCE SHEET September 29, 2019 (In thousands) Cedar Fair L.P. (Parent) Co-Issuer Subsidiary (Magnum) Co-Issuer Subsidiary (Cedar Canada) Guarantor Subsidiaries Eliminations Total ASSETS Current Assets: Cash and cash equivalents $ — $ — $ 72,626 $ 186,076 $ (586 ) $ 258,116 Receivables — 1,013 34,777 1,065,774 (1,032,810 ) 68,754 Inventories — — 2,616 35,118 — 37,734 Other current assets 290 585 3,610 18,067 (2,356 ) 20,196 290 1,598 113,629 1,305,035 (1,035,752 ) 384,800 Property and Equipment, net — 777 180,417 1,651,137 — 1,832,331 Investment in Park 681,560 1,373,024 291,833 264,426 (2,610,843 ) — Goodwill 674 — 60,178 297,599 — 358,451 Other Intangibles, net — — 13,415 46,278 — 59,693 Deferred Tax Asset — 18,224 — — (18,224 ) — Right-of-Use Asset — — 83 10,984 — 11,067 Other Assets — — 38 11,631 — 11,669 $ 682,524 $ 1,393,623 $ 659,593 $ 3,587,090 $ (3,664,819 ) $ 2,658,011 LIABILITIES AND PARTNERS’ EQUITY Current Liabilities: Current maturities of long-term debt $ — $ 1,313 $ — $ 6,187 $ — $ 7,500 Accounts payable 630,144 406,621 3,198 26,361 (1,033,396 ) 32,928 Deferred revenue — — 12,344 117,921 — 130,265 Accrued interest 136 91 7,999 21,955 — 30,181 Accrued taxes 1,955 217 — 48,449 (2,356 ) 48,265 Accrued salaries, wages and benefits — 35,923 3,283 — — 39,206 Self-insurance reserves — 9,837 1,560 12,440 — 23,837 Other accrued liabilities 3,524 4,276 498 8,999 — 17,297 635,759 458,278 28,882 242,312 (1,035,752 ) 329,479 Deferred Tax Liability — — 13,366 87,516 (18,224 ) 82,658 Derivative Liability 4,046 23,727 — — — 27,773 Lease Liability — — 68 7,372 — 7,440 Other Liabilities — 761 477 17,728 — 18,966 Long-Term Debt: Term debt — 126,028 — 591,336 — 717,364 Notes — — 446,665 984,947 — 1,431,612 — 126,028 446,665 1,576,283 — 2,148,976 Equity 42,719 784,829 170,135 1,655,879 (2,610,843 ) 42,719 $ 682,524 $ 1,393,623 $ 659,593 $ 3,587,090 $ (3,664,819 ) $ 2,658,011 CEDAR FAIR, L.P. UNAUDITED CONDENSED CONSOLIDATING BALANCE SHEET December 31, 2018 (In thousands) Cedar Fair L.P. (Parent) Co-Issuer Subsidiary (Magnum) Co-Issuer Subsidiary (Cedar Canada) Guarantor Subsidiaries Eliminations Total ASSETS Current Assets: Cash and cash equivalents $ — $ — $ 73,326 $ 32,715 $ (692 ) $ 105,349 Receivables — 1,093 34,497 938,397 (922,469 ) 51,518 Inventories — — 2,135 28,618 — 30,753 Other current assets 179 1,411 5,462 10,544 (5,007 ) 12,589 179 2,504 115,420 1,010,274 (928,168 ) 200,209 Property and Equipment, net — 802 172,344 1,426,292 — 1,599,438 Investment in Park 601,706 1,182,345 262,462 218,575 (2,265,088 ) — Goodwill 674 — 58,440 119,605 — 178,719 Other Intangibles, net — — 13,030 23,346 — 36,376 Deferred Tax Asset — 18,224 — — (18,224 ) — Other Assets — — 36 9,405 — 9,441 $ 602,559 $ 1,203,875 $ 621,732 $ 2,807,497 $ (3,211,480 ) $ 2,024,183 LIABILITIES AND PARTNERS’ EQUITY Current Liabilities: Current maturities of long-term debt $ — $ 984 $ — $ 4,641 $ — $ 5,625 Accounts payable 565,472 359,953 2,430 18,620 (923,161 ) 23,314 Deferred revenue — — 8,460 98,614 — 107,074 Accrued interest 1 1 2,054 5,871 — 7,927 Accrued taxes 443 6,668 — 27,487 (5,007 ) 29,591 Accrued salaries, wages and benefits — 17,552 1,234 — — 18,786 Self-insurance reserves — 10,214 1,433 12,374 — 24,021 Other accrued liabilities 3,318 4,903 136 10,024 — 18,381 569,234 400,275 15,747 177,631 (928,168 ) 234,719 Deferred Tax Liability — — 12,425 87,516 (18,224 ) 81,717 Derivative Liability 909 5,796 — — — 6,705 Other Liabilities — 1,169 — 9,889 — 11,058 Long-Term Debt: Term debt — 126,525 — 592,982 — 719,507 Notes — — 446,241 491,820 — 938,061 — 126,525 446,241 1,084,802 — 1,657,568 Equity 32,416 670,110 147,319 1,447,659 (2,265,088 ) 32,416 $ 602,559 $ 1,203,875 $ 621,732 $ 2,807,497 $ (3,211,480 ) $ 2,024,183 CEDAR FAIR, L.P. UNAUDITED CONDENSED CONSOLIDATING BALANCE SHEET September 23, 2018 (In thousands) Cedar Fair L.P. (Parent) Co-Issuer Subsidiary (Magnum) Co-Issuer Subsidiary (Cedar Canada) Guarantor Subsidiaries Eliminations Total ASSETS Current Assets: Cash and cash equivalents $ — $ — $ 77,878 $ 116,511 $ (3,633 ) $ 190,756 Receivables — 991 47,193 895,263 (885,049 ) 58,398 Inventories — — 2,260 34,289 — 36,549 Other current assets 293 1,170 3,594 19,546 (2,728 ) 21,875 293 2,161 130,925 1,065,609 (891,410 ) 307,578 Property and Equipment, net — 811 178,522 1,409,366 — 1,588,699 Investment in Park 648,414 1,205,086 259,710 246,968 (2,360,178 ) — Goodwill 674 — 61,725 119,605 — 182,004 Other Intangibles, net — — 13,763 23,368 — 37,131 Deferred Tax Asset — 19,870 — — (19,870 ) — Other Assets 1,197 2,926 39 9,374 — 13,536 $ 650,578 $ 1,230,854 $ 644,684 $ 2,874,290 $ (3,271,458 ) $ 2,128,948 LIABILITIES AND PARTNERS’ EQUITY Current Liabilities: Current maturities of long-term debt $ — $ 656 $ — $ 3,094 $ — $ 3,750 Accounts payable 553,952 334,696 2,868 30,155 (888,682 ) 32,989 Deferred revenue — — 9,397 92,929 — 102,326 Accrued interest 113 75 7,601 14,104 — 21,893 Accrued taxes 1,551 38,538 — 11,011 (2,728 ) 48,372 Accrued salaries, wages and benefits — 28,162 2,416 — — 30,578 Self-insurance reserves — 10,459 1,635 13,829 — 25,923 Other accrued liabilities 3,292 6,796 585 11,559 — 22,232 558,908 419,382 24,502 176,681 (891,410 ) 288,063 Deferred Tax Liability — — 12,562 81,945 (19,870 ) 74,637 Other Liabilities — 968 390 14,934 — 16,292 Long-Term Debt: Term debt — 126,800 — 594,046 — 720,846 Notes — — 445,846 491,594 — 937,440 — 126,800 445,846 1,085,640 — 1,658,286 Equity 91,670 683,704 161,384 1,515,090 (2,360,178 ) 91,670 $ 650,578 $ 1,230,854 $ 644,684 $ 2,874,290 $ (3,271,458 ) $ 2,128,948 CEDAR FAIR, L.P. UNAUDITED CONDENSED CONSOLIDATING BALANCE SHEET September 29, 2019 (In thousands) Cedar Fair L.P. (Parent) Co-Issuer Subsidiary (Magnum) Co-Issuer Subsidiary (Cedar Canada) Co-Issuer Subsidiary (Millennium) Guarantor Subsidiaries Eliminations Total ASSETS Current Assets: Cash and cash equivalents $ — $ — $ 72,626 $ 182,686 $ 3,390 $ (586 ) $ 258,116 Receivables — 1,013 34,777 47,338 1,018,436 (1,032,810 ) 68,754 Inventories — — 2,616 29,410 5,708 — 37,734 Other current assets 290 585 3,610 14,617 3,450 (2,356 ) 20,196 290 1,598 113,629 274,051 1,030,984 (1,035,752 ) 384,800 Property and Equipment, net — 777 180,417 — 1,651,137 — 1,832,331 Investment in Park 681,560 1,373,024 291,833 2,119,748 264,426 (4,730,591 ) — Goodwill 674 — 60,178 186,382 111,217 — 358,451 Other Intangibles, net — — 13,415 — 46,278 — 59,693 Deferred Tax Asset — 18,224 — — — (18,224 ) — Right-of-Use Asset — — 83 10,557 427 — 11,067 Other Assets — — 38 2,648 8,983 — 11,669 $ 682,524 $ 1,393,623 $ 659,593 $ 2,593,386 $ 3,113,452 $ (5,784,567 ) $ 2,658,011 LIABILITIES AND PARTNERS’ EQUITY Current Liabilities: Current maturities of long-term debt $ — $ 1,313 $ — $ 6,187 $ — $ — $ 7,500 Accounts payable 630,144 406,621 3,198 20,844 5,517 (1,033,396 ) 32,928 Deferred revenue — — 12,344 92,962 24,959 — 130,265 Accrued interest 136 91 7,999 21,955 — — 30,181 Accrued taxes 1,955 217 — 11,358 37,091 (2,356 ) 48,265 Accrued salaries, wages and benefits — 35,923 3,283 — — — 39,206 Self-insurance reserves — 9,837 1,560 10,833 1,607 — 23,837 Other accrued liabilities 3,524 4,276 498 6,971 2,028 — 17,297 635,759 458,278 28,882 171,110 71,202 (1,035,752 ) 329,479 Deferred Tax Liability — — 13,366 — 87,516 (18,224 ) 82,658 Derivative Liability 4,046 23,727 — — — — 27,773 Lease Liability — — 68 7,114 258 — 7,440 Other Liabilities — 761 477 6,193 11,535 — 18,966 Long-Term Debt: Term debt — 126,028 — 591,336 — — 717,364 Notes — — 446,665 984,947 — — 1,431,612 — 126,028 446,665 1,576,283 — — 2,148,976 Equity 42,719 784,829 170,135 832,686 2,942,941 (4,730,591 ) 42,719 $ 682,524 $ 1,393,623 $ 659,593 $ 2,593,386 $ 3,113,452 $ (5,784,567 ) $ 2,658,011 CEDAR FAIR, L.P. UNAUDITED CONDENSED CONSOLIDATING BALANCE SHEET December 31, 2018 (In thousands) Cedar Fair L.P. (Parent) Co-Issuer Subsidiary (Magnum) Co-Issuer Subsidiary (Cedar Canada) Co-Issuer Subsidiary (Millennium) Guarantor Subsidiaries Eliminations Total ASSETS Current Assets: Cash and cash equivalents $ — $ — $ 73,326 $ 30,663 $ 2,052 $ (692 ) $ 105,349 Receivables — 1,093 34,497 36,242 902,155 (922,469 ) 51,518 Inventories — — 2,135 23,402 5,216 — 30,753 Other current assets 179 1,411 5,462 8,980 1,564 (5,007 ) 12,589 179 2,504 115,420 99,287 910,987 (928,168 ) 200,209 Property and Equipment, net — 802 172,344 — 1,426,292 — 1,599,438 Investment in Park 601,706 1,182,345 262,462 1,517,897 218,574 (3,782,984 ) — Goodwill 674 — 58,440 8,388 111,217 — 178,719 Other Intangibles, net — — 13,030 — 23,346 — 36,376 Deferred Tax Asset — 18,224 — — — (18,224 ) — Other Assets — — 36 417 8,988 — 9,441 $ 602,559 $ 1,203,875 $ 621,732 $ 1,625,989 $ 2,699,404 $ (4,729,376 ) $ 2,024,183 LIABILITIES AND PARTNERS’ EQUITY Current Liabilities: Current maturities of long-term debt $ — $ 984 $ — $ 4,641 $ — $ — $ 5,625 Accounts payable 565,472 359,953 2,430 14,995 3,625 (923,161 ) 23,314 Deferred revenue — — 8,460 74,062 24,552 — 107,074 Accrued interest 1 1 2,054 5,871 — — 7,927 Accrued taxes 443 6,668 — 8,087 19,400 (5,007 ) 29,591 Accrued salaries, wages and benefits — 17,552 1,234 — — — 18,786 Self-insurance reserves — 10,214 1,433 10,308 2,066 — 24,021 Other accrued liabilities 3,318 4,903 136 5,471 4,553 — 18,381 569,234 400,275 15,747 123,435 54,196 (928,168 ) 234,719 Deferred Tax Liability — — 12,425 — 87,516 (18,224 ) 81,717 Derivative Liability 909 5,796 — — — — 6,705 Other Liabilities — 1,169 — 87 9,802 — 11,058 Long-Term Debt: Term debt — 126,525 — 592,982 — — 719,507 Notes — — 446,241 491,820 — — 938,061 — 126,525 446,241 1,084,802 — — 1,657,568 Equity 32,416 670,110 147,319 417,665 2,547,890 (3,782,984 ) 32,416 $ 602,559 $ 1,203,875 $ 621,732 $ 1,625,989 $ 2,699,404 $ (4,729,376 ) $ 2,024,183 CEDAR FAIR, L.P. UNAUDITED CONDENSED CONSOLIDATING BALANCE SHEET September 23, 2018 (In thousands) Cedar Fair L.P. (Parent) Co-Issuer Subsidiary (Magnum) Co-Issuer Subsidiary (Cedar Canada) Co-Issuer Subsidiary (Millennium) Guarantor Subsidiaries Eliminations Total ASSETS Current Assets: Cash and cash equivalents $ — $ — $ 77,878 $ 115,323 $ 1,188 $ (3,633 ) $ 190,756 Receivables — 991 47,193 36,711 858,552 (885,049 ) 58,398 Inventories — — 2,260 28,205 6,084 — 36,549 Other current assets 293 1,170 3,594 15,871 3,675 (2,728 ) 21,875 293 2,161 130,925 196,110 869,499 (891,410 ) 307,578 Property and Equipment, net — 811 178,522 — 1,409,366 — 1,588,699 Investment in Park 648,414 1,205,086 259,710 1,490,666 246,968 (3,850,844 ) — Goodwill 674 — 61,725 8,388 111,217 — 182,004 Other Intangibles, net — — 13,763 — 23,368 — 37,131 Deferred Tax Asset — 19,870 — — — (19,870 ) — Other Assets 1,197 2,926 39 312 9,062 — 13,536 $ 650,578 $ 1,230,854 $ 644,684 $ 1,695,476 $ 2,669,480 $ (4,762,124 ) $ 2,128,948 LIABILITIES AND PARTNERS’ EQUITY Current Liabilities: Current maturities of long-term debt $ — $ 656 $ — $ 3,094 $ — $ — $ 3,750 Accounts payable 553,952 334,696 2,868 23,330 6,825 (888,682 ) 32,989 Deferred revenue — — 9,397 66,342 26,587 — 102,326 Accrued interest 113 75 7,601 14,104 — — 21,893 Accrued taxes 1,551 38,538 — 9,569 1,442 (2,728 ) 48,372 Accrued salaries, wages and benefits — 28,162 2,416 — — — 30,578 Self-insurance reserves — 10,459 1,635 11,856 1,973 — 25,923 Other accrued liabilities 3,292 6,796 585 6,937 4,622 — 22,232 558,908 419,382 24,502 135,232 41,449 (891,410 ) 288,063 Deferred Tax Liability — — 12,562 — 81,945 (19,870 ) 74,637 Other Liabilities — 968 390 3,304 11,630 — 16,292 Long-Term Debt: Term debt — 126,800 — 594,046 — — 720,846 Notes — — 445,846 491,594 — — 937,440 — 126,800 445,846 1,085,640 — — 1,658,286 Equity 91,670 683,704 161,384 471,300 2,534,456 (3,850,844 ) 91,670 $ 650,578 $ 1,230,854 $ 644,684 $ 1,695,476 $ 2,669,480 $ (4,762,124 ) $ 2,128,948</t>
  </si>
  <si>
    <t>Condensed Consolidating Statement of Operations</t>
  </si>
  <si>
    <t>CEDAR FAIR, L.P. UNAUDITED CONDENSED CONSOLIDATING STATEMENT OF OPERATIONS AND COMPREHENSIVE INCOME For the Three Months Ended September 29, 2019 (In thousands) Cedar Fair L.P. (Parent) Co-Issuer Subsidiary (Magnum) Co-Issuer Subsidiary (Cedar Canada) Guarantor Subsidiaries Eliminations Total Net revenues $ 73,704 $ 198,065 $ 86,566 $ 659,928 $ (303,751 ) $ 714,512 Costs and expenses: Cost of food, merchandise, and games revenues — (51 ) 7,263 51,263 — 58,475 Operating expenses — 135,330 21,920 374,126 (303,751 ) 227,625 Selling, general and administrative 1,131 25,002 4,686 52,261 — 83,080 Depreciation and amortization — 9 7,121 61,205 — 68,335 (Gain) loss on impairment / retirement of fixed assets, net — — (305 ) 1,980 — 1,675 1,131 160,290 40,685 540,835 (303,751 ) 439,190 Operating income 72,573 37,775 45,881 119,093 — 275,322 Interest expense, net 6,640 5,313 6,022 9,185 — 27,160 Net effect of swaps 20 3,890 — — — 3,910 Loss on foreign currency — 13 5,595 — — 5,608 Other (income) expense 63 (26,185 ) 949 25,047 — (126 ) Income from investment in affiliates (129,774 ) (98,037 ) (22,574 ) (48,597 ) 298,982 — Income before taxes 195,624 152,781 55,889 133,458 (298,982 ) 238,770 Provision for taxes 5,668 23,005 7,295 12,847 — 48,815 Net income $ 189,956 $ 129,776 $ 48,594 $ 120,611 $ (298,982 ) $ 189,955 Other comprehensive income (loss), (net of tax): Foreign currency translation adjustment 2,554 — 2,554 — (2,554 ) 2,554 Other comprehensive income (loss), (net of tax) 2,554 — 2,554 — (2,554 ) 2,554 Total comprehensive income $ 192,510 $ 129,776 $ 51,148 $ 120,611 $ (301,536 ) $ 192,509 CEDAR FAIR, L.P. UNAUDITED CONDENSED CONSOLIDATING STATEMENT OF OPERATIONS AND COMPREHENSIVE INCOME For the Three Months Ended September 23, 2018 (In thousands) Cedar Fair L.P. (Parent) Co-Issuer Subsidiary (Magnum) Co-Issuer Subsidiary (Cedar Canada) Guarantor Subsidiaries Eliminations Total Net revenues $ 71,751 $ 182,833 $ 81,265 $ 613,094 $ (285,240 ) $ 663,703 Costs and expenses: Cost of food, merchandise, and games revenues — — 7,020 46,871 — 53,891 Operating expenses — 122,455 20,145 349,145 (285,240 ) 206,505 Selling, general and administrative 185 20,666 4,582 41,681 — 67,114 Depreciation and amortization — 8 8,379 65,987 — 74,374 Loss on impairment / retirement of fixed assets, net — — — 3,247 — 3,247 185 143,129 40,126 506,931 (285,240 ) 405,131 Operating income 71,566 39,704 41,139 106,163 — 258,572 Interest expense, net 5,879 4,072 5,986 4,997 — 20,934 Net effect of swaps 265 (1,482 ) — — — (1,217 ) (Gain) loss on foreign currency — 15 (13,069 ) — — (13,054 ) Other (income) expense 63 (28,849 ) 1,484 27,134 — (168 ) Income from investment in affiliates (153,756 ) (100,629 ) (16,509 ) (56,985 ) 327,879 — Income before taxes 219,115 166,577 63,247 131,017 (327,879 ) 252,077 Provision for taxes 5,808 12,823 6,261 13,878 — 38,770 Net income $ 213,307 $ 153,754 $ 56,986 $ 117,139 $ (327,879 ) $ 213,307 Other comprehensive income (loss), (net of tax): Foreign currency translation adjustment (5,276 ) — (5,276 ) — 5,276 (5,276 ) Cash flow hedging derivative activity 2,116 728 — — (728 ) 2,116 Other comprehensive income (loss), (net of tax) (3,160 ) 728 (5,276 ) — 4,548 (3,160 ) Total comprehensive income $ 210,147 $ 154,482 $ 51,710 $ 117,139 $ (323,331 ) $ 210,147 CEDAR FAIR, L.P. UNAUDITED CONDENSED CONSOLIDATING STATEMENT OF OPERATIONS AND COMPREHENSIVE INCOME For the Nine Months Ended September 29, 2019 (In thousands) Cedar Fair L.P. (Parent) Co-Issuer Subsidiary (Magnum) Co-Issuer Subsidiary (Cedar Canada) Guarantor Subsidiaries Eliminations Total Net revenues $ 88,302 $ 309,161 $ 125,236 $ 1,130,613 $ (435,633 ) $ 1,217,679 Costs and expenses: Cost of food, merchandise, and games revenues — — 11,189 94,743 — 105,932 Operating expenses 2 285,675 42,665 610,892 (435,633 ) 503,601 Selling, general and administrative 2,756 55,554 9,551 106,666 — 174,527 Depreciation and amortization — 25 12,803 125,000 — 137,828 (Gain) loss on impairment / retirement of fixed assets, net — — (270 ) 4,051 — 3,781 Gain on sale of investment — (617 ) — — — (617 ) 2,758 340,637 75,938 941,352 (435,633 ) 925,052 Operating income (loss) 85,544 (31,476 ) 49,298 189,261 — 292,627 Interest expense, net 19,704 15,339 17,780 17,870 — 70,693 Net effect of swaps 3,137 17,931 — — — 21,068 (Gain) loss on foreign currency — 14 (12,547 ) — — (12,533 ) Other (income) expense 186 (62,156 ) 2,974 59,309 — 313 Income from investment in affiliates (116,919 ) (128,489 ) (29,372 ) (65,974 ) 340,754 — Income before taxes 179,436 125,885 70,463 178,056 (340,754 ) 213,086 Provision for taxes 9,855 8,964 4,492 20,195 — 43,506 Net income $ 169,581 $ 116,921 $ 65,971 $ 157,861 $ (340,754 ) $ 169,580 Other comprehensive income (loss), (net of tax): Foreign currency translation adjustment (5,128 ) — (5,128 ) — 5,128 (5,128 ) Other comprehensive income (loss), (net of tax) (5,128 ) — (5,128 ) — 5,128 (5,128 ) Total comprehensive income $ 164,453 $ 116,921 $ 60,843 $ 157,861 $ (335,626 ) $ 164,452 CEDAR FAIR, L.P. UNAUDITED CONDENSED CONSOLIDATING STATEMENT OF OPERATIONS AND COMPREHENSIVE INCOME For the Nine Months Ended September 23, 2018 (In thousands) Cedar Fair L.P. (Parent) Co-Issuer Subsidiary (Magnum) Co-Issuer Subsidiary (Cedar Canada) Guarantor Subsidiaries Eliminations Total Net revenues $ 84,921 $ 275,214 $ 111,184 $ 1,023,713 $ (396,286 ) $ 1,098,746 Costs and expenses: Cost of food, merchandise, and games revenues — — 10,204 84,708 — 94,912 Operating expenses — 258,162 40,115 560,759 (396,286 ) 462,750 Selling, general and administrative 1,870 50,754 8,818 88,395 — 149,837 Depreciation and amortization — 24 14,319 117,771 — 132,114 Loss on impairment / retirement of fixed assets, net — — 67 7,892 — 7,959 1,870 308,940 73,523 859,525 (396,286 ) 847,572 Operating income (loss) 83,051 (33,726 ) 37,661 164,188 — 251,174 Interest expense, net 16,519 13,031 17,637 14,565 — 61,752 Net effect of swaps (2,266 ) (3,485 ) — — — (5,751 ) Loss on early debt extinguishment — 187 — 886 — 1,073 Loss on foreign currency — 36 11,988 — — 12,024 Other (income) expense 186 (61,404 ) 3,270 57,573 — (375 ) Income from investment in affiliates (89,426 ) (74,345 ) (21,578 ) (22,798 ) 208,147 — Income before taxes 158,038 92,254 26,344 113,962 (208,147 ) 182,451 Provision for taxes 8,888 2,829 3,545 18,039 — 33,301 Net income $ 149,150 $ 89,425 $ 22,799 $ 95,923 $ (208,147 ) $ 149,150 Other comprehensive income (loss), (net of tax): Foreign currency translation adjustment 5,990 — 5,990 — (5,990 ) 5,990 Cash flow hedging derivative activity 6,250 2,085 — — (2,085 ) 6,250 Other comprehensive income (loss), (net of tax) 12,240 2,085 5,990 — (8,075 ) 12,240 Total comprehensive income $ 161,390 $ 91,510 $ 28,789 $ 95,923 $ (216,222 ) $ 161,390 CEDAR FAIR, L.P. UNAUDITED CONDENSED CONSOLIDATING STATEMENT OF OPERATIONS AND COMPREHENSIVE INCOME For the Three Months Ended September 29, 2019 (In thousands) Cedar Fair L.P. (Parent) Co-Issuer Subsidiary (Magnum) Co-Issuer Subsidiary (Cedar Canada) Co-Issuer Subsidiary (Millennium) Guarantor Subsidiaries Eliminations Total Net revenues $ 73,704 $ 198,065 $ 86,566 $ 522,712 $ 187,734 $ (354,269 ) $ 714,512 Costs and expenses: Cost of food, merchandise and games revenues — (51 ) 7,263 42,719 8,544 — 58,475 Operating expenses — 135,330 21,920 414,642 10,002 (354,269 ) 227,625 Selling, general and administrative 1,131 25,002 4,686 45,217 7,044 — 83,080 Depreciation and amortization — 9 7,121 13 61,192 — 68,335 (Gain) loss on impairment / retirement of fixed assets, net — — (305 ) 367 1,613 — 1,675 1,131 160,290 40,685 502,958 88,395 (354,269 ) 439,190 Operating income 72,573 37,775 45,881 19,754 99,339 — 275,322 Interest (income) expense, net 6,640 5,313 6,022 19,292 (10,107 ) — 27,160 Net effect of swaps 20 3,890 — — — — 3,910 Loss on foreign currency — 13 5,595 — — — 5,608 Other (income) expense 63 (26,185 ) 949 — 25,047 — (126 ) Income from investment in affiliates (129,774 ) (98,037 ) (22,574 ) — (48,597 ) 298,982 — Income before taxes 195,624 152,781 55,889 462 132,996 (298,982 ) 238,770 Provision for taxes 5,668 23,005 7,295 462 12,385 — 48,815 Net income $ 189,956 $ 129,776 $ 48,594 $ — $ 120,611 $ (298,982 ) $ 189,955 Other comprehensive income (loss), (net of tax): Foreign currency translation adjustment 2,554 — 2,554 — — (2,554 ) 2,554 Other comprehensive income (loss), (net of tax) 2,554 — 2,554 — — (2,554 ) 2,554 Total comprehensive income $ 192,510 $ 129,776 $ 51,148 $ — $ 120,611 $ (301,536 ) $ 192,509 CEDAR FAIR, L.P. UNAUDITED CONDENSED CONSOLIDATING STATEMENT OF OPERATIONS AND COMPREHENSIVE INCOME For the Three Months Ended September 23, 2018 (In thousands) Cedar Fair L.P. (Parent) Co-Issuer Subsidiary (Magnum) Co-Issuer Subsidiary (Cedar Canada) Co-Issuer Subsidiary (Millennium) Guarantor Subsidiaries Eliminations Total Net revenues $ 71,751 $ 182,833 $ 81,265 $ 474,711 $ 189,672 $ (336,529 ) $ 663,703 Costs and expenses: Cost of food, merchandise and games revenues — — 7,020 38,134 8,737 — 53,891 Operating expenses — 122,455 20,145 388,158 12,276 (336,529 ) 206,505 Selling, general and administrative 185 20,666 4,582 34,578 7,103 — 67,114 Depreciation and amortization — 8 8,379 — 65,987 — 74,374 Loss on impairment / retirement of fixed assets, net — — — 422 2,825 — 3,247 185 143,129 40,126 461,292 96,928 (336,529 ) 405,131 Operating income 71,566 39,704 41,139 13,419 92,744 — 258,572 Interest (income) expense, net 5,879 4,072 5,986 12,940 (7,943 ) — 20,934 Net effect of swaps 265 (1,482 ) — — — — (1,217 ) (Gain) loss on foreign currency — 15 (13,069 ) — — — (13,054 ) Other (income) expense 63 (28,849 ) 1,484 — 27,134 — (168 ) Income from investment in affiliates (153,756 ) (100,629 ) (16,509 ) — (56,985 ) 327,879 — Income before taxes 219,115 166,577 63,247 479 130,538 (327,879 ) 252,077 Provision for taxes 5,808 12,823 6,261 479 13,399 — 38,770 Net income $ 213,307 $ 153,754 $ 56,986 $ — $ 117,139 $ (327,879 ) $ 213,307 Other comprehensive income (loss), (net of tax): Foreign currency translation adjustment (5,276 ) — (5,276 ) — — 5,276 (5,276 ) Cash flow hedging derivative activity 2,116 728 — — — (728 ) 2,116 Other comprehensive income (loss), (net of tax) (3,160 ) 728 (5,276 ) — — 4,548 (3,160 ) Total comprehensive income $ 210,147 $ 154,482 $ 51,710 $ — $ 117,139 $ (323,331 ) $ 210,147 CEDAR FAIR, L.P. UNAUDITED CONDENSED CONSOLIDATING STATEMENT OF OPERATIONS AND COMPREHENSIVE INCOME For the Nine Months Ended September 29, 2019 (In thousands) Cedar Fair L.P. (Parent) Co-Issuer Subsidiary (Magnum) Co-Issuer Subsidiary (Cedar Canada) Co-Issuer Subsidiary (Millennium) Guarantor Subsidiaries Eliminations Total Net revenues $ 88,302 $ 309,161 $ 125,236 $ 903,497 $ 328,962 $ (537,479 ) $ 1,217,679 Costs and expenses: Cost of food, merchandise and games revenues — — 11,189 79,049 15,694 — 105,932 Operating expenses 2 285,675 42,665 682,759 29,979 (537,479 ) 503,601 Selling, general and administrative 2,756 55,554 9,551 91,278 15,388 — 174,527 Depreciation and amortization — 25 12,803 13 124,987 — 137,828 (Gain) loss on impairment / retirement of fixed assets, net — — (270 ) 1,160 2,891 — 3,781 Gain on sale of investment — (617 ) — — — — (617 ) 2,758 340,637 75,938 854,259 188,939 (537,479 ) 925,052 Operating income (loss) 85,544 (31,476 ) 49,298 49,238 140,023 — 292,627 Interest (income) expense, net 19,704 15,339 17,780 47,841 (29,971 ) — 70,693 Net effect of swaps 3,137 17,931 — — — — 21,068 (Gain) loss on foreign currency — 14 (12,547 ) — — — (12,533 ) Other (income) expense 186 (62,156 ) 2,974 — 59,309 — 313 Income from investment in affiliates (116,919 ) (128,489 ) (29,372 ) — (65,974 ) 340,754 — Income before taxes 179,436 125,885 70,463 1,397 176,659 (340,754 ) 213,086 Provision for taxes 9,855 8,964 4,492 1,397 18,798 — 43,506 Net income $ 169,581 $ 116,921 $ 65,971 $ — $ 157,861 $ (340,754 ) $ 169,580 Other comprehensive income (loss), (net of tax): Foreign currency translation adjustment (5,128 ) — (5,128 ) — — 5,128 (5,128 ) Other comprehensive income (loss), (net of tax) (5,128 ) — (5,128 ) — — 5,128 (5,128 ) Total comprehensive income $ 164,453 $ 116,921 $ 60,843 $ — $ 157,861 $ (335,626 ) $ 164,452 CEDAR FAIR, L.P. UNAUDITED CONDENSED CONSOLIDATING STATEMENT OF OPERATIONS AND COMPREHENSIVE INCOME For the Nine Months Ended September 23, 2018 (In thousands) Cedar Fair L.P. (Parent) Co-Issuer Subsidiary (Magnum) Co-Issuer Subsidiary (Cedar Canada) Co-Issuer Subsidiary (Millennium) Guarantor Subsidiaries Eliminations Total Net revenues $ 84,921 $ 275,214 $ 111,184 $ 807,575 $ 310,159 $ (490,307 ) $ 1,098,746 Costs and expenses: Cost of food, merchandise and games revenues — — 10,204 69,628 15,080 — 94,912 Operating expenses — 258,162 40,115 622,643 32,137 (490,307 ) 462,750 Selling, general and administrative 1,870 50,754 8,818 73,572 14,823 — 149,837 Depreciation and amortization — 24 14,319 — 117,771 — 132,114 Loss on impairment / retirement of fixed assets, net — — 67 1,868 6,024 — 7,959 1,870 308,940 73,523 767,711 185,835 (490,307 ) 847,572 Operating income (loss) 83,051 (33,726 ) 37,661 39,864 124,324 — 251,174 Interest (income) expense, net 16,519 13,031 17,637 37,539 (22,974 ) — 61,752 Net effect of swaps (2,266 ) (3,485 ) — — — — (5,751 ) Loss on early debt extinguishment — 187 — 886 — — 1,073 Loss on foreign currency — 36 11,988 — — — 12,024 Other (income) expense 186 (61,404 ) 3,270 — 57,573 — (375 ) Income from investment in affiliates (89,426 ) (74,345 ) (21,578 ) — (22,798 ) 208,147 — Income before taxes 158,038 92,254 26,344 1,439 112,523 (208,147 ) 182,451 Provision for taxes 8,888 2,829 3,545 1,439 16,600 — 33,301 Net income $ 149,150 $ 89,425 $ 22,799 $ — $ 95,923 $ (208,147 ) $ 149,150 Other comprehensive income (loss), (net of tax): Foreign currency translation adjustment 5,990 — 5,990 — — (5,990 ) 5,990 Cash flow hedging derivative activity 6,250 2,085 — — — (2,085 ) 6,250 Other comprehensive income (loss), (net of tax) 12,240 2,085 5,990 — — (8,075 ) 12,240 Total comprehensive income $ 161,390 $ 91,510 $ 28,789 $ — $ 95,923 $ (216,222 ) $ 161,390</t>
  </si>
  <si>
    <t>Condensed Consolidating Statement of Cash Flows</t>
  </si>
  <si>
    <t>CEDAR FAIR, L.P. UNAUDITED CONDENSED CONSOLIDATING STATEMENT OF CASH FLOWS For the Nine Months Ended September 29, 2019 (In thousands) Cedar Fair L.P. (Parent) Co-Issuer Subsidiary (Magnum) Co-Issuer Subsidiary (Cedar Canada) Guarantor Subsidiaries Eliminations Total NET CASH FROM (FOR) OPERATING ACTIVITIES $ 93,000 $ (82,026 ) $ 51,059 $ 327,653 $ (547 ) $ 389,139 CASH FLOWS FROM (FOR) INVESTING ACTIVITIES Intercompany receivables (payments) receipts — — — (114,269 ) 114,269 — Proceeds from returns on investments — 38,030 — — (38,030 ) — Proceeds from sale of investment — 617 — — — 617 Acquisitions, net of cash acquired — — — (270,171 ) — (270,171 ) Capital expenditures — — (16,123 ) (280,493 ) — (296,616 ) Net cash from (for) investing activities — 38,647 (16,123 ) (664,933 ) 76,239 (566,170 ) CASH FLOWS FROM (FOR) FINANCING ACTIVITIES Intercompany payables (payments) receipts 64,698 49,571 — — (114,269 ) — Payments for returns of capital — — (38,030 ) — 38,030 — Note borrowings — — — 500,000 — 500,000 Term debt payments — (328 ) — (1,547 ) — (1,875 ) Distributions paid to partners (157,698 ) — — — 653 (157,045 ) Payment of debt issuance costs and original issue discount — — — (7,812 ) — (7,812 ) Tax effect of units involved in treasury unit transactions — (1,615 ) — — — (1,615 ) Payments related to tax withholding for equity compensation — (4,249 ) — — — (4,249 ) Net cash from (for) financing activities (93,000 ) 43,379 (38,030 ) 490,641 (75,586 ) 327,404 EFFECT OF EXCHANGE RATE CHANGES ON CASH AND CASH EQUIVALENTS — — 2,394 — — 2,394 CASH AND CASH EQUIVALENTS Net increase (decrease) for the period — — (700 ) 153,361 106 152,767 Balance, beginning of period — — 73,326 32,715 (692 ) 105,349 Balance, end of period $ — $ — $ 72,626 $ 186,076 $ (586 ) $ 258,116 CEDAR FAIR, L.P. UNAUDITED CONDENSED CONSOLIDATING STATEMENT OF CASH FLOWS For the Nine Months Ended September 23, 2018 (In thousands) Cedar Fair L.P. (Parent) Co-Issuer Subsidiary (Magnum) Co-Issuer Subsidiary (Cedar Canada) Guarantor Subsidiaries Eliminations Total NET CASH FROM OPERATING $ 95,426 $ 13,190 $ 41,319 $ 188,005 $ (3,506 ) $ 334,434 CASH FLOWS FOR INVESTING ACTIVITIES Intercompany receivables (payments) receipts — — (31,877 ) (21,515 ) 53,392 — Capital expenditures — — (16,355 ) (129,361 ) — (145,716 ) Net cash for investing activities — — (48,232 ) (150,876 ) 53,392 (145,716 ) CASH FLOWS FOR FINANCING ACTIVITIES Intercompany payables (payments) receipts 56,394 (3,002 ) — — (53,392 ) — Distributions paid to partners (151,820 ) — — — 968 (150,852 ) Payment of debt issuance costs and original issue discount — (321 ) — (2,200 ) — (2,521 ) Exercise of limited partnership unit options — 125 — — — 125 Tax effect of units involved in treasury unit transactions — (3,049 ) — — — (3,049 ) Payments related to tax withholding for equity compensation — (6,943 ) — — — (6,943 ) Net cash for financing activities (95,426 ) (13,190 ) — (2,200 ) (52,424 ) (163,240 ) EFFECT OF EXCHANGE RATE CHANGES ON CASH AND CASH EQUIVALENTS — — (967 ) — — (967 ) CASH AND CASH EQUIVALENTS Net increase (decrease) for the period — — (7,880 ) 34,929 (2,538 ) 24,511 Balance, beginning of period — — 85,758 81,582 (1,095 ) 166,245 Balance, end of period $ — $ — $ 77,878 $ 116,511 $ (3,633 ) $ 190,756 CEDAR FAIR, L.P. UNAUDITED CONDENSED CONSOLIDATING STATEMENT OF CASH FLOWS For the Nine Months Ended September 29, 2019 (In thousands) Cedar Fair L.P. (Parent) Co-Issuer Subsidiary (Magnum) Co-Issuer Subsidiary (Cedar Canada) Co-Issuer Subsidiary (Millennium) Guarantor Subsidiaries Eliminations Total NET CASH FROM (FOR) OPERATING ACTIVITIES $ 93,000 $ (82,026 ) $ 51,059 $ 182,457 $ 145,196 $ (547 ) $ 389,139 CASH FLOWS FROM (FOR) INVESTING ACTIVITIES Intercompany receivables (payments) receipts — — — — (114,269 ) 114,269 — Proceeds from returns on investments — 38,030 — — — (38,030 ) — Proceeds from sale of investment — 617 — — — — 617 Acquisitions, net of cash acquired — — — (270,171 ) — — (270,171 ) Capital expenditures — — (16,123 ) (250,904 ) (29,589 ) — (296,616 ) Net cash from (for) investing activities — 38,647 (16,123 ) (521,075 ) (143,858 ) 76,239 (566,170 ) CASH FLOWS FROM (FOR) FINANCING ACTIVITIES Intercompany payables (payments) receipts 64,698 49,571 — — — (114,269 ) — Payments for returns of capital — — (38,030 ) — — 38,030 — Note borrowings — — — 500,000 — — 500,000 Term debt payments — (328 ) — (1,547 ) — — (1,875 ) Distributions paid to partners (157,698 ) — — — — 653 (157,045 ) Payment of debt issuance costs and original issue discount — — — (7,812 ) — — (7,812 ) Tax effect of units involved in treasury unit transactions — (1,615 ) — — — — (1,615 ) Payments related to tax withholding for equity compensation — (4,249 ) — — — — (4,249 ) Net cash from (for) financing activities (93,000 ) 43,379 (38,030 ) 490,641 — (75,586 ) 327,404 EFFECT OF EXCHANGE RATE CHANGES ON CASH AND CASH EQUIVALENTS — — 2,394 — — — 2,394 CASH AND CASH EQUIVALENTS Net increase (decrease) for the period — — (700 ) 152,023 1,338 106 152,767 Balance, beginning of period — — 73,326 30,663 2,052 (692 ) 105,349 Balance, end of period $ — $ — $ 72,626 $ 182,686 $ 3,390 $ (586 ) $ 258,116 CEDAR FAIR, L.P. UNAUDITED CONDENSED CONSOLIDATING STATEMENT OF CASH FLOWS For the Nine Months Ended September 23, 2018 (In thousands) Cedar Fair L.P. (Parent) Co-Issuer Subsidiary (Magnum) Co-Issuer Subsidiary (Cedar Canada) Co-Issuer Subsidiary (Millennium) Guarantor Subsidiaries Eliminations Total NET CASH FROM OPERATING ACTIVITIES $ 95,426 $ 13,190 $ 41,319 $ 136,066 $ 51,939 $ (3,506 ) $ 334,434 CASH FLOWS FOR INVESTING ACTIVITIES Intercompany receivables (payments) receipts — — (31,877 ) — (21,515 ) 53,392 — Capital expenditures — — (16,355 ) (98,973 ) (30,388 ) — (145,716 ) Net cash for investing activities — — (48,232 ) (98,973 ) (51,903 ) 53,392 (145,716 ) CASH FLOWS FOR FINANCING ACTIVITIES Intercompany payables (payments) receipts 56,394 (3,002 ) — — — (53,392 ) — Distributions paid to partners (151,820 ) — — — — 968 (150,852 ) Payment of debt issuance costs and original issue discount — (321 ) — (2,200 ) — — (2,521 ) Exercise of limited partnership unit options — 125 — — — — 125 Tax effect of units involved in treasury unit transactions — (3,049 ) — — — — (3,049 ) Payments related to tax withholding for equity compensation — (6,943 ) — — — — (6,943 ) Net cash for financing activities (95,426 ) (13,190 ) — (2,200 ) — (52,424 ) (163,240 ) EFFECT OF EXCHANGE RATE CHANGES ON CASH AND CASH EQUIVALENTS — — (967 ) — — — (967 ) CASH AND CASH EQUIVALENTS Net increase (decrease) for the period — — (7,880 ) 34,893 36 (2,538 ) 24,511 Balance, beginning of period — — 85,758 80,430 1,152 (1,095 ) 166,245 Balance, end of period $ — $ — $ 77,878 $ 115,323 $ 1,188 $ (3,633 ) $ 190,756</t>
  </si>
  <si>
    <t>Significant Accounting and Reporting Policies (Details) - USD ($) $ in Thousands</t>
  </si>
  <si>
    <t>Jun. 28, 2019</t>
  </si>
  <si>
    <t>Jan. 01, 2019</t>
  </si>
  <si>
    <t>New Accounting Pronouncements or Change in Accounting Principle [Line Items]</t>
  </si>
  <si>
    <t>Right-of-use asset</t>
  </si>
  <si>
    <t>Operating lease, liability</t>
  </si>
  <si>
    <t>Payments to acquire land</t>
  </si>
  <si>
    <t>Galveston Land [Member]</t>
  </si>
  <si>
    <t>Accounting Standards Update 2016-02 [Member]</t>
  </si>
  <si>
    <t>Interim Reporting (Details)</t>
  </si>
  <si>
    <t>Sep. 29, 2019property</t>
  </si>
  <si>
    <t>Nature of Operations [Line Items]</t>
  </si>
  <si>
    <t>Number of properties owned and operated</t>
  </si>
  <si>
    <t>Minimum [Member]</t>
  </si>
  <si>
    <t>Operating period</t>
  </si>
  <si>
    <t>130 days</t>
  </si>
  <si>
    <t>Maximum [Member]</t>
  </si>
  <si>
    <t>140 days</t>
  </si>
  <si>
    <t>Acquisitions (Details)</t>
  </si>
  <si>
    <t>Jul. 01, 2019USD ($)water_park</t>
  </si>
  <si>
    <t>Sep. 29, 2019USD ($)</t>
  </si>
  <si>
    <t>Sep. 23, 2018USD ($)</t>
  </si>
  <si>
    <t>Jul. 03, 2019ahotel_room</t>
  </si>
  <si>
    <t>Jul. 01, 2019USD ($)</t>
  </si>
  <si>
    <t>Jul. 01, 2019resort</t>
  </si>
  <si>
    <t>Dec. 31, 2018USD ($)</t>
  </si>
  <si>
    <t>Sep. 25, 2016a</t>
  </si>
  <si>
    <t>Business Combination Segment Allocation [Line Items]</t>
  </si>
  <si>
    <t>Goodwill, acquired during period</t>
  </si>
  <si>
    <t>Area of land | a</t>
  </si>
  <si>
    <t>2029 Notes at 5.250% [Member]</t>
  </si>
  <si>
    <t>Interest rate, stated percentage</t>
  </si>
  <si>
    <t>5.25%</t>
  </si>
  <si>
    <t>2029 Notes at 5.250% [Member] | Unsecured Debt [Member]</t>
  </si>
  <si>
    <t>Debt instrument, face amount</t>
  </si>
  <si>
    <t>Schlitterbahn [Member]</t>
  </si>
  <si>
    <t>Number of assets acquired</t>
  </si>
  <si>
    <t>Payments for asset acquisitions</t>
  </si>
  <si>
    <t>Property, plant and equipment, additions</t>
  </si>
  <si>
    <t>Pro forma revenue</t>
  </si>
  <si>
    <t>Pro forma net income (loss)</t>
  </si>
  <si>
    <t>Asset acquisition, transaction costs</t>
  </si>
  <si>
    <t>Sawmill Creek Resort [Member]</t>
  </si>
  <si>
    <t>Number of rooms in resort lodge | hotel_room</t>
  </si>
  <si>
    <t>Area of real estate property | a</t>
  </si>
  <si>
    <t>Trade Names [Member]</t>
  </si>
  <si>
    <t>Indefinite-lived Intangible Assets (Excluding Goodwill)</t>
  </si>
  <si>
    <t>Trade Names [Member] | Schlitterbahn [Member]</t>
  </si>
  <si>
    <t>Revenue Recognition (Details) - USD ($) $ in Thousands</t>
  </si>
  <si>
    <t>Disaggregation of Revenue [Line Items]</t>
  </si>
  <si>
    <t>Concessionaire remittance</t>
  </si>
  <si>
    <t>Net revenues</t>
  </si>
  <si>
    <t>In-park revenues [Member]</t>
  </si>
  <si>
    <t>Revenue from contract with customer</t>
  </si>
  <si>
    <t>Out-of-park revenues [Member]</t>
  </si>
  <si>
    <t>Revenue Recognition (Narrative) (Details) $ in Thousands</t>
  </si>
  <si>
    <t>Jan. 01, 2019USD ($)</t>
  </si>
  <si>
    <t>Sep. 29, 2019USD ($)monthly_installment</t>
  </si>
  <si>
    <t>Deferred revenue percentage, season-long products</t>
  </si>
  <si>
    <t>88.00%</t>
  </si>
  <si>
    <t>Payment terms for billing</t>
  </si>
  <si>
    <t>30 days</t>
  </si>
  <si>
    <t>Allowance for doubtful accounts receivable</t>
  </si>
  <si>
    <t>Number of monthly installments | monthly_installment</t>
  </si>
  <si>
    <t>Revenue recognition, term</t>
  </si>
  <si>
    <t>12 months</t>
  </si>
  <si>
    <t>16 months</t>
  </si>
  <si>
    <t>Long-Lived Assets (Details) $ in Millions</t>
  </si>
  <si>
    <t>Sep. 25, 2016aproperty</t>
  </si>
  <si>
    <t>Property, Plant and Equipment [Line Items]</t>
  </si>
  <si>
    <t>Closed operations, properties | property</t>
  </si>
  <si>
    <t>Wildwater Kingdom [Member] | Other Assets [Member]</t>
  </si>
  <si>
    <t>Assets held-for-sale | $</t>
  </si>
  <si>
    <t>Goodwill and Other Intangible Assets (Details) - USD ($) $ in Thousands</t>
  </si>
  <si>
    <t>Jul. 01, 2019</t>
  </si>
  <si>
    <t>Goodwill [Roll Forward]</t>
  </si>
  <si>
    <t>Goodwill (gross), beginning of period</t>
  </si>
  <si>
    <t>Acquisition (See Note 3)</t>
  </si>
  <si>
    <t>Accumulated Impairment Losses, beginning of period</t>
  </si>
  <si>
    <t>Goodwill (net), beginning of period</t>
  </si>
  <si>
    <t>Foreign currency translation</t>
  </si>
  <si>
    <t>Goodwill (gross), end of period</t>
  </si>
  <si>
    <t>Accumulated Impairment Losses, ending of period</t>
  </si>
  <si>
    <t>Goodwill (net), end of period</t>
  </si>
  <si>
    <t>Goodwill and Other Intangible Assets (Other Intangible Assets) (Details) - USD ($) $ in Thousands</t>
  </si>
  <si>
    <t>Intangible Assets, Net (Excluding Goodwill) [Abstract]</t>
  </si>
  <si>
    <t>Accumulated Amortization</t>
  </si>
  <si>
    <t>Total other intangible assets, gross carrying amount</t>
  </si>
  <si>
    <t>Total other intangible assets, net carrying value</t>
  </si>
  <si>
    <t>License / Franchise Agreements [Member]</t>
  </si>
  <si>
    <t>Gross Carrying Amount</t>
  </si>
  <si>
    <t>Net Carrying Value</t>
  </si>
  <si>
    <t>Carrying Amount/Value</t>
  </si>
  <si>
    <t>Schlitterbahn [Member] | Trade Names [Member]</t>
  </si>
  <si>
    <t>Long-Term Debt (Schedule of Long-term Debt) (Details) - USD ($) $ in Thousands</t>
  </si>
  <si>
    <t>12 Months Ended</t>
  </si>
  <si>
    <t>Debt Instrument [Line Items]</t>
  </si>
  <si>
    <t>Long-term debt, gross</t>
  </si>
  <si>
    <t>Long-term debt, excluding current maturities, gross</t>
  </si>
  <si>
    <t>Deferred finance costs</t>
  </si>
  <si>
    <t>2024 U.S. fixed rate notes at 5.375%[Member]</t>
  </si>
  <si>
    <t>5.375%</t>
  </si>
  <si>
    <t>2027 Senior Notes at 5.375% [Member]</t>
  </si>
  <si>
    <t>Senior Secured Term Loan [Member] | 2017 Credit Agreement [Member]</t>
  </si>
  <si>
    <t>Interest rate during period</t>
  </si>
  <si>
    <t>4.16%</t>
  </si>
  <si>
    <t>3.75%</t>
  </si>
  <si>
    <t>3.83%</t>
  </si>
  <si>
    <t>Long-Term Debt (Details)</t>
  </si>
  <si>
    <t>1 Months Ended</t>
  </si>
  <si>
    <t>Jun. 30, 2019</t>
  </si>
  <si>
    <t>Apr. 30, 2017USD ($)</t>
  </si>
  <si>
    <t>Mar. 25, 2018USD ($)</t>
  </si>
  <si>
    <t>Dec. 31, 2017USD ($)</t>
  </si>
  <si>
    <t>Mar. 14, 2018USD ($)</t>
  </si>
  <si>
    <t>Jun. 30, 2014USD ($)</t>
  </si>
  <si>
    <t>Mar. 31, 2013</t>
  </si>
  <si>
    <t>Senior Secured Term Loan [Member]</t>
  </si>
  <si>
    <t>Periodic principal payment</t>
  </si>
  <si>
    <t>2017 Credit Agreement [Member]</t>
  </si>
  <si>
    <t>Total indebtedness to consolidated cash flow ratio requirement</t>
  </si>
  <si>
    <t>2017 Credit Agreement [Member] | Canadian Revolving Credit Facility [Member]</t>
  </si>
  <si>
    <t>Maximum borrowing capacity</t>
  </si>
  <si>
    <t>2017 Credit Agreement [Member] | Canadian Revolving Credit Facility CAD and USD [Member]</t>
  </si>
  <si>
    <t>Interest rate margin over LIBOR</t>
  </si>
  <si>
    <t>2.00%</t>
  </si>
  <si>
    <t>2017 Credit Agreement [Member] | Senior Secured Term Loan [Member]</t>
  </si>
  <si>
    <t>Original issue discount</t>
  </si>
  <si>
    <t>2017 Credit Agreement [Member] | Senior Secured Revolving Credit Facility [Member]</t>
  </si>
  <si>
    <t>Line of credit outstanding</t>
  </si>
  <si>
    <t>Commitment fee percentage</t>
  </si>
  <si>
    <t>0.375%</t>
  </si>
  <si>
    <t>Notes Payable due 2024 [Member]</t>
  </si>
  <si>
    <t>Notes Payable due 2024 [Member] | Maximum [Member]</t>
  </si>
  <si>
    <t>Restricted payment</t>
  </si>
  <si>
    <t>Notes Payable due 2024 [Member] | Senior Unsecured Notes [Member]</t>
  </si>
  <si>
    <t>2027 Senior Notes at 5.375% [Member] | Senior Unsecured Notes [Member]</t>
  </si>
  <si>
    <t>Redemption price, percentage</t>
  </si>
  <si>
    <t>35.00%</t>
  </si>
  <si>
    <t>Early call date, premium price, percentage</t>
  </si>
  <si>
    <t>105.375%</t>
  </si>
  <si>
    <t>Redemption percentage of original face amount</t>
  </si>
  <si>
    <t>100.00%</t>
  </si>
  <si>
    <t>Notes Payable Due 2021 [Member] | Senior Unsecured Notes [Member]</t>
  </si>
  <si>
    <t>2013 Credit Agreement [Member] | Canadian Revolving Credit Facility [Member]</t>
  </si>
  <si>
    <t>Debt issuance costs</t>
  </si>
  <si>
    <t>Amortization of debt issuance costs</t>
  </si>
  <si>
    <t>2029 Notes at 5.250% [Member] | Senior Unsecured Notes [Member]</t>
  </si>
  <si>
    <t>105.25%</t>
  </si>
  <si>
    <t>London Interbank Offered Rate (LIBOR) [Member] | 2017 Credit Agreement [Member] | Senior Secured Term Loan [Member]</t>
  </si>
  <si>
    <t>Effective interest rate percentage</t>
  </si>
  <si>
    <t>1.75%</t>
  </si>
  <si>
    <t>Derivative Financial Instruments (Narrative) (Details) - Cash Flow Hedging [Member] $ in Millions</t>
  </si>
  <si>
    <t>Sep. 23, 2018USD ($)contract</t>
  </si>
  <si>
    <t>Mar. 27, 2016USD ($)contract</t>
  </si>
  <si>
    <t>Interest Rate Swap at 4.39% [Member]</t>
  </si>
  <si>
    <t>Derivative [Line Items]</t>
  </si>
  <si>
    <t>Number of derivative instruments | contract</t>
  </si>
  <si>
    <t>Derivative, amount of hedged item | $</t>
  </si>
  <si>
    <t>Average rate</t>
  </si>
  <si>
    <t>4.39%</t>
  </si>
  <si>
    <t>Interest Rate Swap at 4.63% [Member]</t>
  </si>
  <si>
    <t>Derivative, forward interest rate</t>
  </si>
  <si>
    <t>4.63%</t>
  </si>
  <si>
    <t>Derivative Financial Instruments (Balance Sheet Location) (Details) - USD ($) $ in Thousands</t>
  </si>
  <si>
    <t>Derivatives, Fair Value [Line Items]</t>
  </si>
  <si>
    <t>Derivative liability</t>
  </si>
  <si>
    <t>Interest Rate Swap [Member] | Not Designated As Hedging [Member]</t>
  </si>
  <si>
    <t>Derivative asset</t>
  </si>
  <si>
    <t>Derivative Financial Instruments (Income Statement Location) (Details) - USD ($) $ in Thousands</t>
  </si>
  <si>
    <t>Interest Rate Swap [Member]</t>
  </si>
  <si>
    <t>Amortization of deferred hedge gains</t>
  </si>
  <si>
    <t>Net Effect of Swaps [Member] | Designated As Hedging [Member] | Cash Flow Hedging [Member] | Interest Rate Swap [Member]</t>
  </si>
  <si>
    <t>Change in fair market value</t>
  </si>
  <si>
    <t>Fair Value Measurements (Details) - USD ($) $ in Thousands</t>
  </si>
  <si>
    <t>Fair Value, Assets and Liabilities Measured on Recurring and Nonrecurring Basis [Line Items]</t>
  </si>
  <si>
    <t>Derivative Liability [Member] | Level 2 [Member] | Fair Value, Recurring [Member] | Interest Rate Swap [Member]</t>
  </si>
  <si>
    <t>Derivative assets (liabilities), at fair value, net</t>
  </si>
  <si>
    <t>Other Assets [Member] | Level 2 [Member] | Fair Value, Recurring [Member] | Interest Rate Swap [Member]</t>
  </si>
  <si>
    <t>Reported Value Measurement [Member] | Derivative Liability [Member] | Level 2 [Member] | Fair Value, Recurring [Member] | Interest Rate Swap [Member]</t>
  </si>
  <si>
    <t>Reported Value Measurement [Member] | Other Assets [Member] | Level 2 [Member] | Fair Value, Recurring [Member] | Interest Rate Swap [Member]</t>
  </si>
  <si>
    <t>2017 Credit Agreement [Member] | Long-term Debt [Member] | Level 2 [Member] | Fair Value, Recurring [Member]</t>
  </si>
  <si>
    <t>Fair value of term debt</t>
  </si>
  <si>
    <t>2017 Credit Agreement [Member] | Reported Value Measurement [Member] | Long-term Debt [Member] | Level 2 [Member] | Fair Value, Recurring [Member]</t>
  </si>
  <si>
    <t>2024 U.S. fixed rate notes at 5.375%[Member] | Long-term Debt [Member] | Level 1 [Member] | Fair Value, Recurring [Member]</t>
  </si>
  <si>
    <t>Fair value of notes</t>
  </si>
  <si>
    <t>2024 U.S. fixed rate notes at 5.375%[Member] | Reported Value Measurement [Member] | Long-term Debt [Member] | Level 1 [Member] | Fair Value, Recurring [Member]</t>
  </si>
  <si>
    <t>2027 Senior Notes at 5.375% [Member] | Long-term Debt [Member] | Level 1 [Member] | Fair Value, Recurring [Member]</t>
  </si>
  <si>
    <t>2027 Senior Notes at 5.375% [Member] | Reported Value Measurement [Member] | Long-term Debt [Member] | Level 1 [Member] | Fair Value, Recurring [Member]</t>
  </si>
  <si>
    <t>2029 Notes at 5.250% [Member] | Long-term Debt [Member] | Level 2 [Member] | Fair Value, Recurring [Member]</t>
  </si>
  <si>
    <t>2029 Notes at 5.250% [Member] | Reported Value Measurement [Member] | Long-term Debt [Member] | Level 2 [Member] | Fair Value, Recurring [Member]</t>
  </si>
  <si>
    <t>Short-term Investments [Member] | Other Current Assets [Member] | Level 1 [Member] | Fair Value, Recurring [Member]</t>
  </si>
  <si>
    <t>Investments, fair value</t>
  </si>
  <si>
    <t>Short-term Investments [Member] | Reported Value Measurement [Member] | Other Current Assets [Member] | Level 1 [Member] | Fair Value, Recurring [Member]</t>
  </si>
  <si>
    <t>Earnings per Unit (Details) - $ / shares shares in Thousands</t>
  </si>
  <si>
    <t>Basic weighted average units outstanding (in shares)</t>
  </si>
  <si>
    <t>Effect of dilutive units:</t>
  </si>
  <si>
    <t>Deferred units (in shares)</t>
  </si>
  <si>
    <t>Performance units (in shares)</t>
  </si>
  <si>
    <t>Restricted units (in shares)</t>
  </si>
  <si>
    <t>Unit options (in shares)</t>
  </si>
  <si>
    <t>Diluted weighted average units outstanding (in shares)</t>
  </si>
  <si>
    <t>Net income (loss) per unit - basic (in dollars per share)</t>
  </si>
  <si>
    <t>Net income (loss) per unit - diluted (in dollars per share)</t>
  </si>
  <si>
    <t>Lease Commitments and Contingencies (Narrative) (Details) - USD ($) $ in Thousands</t>
  </si>
  <si>
    <t>Lessee, Lease, Description [Line Items]</t>
  </si>
  <si>
    <t>Operating sublease, term</t>
  </si>
  <si>
    <t>25 years</t>
  </si>
  <si>
    <t>Operating lease, expense</t>
  </si>
  <si>
    <t>Lease Commitments and Contingencies (Details) $ in Thousands</t>
  </si>
  <si>
    <t>Operating lease expense</t>
  </si>
  <si>
    <t>Variable lease expense</t>
  </si>
  <si>
    <t>Short-term lease expense</t>
  </si>
  <si>
    <t>Sublease income</t>
  </si>
  <si>
    <t>Total lease cost</t>
  </si>
  <si>
    <t>Weighted-average remaining lease term</t>
  </si>
  <si>
    <t>19 years 3 months 18 days</t>
  </si>
  <si>
    <t>Weighted-average discount rate</t>
  </si>
  <si>
    <t>4.40%</t>
  </si>
  <si>
    <t>Operating cash flows for operating leases</t>
  </si>
  <si>
    <t>Leased assets obtained in exchange for new operating lease liabilities (non-cash activity)</t>
  </si>
  <si>
    <t>Lease Commitments and Contingencies (Undiscounted Cash Flows) (Details) - USD ($) $ in Thousands</t>
  </si>
  <si>
    <t>Undiscounted cash flows</t>
  </si>
  <si>
    <t>Remainder of 2019</t>
  </si>
  <si>
    <t>2020</t>
  </si>
  <si>
    <t>2021</t>
  </si>
  <si>
    <t>2022</t>
  </si>
  <si>
    <t>2023</t>
  </si>
  <si>
    <t>Thereafter</t>
  </si>
  <si>
    <t>Present value of cash flows</t>
  </si>
  <si>
    <t>Current lease liability</t>
  </si>
  <si>
    <t>Difference between undiscounted cash flows and discounted cash flows</t>
  </si>
  <si>
    <t>Changes in Accumulated Other Comprehensive Income by Component (Changes in AOCI by Component) (Details) - USD ($) $ in Thousands</t>
  </si>
  <si>
    <t>AOCI Including Portion Attributable to Noncontrolling Interest, Net of Tax [Roll Forward]</t>
  </si>
  <si>
    <t>Other comprehensive income before reclassifications</t>
  </si>
  <si>
    <t>Amounts reclassified from accumulated other comprehensive income</t>
  </si>
  <si>
    <t>Reclassification from AOCI, tax</t>
  </si>
  <si>
    <t>OCI before reclassifications, tax</t>
  </si>
  <si>
    <t>Total [Member]</t>
  </si>
  <si>
    <t>Balance, beginning</t>
  </si>
  <si>
    <t>Balance, ending</t>
  </si>
  <si>
    <t>Foreign Currency Translation [Member]</t>
  </si>
  <si>
    <t>Cash Flow Hedging Derivative Activity [Member]</t>
  </si>
  <si>
    <t>Changes in Accumulated Other Comprehensive Income by Component (Reclassifications Out of AOCI) (Details) - USD ($) $ in Thousands</t>
  </si>
  <si>
    <t>Accumulated Other Comprehensive Income (Loss) [Line Items]</t>
  </si>
  <si>
    <t>Provision (benefit) for taxes</t>
  </si>
  <si>
    <t>Cash Flow Hedging Derivative Activity [Member] | Reclassification out of Accumulated Other Comprehensive Income [Member]</t>
  </si>
  <si>
    <t>Interest Rate Swap [Member] | Cash Flow Hedging Derivative Activity [Member] | Reclassification out of Accumulated Other Comprehensive Income [Member]</t>
  </si>
  <si>
    <t>Consolidating Financial Information of Guarantors and Issuers (Balance Sheet) (Details) - USD ($) $ in Thousands</t>
  </si>
  <si>
    <t>Jun. 24, 2018</t>
  </si>
  <si>
    <t>Dec. 31, 2017</t>
  </si>
  <si>
    <t>Property and equipment (net)</t>
  </si>
  <si>
    <t>Investment in Park</t>
  </si>
  <si>
    <t>Deferred Tax Asset</t>
  </si>
  <si>
    <t>Equity</t>
  </si>
  <si>
    <t>2024 U.S. fixed rate notes at 5.375%[Member] | Reportable Legal Entities [Member] | Parent Company [Member]</t>
  </si>
  <si>
    <t>2024 U.S. fixed rate notes at 5.375%[Member] | Reportable Legal Entities [Member] | Guarantor Subsidiaries [Member]</t>
  </si>
  <si>
    <t>2024 U.S. fixed rate notes at 5.375%[Member] | Eliminations [Member]</t>
  </si>
  <si>
    <t>2024 U.S. fixed rate notes at 5.375%[Member] | Co-Issuer Subsidiary (Magnum) [Member] | Reportable Legal Entities [Member] | Subsidiary Issuer [Member]</t>
  </si>
  <si>
    <t>2024 U.S. fixed rate notes at 5.375%[Member] | Co-Issuer Subsidiary (Cedar Canada) [Member] | Reportable Legal Entities [Member] | Subsidiary Issuer [Member]</t>
  </si>
  <si>
    <t>2027 and 2029 Senior Notes [Member] | Reportable Legal Entities [Member] | Parent Company [Member]</t>
  </si>
  <si>
    <t>2027 and 2029 Senior Notes [Member] | Reportable Legal Entities [Member] | Guarantor Subsidiaries [Member]</t>
  </si>
  <si>
    <t>2027 and 2029 Senior Notes [Member] | Eliminations [Member]</t>
  </si>
  <si>
    <t>2027 and 2029 Senior Notes [Member] | Co-Issuer Subsidiary (Magnum) [Member] | Reportable Legal Entities [Member] | Subsidiary Issuer [Member]</t>
  </si>
  <si>
    <t>2027 and 2029 Senior Notes [Member] | Co-Issuer Subsidiary (Cedar Canada) [Member] | Reportable Legal Entities [Member] | Subsidiary Issuer [Member]</t>
  </si>
  <si>
    <t>2027 and 2029 Senior Notes [Member] | Co-Issuer Subsidiary (Millennium) [Member] | Reportable Legal Entities [Member] | Subsidiary Issuer [Member]</t>
  </si>
  <si>
    <t>Consolidating Financial Information of Guarantors and Issuers (Income Statement) (Details) - USD ($) $ in Thousands</t>
  </si>
  <si>
    <t>Mar. 25, 2018</t>
  </si>
  <si>
    <t>Condensed Financial Statements, Captions [Line Items]</t>
  </si>
  <si>
    <t>(Gain) loss on impairment / retirement of fixed assets, net</t>
  </si>
  <si>
    <t>Interest (income) expense, net</t>
  </si>
  <si>
    <t>Other (income) expense</t>
  </si>
  <si>
    <t>(Income) loss from investment in affiliates</t>
  </si>
  <si>
    <t>2024 U.S. fixed rate notes at 5.375%[Member] | Reportable Legal Entities [Member] | Cedar Fair L.P. (Parent) [Member]</t>
  </si>
  <si>
    <t>2027 and 2029 Senior Notes [Member] | Reportable Legal Entities [Member] | Cedar Fair L.P. (Parent) [Member]</t>
  </si>
  <si>
    <t>Co-Issuer Subsidiary (Magnum) [Member] | 2024 U.S. fixed rate notes at 5.375%[Member] | Reportable Legal Entities [Member] | Subsidiary Issuer [Member]</t>
  </si>
  <si>
    <t>Co-Issuer Subsidiary (Magnum) [Member] | 2027 and 2029 Senior Notes [Member] | Reportable Legal Entities [Member] | Subsidiary Issuer [Member]</t>
  </si>
  <si>
    <t>Co-Issuer Subsidiary (Cedar Canada) [Member] | 2024 U.S. fixed rate notes at 5.375%[Member] | Reportable Legal Entities [Member] | Subsidiary Issuer [Member]</t>
  </si>
  <si>
    <t>Co-Issuer Subsidiary (Cedar Canada) [Member] | 2027 and 2029 Senior Notes [Member] | Reportable Legal Entities [Member] | Subsidiary Issuer [Member]</t>
  </si>
  <si>
    <t>Co-Issuer Subsidiary (Millennium) [Member] | 2027 and 2029 Senior Notes [Member] | Reportable Legal Entities [Member] | Subsidiary Issuer [Member]</t>
  </si>
  <si>
    <t>Consolidating Financial Information of Guarantors and Issuers (Cash Flows) (Details) - USD ($) $ in Thousands</t>
  </si>
  <si>
    <t>NET CASH FROM (FOR) OPERATING ACTIVITIES</t>
  </si>
  <si>
    <t>Intercompany receivables (payments) receipts</t>
  </si>
  <si>
    <t>Proceeds from returns on investments</t>
  </si>
  <si>
    <t>Intercompany payables (payments) receipts</t>
  </si>
  <si>
    <t>Payments for returns of capital</t>
  </si>
  <si>
    <t>Net increase (decrease) for the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6663821</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258116</v>
      </c>
      <c r="C3" s="6" t="n">
        <v>105349</v>
      </c>
      <c r="D3" s="6" t="n">
        <v>190756</v>
      </c>
    </row>
    <row r="4" spans="1:4">
      <c r="A4" s="4" t="s">
        <v>62</v>
      </c>
      <c r="B4" s="5" t="n">
        <v>68754</v>
      </c>
      <c r="C4" s="5" t="n">
        <v>51518</v>
      </c>
      <c r="D4" s="5" t="n">
        <v>58398</v>
      </c>
    </row>
    <row r="5" spans="1:4">
      <c r="A5" s="4" t="s">
        <v>63</v>
      </c>
      <c r="B5" s="5" t="n">
        <v>37734</v>
      </c>
      <c r="C5" s="5" t="n">
        <v>30753</v>
      </c>
      <c r="D5" s="5" t="n">
        <v>36549</v>
      </c>
    </row>
    <row r="6" spans="1:4">
      <c r="A6" s="4" t="s">
        <v>64</v>
      </c>
      <c r="B6" s="5" t="n">
        <v>20196</v>
      </c>
      <c r="C6" s="5" t="n">
        <v>12589</v>
      </c>
      <c r="D6" s="5" t="n">
        <v>21875</v>
      </c>
    </row>
    <row r="7" spans="1:4">
      <c r="A7" s="4" t="s">
        <v>65</v>
      </c>
      <c r="B7" s="5" t="n">
        <v>384800</v>
      </c>
      <c r="C7" s="5" t="n">
        <v>200209</v>
      </c>
      <c r="D7" s="5" t="n">
        <v>307578</v>
      </c>
    </row>
    <row r="8" spans="1:4">
      <c r="A8" s="3" t="s">
        <v>66</v>
      </c>
    </row>
    <row r="9" spans="1:4">
      <c r="A9" s="4" t="s">
        <v>67</v>
      </c>
      <c r="B9" s="5" t="n">
        <v>439309</v>
      </c>
      <c r="C9" s="5" t="n">
        <v>268411</v>
      </c>
      <c r="D9" s="5" t="n">
        <v>272186</v>
      </c>
    </row>
    <row r="10" spans="1:4">
      <c r="A10" s="4" t="s">
        <v>68</v>
      </c>
      <c r="B10" s="5" t="n">
        <v>451269</v>
      </c>
      <c r="C10" s="5" t="n">
        <v>434501</v>
      </c>
      <c r="D10" s="5" t="n">
        <v>435513</v>
      </c>
    </row>
    <row r="11" spans="1:4">
      <c r="A11" s="4" t="s">
        <v>69</v>
      </c>
      <c r="B11" s="5" t="n">
        <v>801175</v>
      </c>
      <c r="C11" s="5" t="n">
        <v>732666</v>
      </c>
      <c r="D11" s="5" t="n">
        <v>729108</v>
      </c>
    </row>
    <row r="12" spans="1:4">
      <c r="A12" s="4" t="s">
        <v>70</v>
      </c>
      <c r="B12" s="5" t="n">
        <v>1900910</v>
      </c>
      <c r="C12" s="5" t="n">
        <v>1813489</v>
      </c>
      <c r="D12" s="5" t="n">
        <v>1817601</v>
      </c>
    </row>
    <row r="13" spans="1:4">
      <c r="A13" s="4" t="s">
        <v>71</v>
      </c>
      <c r="B13" s="5" t="n">
        <v>69050</v>
      </c>
      <c r="C13" s="5" t="n">
        <v>77716</v>
      </c>
      <c r="D13" s="5" t="n">
        <v>61474</v>
      </c>
    </row>
    <row r="14" spans="1:4">
      <c r="A14" s="4" t="s">
        <v>72</v>
      </c>
      <c r="B14" s="5" t="n">
        <v>3661713</v>
      </c>
      <c r="C14" s="5" t="n">
        <v>3326783</v>
      </c>
      <c r="D14" s="5" t="n">
        <v>3315882</v>
      </c>
    </row>
    <row r="15" spans="1:4">
      <c r="A15" s="4" t="s">
        <v>73</v>
      </c>
      <c r="B15" s="5" t="n">
        <v>-1829382</v>
      </c>
      <c r="C15" s="5" t="n">
        <v>-1727345</v>
      </c>
      <c r="D15" s="5" t="n">
        <v>-1727183</v>
      </c>
    </row>
    <row r="16" spans="1:4">
      <c r="A16" s="4" t="s">
        <v>74</v>
      </c>
      <c r="B16" s="5" t="n">
        <v>1832331</v>
      </c>
      <c r="C16" s="5" t="n">
        <v>1599438</v>
      </c>
      <c r="D16" s="5" t="n">
        <v>1588699</v>
      </c>
    </row>
    <row r="17" spans="1:4">
      <c r="A17" s="4" t="s">
        <v>75</v>
      </c>
      <c r="B17" s="5" t="n">
        <v>358451</v>
      </c>
      <c r="C17" s="5" t="n">
        <v>178719</v>
      </c>
      <c r="D17" s="5" t="n">
        <v>182004</v>
      </c>
    </row>
    <row r="18" spans="1:4">
      <c r="A18" s="4" t="s">
        <v>76</v>
      </c>
      <c r="B18" s="5" t="n">
        <v>59693</v>
      </c>
      <c r="C18" s="5" t="n">
        <v>36376</v>
      </c>
      <c r="D18" s="5" t="n">
        <v>37131</v>
      </c>
    </row>
    <row r="19" spans="1:4">
      <c r="A19" s="4" t="s">
        <v>77</v>
      </c>
      <c r="B19" s="5" t="n">
        <v>11067</v>
      </c>
      <c r="C19" s="5" t="n">
        <v>0</v>
      </c>
      <c r="D19" s="5" t="n">
        <v>0</v>
      </c>
    </row>
    <row r="20" spans="1:4">
      <c r="A20" s="4" t="s">
        <v>78</v>
      </c>
      <c r="B20" s="5" t="n">
        <v>11669</v>
      </c>
      <c r="C20" s="5" t="n">
        <v>9441</v>
      </c>
      <c r="D20" s="5" t="n">
        <v>13536</v>
      </c>
    </row>
    <row r="21" spans="1:4">
      <c r="A21" s="4" t="s">
        <v>79</v>
      </c>
      <c r="B21" s="5" t="n">
        <v>2658011</v>
      </c>
      <c r="C21" s="5" t="n">
        <v>2024183</v>
      </c>
      <c r="D21" s="5" t="n">
        <v>2128948</v>
      </c>
    </row>
    <row r="22" spans="1:4">
      <c r="A22" s="3" t="s">
        <v>80</v>
      </c>
    </row>
    <row r="23" spans="1:4">
      <c r="A23" s="4" t="s">
        <v>81</v>
      </c>
      <c r="B23" s="5" t="n">
        <v>7500</v>
      </c>
      <c r="C23" s="5" t="n">
        <v>5625</v>
      </c>
      <c r="D23" s="5" t="n">
        <v>3750</v>
      </c>
    </row>
    <row r="24" spans="1:4">
      <c r="A24" s="4" t="s">
        <v>82</v>
      </c>
      <c r="B24" s="5" t="n">
        <v>32928</v>
      </c>
      <c r="C24" s="5" t="n">
        <v>23314</v>
      </c>
      <c r="D24" s="5" t="n">
        <v>32989</v>
      </c>
    </row>
    <row r="25" spans="1:4">
      <c r="A25" s="4" t="s">
        <v>83</v>
      </c>
      <c r="B25" s="5" t="n">
        <v>130265</v>
      </c>
      <c r="C25" s="5" t="n">
        <v>107074</v>
      </c>
      <c r="D25" s="5" t="n">
        <v>102326</v>
      </c>
    </row>
    <row r="26" spans="1:4">
      <c r="A26" s="4" t="s">
        <v>84</v>
      </c>
      <c r="B26" s="5" t="n">
        <v>30181</v>
      </c>
      <c r="C26" s="5" t="n">
        <v>7927</v>
      </c>
      <c r="D26" s="5" t="n">
        <v>21893</v>
      </c>
    </row>
    <row r="27" spans="1:4">
      <c r="A27" s="4" t="s">
        <v>85</v>
      </c>
      <c r="B27" s="5" t="n">
        <v>48265</v>
      </c>
      <c r="C27" s="5" t="n">
        <v>29591</v>
      </c>
      <c r="D27" s="5" t="n">
        <v>48372</v>
      </c>
    </row>
    <row r="28" spans="1:4">
      <c r="A28" s="4" t="s">
        <v>86</v>
      </c>
      <c r="B28" s="5" t="n">
        <v>39206</v>
      </c>
      <c r="C28" s="5" t="n">
        <v>18786</v>
      </c>
      <c r="D28" s="5" t="n">
        <v>30578</v>
      </c>
    </row>
    <row r="29" spans="1:4">
      <c r="A29" s="4" t="s">
        <v>87</v>
      </c>
      <c r="B29" s="5" t="n">
        <v>23837</v>
      </c>
      <c r="C29" s="5" t="n">
        <v>24021</v>
      </c>
      <c r="D29" s="5" t="n">
        <v>25923</v>
      </c>
    </row>
    <row r="30" spans="1:4">
      <c r="A30" s="4" t="s">
        <v>88</v>
      </c>
      <c r="B30" s="5" t="n">
        <v>17297</v>
      </c>
      <c r="C30" s="5" t="n">
        <v>18381</v>
      </c>
      <c r="D30" s="5" t="n">
        <v>22232</v>
      </c>
    </row>
    <row r="31" spans="1:4">
      <c r="A31" s="4" t="s">
        <v>89</v>
      </c>
      <c r="B31" s="5" t="n">
        <v>329479</v>
      </c>
      <c r="C31" s="5" t="n">
        <v>234719</v>
      </c>
      <c r="D31" s="5" t="n">
        <v>288063</v>
      </c>
    </row>
    <row r="32" spans="1:4">
      <c r="A32" s="4" t="s">
        <v>90</v>
      </c>
      <c r="B32" s="5" t="n">
        <v>82658</v>
      </c>
      <c r="C32" s="5" t="n">
        <v>81717</v>
      </c>
      <c r="D32" s="5" t="n">
        <v>74637</v>
      </c>
    </row>
    <row r="33" spans="1:4">
      <c r="A33" s="4" t="s">
        <v>91</v>
      </c>
      <c r="B33" s="5" t="n">
        <v>27773</v>
      </c>
      <c r="C33" s="5" t="n">
        <v>6705</v>
      </c>
      <c r="D33" s="5" t="n">
        <v>0</v>
      </c>
    </row>
    <row r="34" spans="1:4">
      <c r="A34" s="4" t="s">
        <v>92</v>
      </c>
      <c r="B34" s="5" t="n">
        <v>7440</v>
      </c>
      <c r="C34" s="5" t="n">
        <v>0</v>
      </c>
      <c r="D34" s="5" t="n">
        <v>0</v>
      </c>
    </row>
    <row r="35" spans="1:4">
      <c r="A35" s="4" t="s">
        <v>93</v>
      </c>
      <c r="B35" s="5" t="n">
        <v>18966</v>
      </c>
      <c r="C35" s="5" t="n">
        <v>11058</v>
      </c>
      <c r="D35" s="5" t="n">
        <v>16292</v>
      </c>
    </row>
    <row r="36" spans="1:4">
      <c r="A36" s="3" t="s">
        <v>94</v>
      </c>
    </row>
    <row r="37" spans="1:4">
      <c r="A37" s="4" t="s">
        <v>95</v>
      </c>
      <c r="B37" s="5" t="n">
        <v>717364</v>
      </c>
      <c r="C37" s="5" t="n">
        <v>719507</v>
      </c>
      <c r="D37" s="5" t="n">
        <v>720846</v>
      </c>
    </row>
    <row r="38" spans="1:4">
      <c r="A38" s="4" t="s">
        <v>96</v>
      </c>
      <c r="B38" s="5" t="n">
        <v>1431612</v>
      </c>
      <c r="C38" s="5" t="n">
        <v>938061</v>
      </c>
      <c r="D38" s="5" t="n">
        <v>937440</v>
      </c>
    </row>
    <row r="39" spans="1:4">
      <c r="A39" s="4" t="s">
        <v>97</v>
      </c>
      <c r="B39" s="5" t="n">
        <v>2148976</v>
      </c>
      <c r="C39" s="5" t="n">
        <v>1657568</v>
      </c>
      <c r="D39" s="5" t="n">
        <v>1658286</v>
      </c>
    </row>
    <row r="40" spans="1:4">
      <c r="A40" s="3" t="s">
        <v>98</v>
      </c>
    </row>
    <row r="41" spans="1:4">
      <c r="A41" s="4" t="s">
        <v>99</v>
      </c>
      <c r="B41" s="5" t="n">
        <v>5290</v>
      </c>
      <c r="C41" s="5" t="n">
        <v>5290</v>
      </c>
      <c r="D41" s="5" t="n">
        <v>5290</v>
      </c>
    </row>
    <row r="42" spans="1:4">
      <c r="A42" s="4" t="s">
        <v>100</v>
      </c>
      <c r="B42" s="5" t="n">
        <v>-1</v>
      </c>
      <c r="C42" s="5" t="n">
        <v>-1</v>
      </c>
      <c r="D42" s="5" t="n">
        <v>0</v>
      </c>
    </row>
    <row r="43" spans="1:4">
      <c r="A43" s="4" t="s">
        <v>101</v>
      </c>
      <c r="B43" s="5" t="n">
        <v>21276</v>
      </c>
      <c r="C43" s="5" t="n">
        <v>5845</v>
      </c>
      <c r="D43" s="5" t="n">
        <v>78464</v>
      </c>
    </row>
    <row r="44" spans="1:4">
      <c r="A44" s="4" t="s">
        <v>102</v>
      </c>
      <c r="B44" s="5" t="n">
        <v>16154</v>
      </c>
      <c r="C44" s="5" t="n">
        <v>21282</v>
      </c>
      <c r="D44" s="5" t="n">
        <v>7916</v>
      </c>
    </row>
    <row r="45" spans="1:4">
      <c r="A45" s="4" t="s">
        <v>103</v>
      </c>
      <c r="B45" s="5" t="n">
        <v>42719</v>
      </c>
      <c r="C45" s="5" t="n">
        <v>32416</v>
      </c>
      <c r="D45" s="5" t="n">
        <v>91670</v>
      </c>
    </row>
    <row r="46" spans="1:4">
      <c r="A46" s="4" t="s">
        <v>104</v>
      </c>
      <c r="B46" s="6" t="n">
        <v>2658011</v>
      </c>
      <c r="C46" s="6" t="n">
        <v>2024183</v>
      </c>
      <c r="D46" s="6" t="n">
        <v>2128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2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23</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2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29</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32</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3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v>
      </c>
      <c r="B1" s="2" t="s">
        <v>2</v>
      </c>
      <c r="C1" s="2" t="s">
        <v>58</v>
      </c>
      <c r="D1" s="2" t="s">
        <v>59</v>
      </c>
    </row>
    <row r="2" spans="1:4">
      <c r="A2" s="3" t="s">
        <v>106</v>
      </c>
    </row>
    <row r="3" spans="1:4">
      <c r="A3" s="4" t="s">
        <v>107</v>
      </c>
      <c r="B3" s="5" t="n">
        <v>56596</v>
      </c>
      <c r="C3" s="5" t="n">
        <v>56564</v>
      </c>
      <c r="D3" s="5" t="n">
        <v>56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4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4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9</v>
      </c>
      <c r="B1" s="2" t="s">
        <v>290</v>
      </c>
      <c r="C1" s="2" t="s">
        <v>2</v>
      </c>
      <c r="D1" s="2" t="s">
        <v>291</v>
      </c>
      <c r="E1" s="2" t="s">
        <v>58</v>
      </c>
      <c r="F1" s="2" t="s">
        <v>59</v>
      </c>
    </row>
    <row r="2" spans="1:6">
      <c r="A2" s="3" t="s">
        <v>292</v>
      </c>
    </row>
    <row r="3" spans="1:6">
      <c r="A3" s="4" t="s">
        <v>293</v>
      </c>
      <c r="C3" s="6" t="n">
        <v>11067</v>
      </c>
      <c r="E3" s="6" t="n">
        <v>0</v>
      </c>
      <c r="F3" s="6" t="n">
        <v>0</v>
      </c>
    </row>
    <row r="4" spans="1:6">
      <c r="A4" s="4" t="s">
        <v>294</v>
      </c>
      <c r="C4" s="5" t="n">
        <v>9366</v>
      </c>
    </row>
    <row r="5" spans="1:6">
      <c r="A5" s="4" t="s">
        <v>295</v>
      </c>
      <c r="B5" s="6" t="n">
        <v>150300</v>
      </c>
    </row>
    <row r="6" spans="1:6">
      <c r="A6" s="4" t="s">
        <v>296</v>
      </c>
    </row>
    <row r="7" spans="1:6">
      <c r="A7" s="3" t="s">
        <v>292</v>
      </c>
    </row>
    <row r="8" spans="1:6">
      <c r="A8" s="4" t="s">
        <v>293</v>
      </c>
      <c r="C8" s="5" t="n">
        <v>6800</v>
      </c>
    </row>
    <row r="9" spans="1:6">
      <c r="A9" s="4" t="s">
        <v>294</v>
      </c>
      <c r="C9" s="6" t="n">
        <v>5300</v>
      </c>
    </row>
    <row r="10" spans="1:6">
      <c r="A10" s="4" t="s">
        <v>297</v>
      </c>
    </row>
    <row r="11" spans="1:6">
      <c r="A11" s="3" t="s">
        <v>292</v>
      </c>
    </row>
    <row r="12" spans="1:6">
      <c r="A12" s="4" t="s">
        <v>293</v>
      </c>
      <c r="D12" s="6" t="n">
        <v>73500</v>
      </c>
    </row>
    <row r="13" spans="1:6">
      <c r="A13" s="4" t="s">
        <v>294</v>
      </c>
      <c r="D13" s="6" t="n">
        <v>73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2"/>
  </cols>
  <sheetData>
    <row r="1" spans="1:2">
      <c r="A1" s="1" t="s">
        <v>298</v>
      </c>
      <c r="B1" s="2" t="s">
        <v>1</v>
      </c>
    </row>
    <row r="2" spans="1:2">
      <c r="B2" s="2" t="s">
        <v>299</v>
      </c>
    </row>
    <row r="3" spans="1:2">
      <c r="A3" s="3" t="s">
        <v>300</v>
      </c>
    </row>
    <row r="4" spans="1:2">
      <c r="A4" s="4" t="s">
        <v>301</v>
      </c>
      <c r="B4" s="5" t="n">
        <v>13</v>
      </c>
    </row>
    <row r="5" spans="1:2">
      <c r="A5" s="4" t="s">
        <v>302</v>
      </c>
    </row>
    <row r="6" spans="1:2">
      <c r="A6" s="3" t="s">
        <v>300</v>
      </c>
    </row>
    <row r="7" spans="1:2">
      <c r="A7" s="4" t="s">
        <v>303</v>
      </c>
      <c r="B7" s="4" t="s">
        <v>304</v>
      </c>
    </row>
    <row r="8" spans="1:2">
      <c r="A8" s="4" t="s">
        <v>305</v>
      </c>
    </row>
    <row r="9" spans="1:2">
      <c r="A9" s="3" t="s">
        <v>300</v>
      </c>
    </row>
    <row r="10" spans="1:2">
      <c r="A10" s="4" t="s">
        <v>303</v>
      </c>
      <c r="B10"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6"/>
    <col customWidth="1" max="2" min="2" width="31"/>
    <col customWidth="1" max="3" min="3" width="21"/>
    <col customWidth="1" max="4" min="4" width="21"/>
    <col customWidth="1" max="5" min="5" width="21"/>
    <col customWidth="1" max="6" min="6" width="25"/>
    <col customWidth="1" max="7" min="7" width="21"/>
    <col customWidth="1" max="8" min="8" width="20"/>
    <col customWidth="1" max="9" min="9" width="21"/>
    <col customWidth="1" max="10" min="10" width="15"/>
  </cols>
  <sheetData>
    <row r="1" spans="1:10">
      <c r="A1" s="1" t="s">
        <v>307</v>
      </c>
      <c r="B1" s="2" t="s">
        <v>308</v>
      </c>
      <c r="C1" s="2" t="s">
        <v>309</v>
      </c>
      <c r="D1" s="2" t="s">
        <v>309</v>
      </c>
      <c r="E1" s="2" t="s">
        <v>310</v>
      </c>
      <c r="F1" s="2" t="s">
        <v>311</v>
      </c>
      <c r="G1" s="2" t="s">
        <v>312</v>
      </c>
      <c r="H1" s="2" t="s">
        <v>313</v>
      </c>
      <c r="I1" s="2" t="s">
        <v>314</v>
      </c>
      <c r="J1" s="2" t="s">
        <v>315</v>
      </c>
    </row>
    <row r="2" spans="1:10">
      <c r="A2" s="3" t="s">
        <v>316</v>
      </c>
    </row>
    <row r="3" spans="1:10">
      <c r="A3" s="4" t="s">
        <v>317</v>
      </c>
      <c r="B3" s="6" t="n">
        <v>178000000</v>
      </c>
      <c r="D3" s="6" t="n">
        <v>177994000</v>
      </c>
    </row>
    <row r="4" spans="1:10">
      <c r="A4" s="4" t="s">
        <v>318</v>
      </c>
      <c r="J4" s="5" t="n">
        <v>670</v>
      </c>
    </row>
    <row r="5" spans="1:10">
      <c r="A5" s="4" t="s">
        <v>319</v>
      </c>
    </row>
    <row r="6" spans="1:10">
      <c r="A6" s="3" t="s">
        <v>316</v>
      </c>
    </row>
    <row r="7" spans="1:10">
      <c r="A7" s="4" t="s">
        <v>320</v>
      </c>
      <c r="C7" s="4" t="s">
        <v>321</v>
      </c>
      <c r="D7" s="4" t="s">
        <v>321</v>
      </c>
    </row>
    <row r="8" spans="1:10">
      <c r="A8" s="4" t="s">
        <v>322</v>
      </c>
    </row>
    <row r="9" spans="1:10">
      <c r="A9" s="3" t="s">
        <v>316</v>
      </c>
    </row>
    <row r="10" spans="1:10">
      <c r="A10" s="4" t="s">
        <v>323</v>
      </c>
      <c r="C10" s="6" t="n">
        <v>500000000</v>
      </c>
      <c r="D10" s="6" t="n">
        <v>500000000</v>
      </c>
    </row>
    <row r="11" spans="1:10">
      <c r="A11" s="4" t="s">
        <v>320</v>
      </c>
      <c r="C11" s="4" t="s">
        <v>321</v>
      </c>
      <c r="D11" s="4" t="s">
        <v>321</v>
      </c>
    </row>
    <row r="12" spans="1:10">
      <c r="A12" s="4" t="s">
        <v>324</v>
      </c>
    </row>
    <row r="13" spans="1:10">
      <c r="A13" s="3" t="s">
        <v>316</v>
      </c>
    </row>
    <row r="14" spans="1:10">
      <c r="A14" s="4" t="s">
        <v>325</v>
      </c>
      <c r="B14" s="5" t="n">
        <v>2</v>
      </c>
      <c r="H14" s="5" t="n">
        <v>1</v>
      </c>
    </row>
    <row r="15" spans="1:10">
      <c r="A15" s="4" t="s">
        <v>326</v>
      </c>
      <c r="B15" s="6" t="n">
        <v>257700000</v>
      </c>
    </row>
    <row r="16" spans="1:10">
      <c r="A16" s="4" t="s">
        <v>327</v>
      </c>
      <c r="B16" s="6" t="n">
        <v>58100000</v>
      </c>
    </row>
    <row r="17" spans="1:10">
      <c r="A17" s="4" t="s">
        <v>328</v>
      </c>
      <c r="C17" s="6" t="n">
        <v>41500000</v>
      </c>
      <c r="D17" s="6" t="n">
        <v>68000000</v>
      </c>
      <c r="E17" s="6" t="n">
        <v>66000000</v>
      </c>
    </row>
    <row r="18" spans="1:10">
      <c r="A18" s="4" t="s">
        <v>329</v>
      </c>
      <c r="C18" s="5" t="n">
        <v>20200000</v>
      </c>
      <c r="D18" s="5" t="n">
        <v>20000000</v>
      </c>
      <c r="E18" s="5" t="n">
        <v>21000000</v>
      </c>
    </row>
    <row r="19" spans="1:10">
      <c r="A19" s="4" t="s">
        <v>330</v>
      </c>
      <c r="D19" s="5" t="n">
        <v>7000000</v>
      </c>
    </row>
    <row r="20" spans="1:10">
      <c r="A20" s="4" t="s">
        <v>331</v>
      </c>
    </row>
    <row r="21" spans="1:10">
      <c r="A21" s="3" t="s">
        <v>316</v>
      </c>
    </row>
    <row r="22" spans="1:10">
      <c r="A22" s="4" t="s">
        <v>332</v>
      </c>
      <c r="F22" s="5" t="n">
        <v>236</v>
      </c>
    </row>
    <row r="23" spans="1:10">
      <c r="A23" s="4" t="s">
        <v>333</v>
      </c>
      <c r="F23" s="5" t="n">
        <v>235</v>
      </c>
    </row>
    <row r="24" spans="1:10">
      <c r="A24" s="4" t="s">
        <v>318</v>
      </c>
      <c r="F24" s="5" t="n">
        <v>50</v>
      </c>
    </row>
    <row r="25" spans="1:10">
      <c r="A25" s="4" t="s">
        <v>334</v>
      </c>
    </row>
    <row r="26" spans="1:10">
      <c r="A26" s="3" t="s">
        <v>316</v>
      </c>
    </row>
    <row r="27" spans="1:10">
      <c r="A27" s="4" t="s">
        <v>335</v>
      </c>
      <c r="C27" s="6" t="n">
        <v>58981000</v>
      </c>
      <c r="D27" s="6" t="n">
        <v>58981000</v>
      </c>
      <c r="E27" s="6" t="n">
        <v>36125000</v>
      </c>
      <c r="I27" s="6" t="n">
        <v>35394000</v>
      </c>
    </row>
    <row r="28" spans="1:10">
      <c r="A28" s="4" t="s">
        <v>336</v>
      </c>
    </row>
    <row r="29" spans="1:10">
      <c r="A29" s="3" t="s">
        <v>316</v>
      </c>
    </row>
    <row r="30" spans="1:10">
      <c r="A30" s="4" t="s">
        <v>335</v>
      </c>
      <c r="G30" s="6" t="n">
        <v>23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7</v>
      </c>
      <c r="B1" s="2" t="s">
        <v>109</v>
      </c>
      <c r="D1" s="2" t="s">
        <v>1</v>
      </c>
    </row>
    <row r="2" spans="1:5">
      <c r="B2" s="2" t="s">
        <v>2</v>
      </c>
      <c r="C2" s="2" t="s">
        <v>59</v>
      </c>
      <c r="D2" s="2" t="s">
        <v>2</v>
      </c>
      <c r="E2" s="2" t="s">
        <v>59</v>
      </c>
    </row>
    <row r="3" spans="1:5">
      <c r="A3" s="3" t="s">
        <v>338</v>
      </c>
    </row>
    <row r="4" spans="1:5">
      <c r="A4" s="4" t="s">
        <v>339</v>
      </c>
      <c r="B4" s="6" t="n">
        <v>-20480</v>
      </c>
      <c r="C4" s="6" t="n">
        <v>-18425</v>
      </c>
      <c r="D4" s="6" t="n">
        <v>-37013</v>
      </c>
      <c r="E4" s="6" t="n">
        <v>-32693</v>
      </c>
    </row>
    <row r="5" spans="1:5">
      <c r="A5" s="4" t="s">
        <v>340</v>
      </c>
      <c r="B5" s="5" t="n">
        <v>714512</v>
      </c>
      <c r="C5" s="5" t="n">
        <v>663703</v>
      </c>
      <c r="D5" s="5" t="n">
        <v>1217679</v>
      </c>
      <c r="E5" s="5" t="n">
        <v>1098746</v>
      </c>
    </row>
    <row r="6" spans="1:5">
      <c r="A6" s="4" t="s">
        <v>341</v>
      </c>
    </row>
    <row r="7" spans="1:5">
      <c r="A7" s="3" t="s">
        <v>338</v>
      </c>
    </row>
    <row r="8" spans="1:5">
      <c r="A8" s="4" t="s">
        <v>342</v>
      </c>
      <c r="B8" s="5" t="n">
        <v>658645</v>
      </c>
      <c r="C8" s="5" t="n">
        <v>611999</v>
      </c>
      <c r="D8" s="5" t="n">
        <v>1114240</v>
      </c>
      <c r="E8" s="5" t="n">
        <v>1005133</v>
      </c>
    </row>
    <row r="9" spans="1:5">
      <c r="A9" s="4" t="s">
        <v>343</v>
      </c>
    </row>
    <row r="10" spans="1:5">
      <c r="A10" s="3" t="s">
        <v>338</v>
      </c>
    </row>
    <row r="11" spans="1:5">
      <c r="A11" s="4" t="s">
        <v>342</v>
      </c>
      <c r="B11" s="6" t="n">
        <v>76347</v>
      </c>
      <c r="C11" s="6" t="n">
        <v>70129</v>
      </c>
      <c r="D11" s="6" t="n">
        <v>140452</v>
      </c>
      <c r="E11" s="6" t="n">
        <v>1263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21"/>
    <col customWidth="1" max="3" min="3" width="40"/>
    <col customWidth="1" max="4" min="4" width="21"/>
    <col customWidth="1" max="5" min="5" width="21"/>
  </cols>
  <sheetData>
    <row r="1" spans="1:5">
      <c r="A1" s="1" t="s">
        <v>344</v>
      </c>
      <c r="B1" s="2" t="s">
        <v>345</v>
      </c>
      <c r="C1" s="2" t="s">
        <v>346</v>
      </c>
      <c r="D1" s="2" t="s">
        <v>314</v>
      </c>
      <c r="E1" s="2" t="s">
        <v>310</v>
      </c>
    </row>
    <row r="2" spans="1:5">
      <c r="A2" s="3" t="s">
        <v>338</v>
      </c>
    </row>
    <row r="3" spans="1:5">
      <c r="A3" s="4" t="s">
        <v>83</v>
      </c>
      <c r="B3" s="6" t="n">
        <v>107100</v>
      </c>
      <c r="C3" s="6" t="n">
        <v>130265</v>
      </c>
      <c r="D3" s="6" t="n">
        <v>107074</v>
      </c>
      <c r="E3" s="6" t="n">
        <v>102326</v>
      </c>
    </row>
    <row r="4" spans="1:5">
      <c r="A4" s="4" t="s">
        <v>347</v>
      </c>
      <c r="B4" s="4" t="s">
        <v>348</v>
      </c>
    </row>
    <row r="5" spans="1:5">
      <c r="A5" s="4" t="s">
        <v>342</v>
      </c>
      <c r="C5" s="6" t="n">
        <v>85000</v>
      </c>
    </row>
    <row r="6" spans="1:5">
      <c r="A6" s="4" t="s">
        <v>349</v>
      </c>
      <c r="C6" s="4" t="s">
        <v>350</v>
      </c>
    </row>
    <row r="7" spans="1:5">
      <c r="A7" s="4" t="s">
        <v>351</v>
      </c>
      <c r="C7" s="6" t="n">
        <v>11300</v>
      </c>
      <c r="D7" s="6" t="n">
        <v>2600</v>
      </c>
      <c r="E7" s="6" t="n">
        <v>10700</v>
      </c>
    </row>
    <row r="8" spans="1:5">
      <c r="A8" s="4" t="s">
        <v>302</v>
      </c>
    </row>
    <row r="9" spans="1:5">
      <c r="A9" s="3" t="s">
        <v>338</v>
      </c>
    </row>
    <row r="10" spans="1:5">
      <c r="A10" s="4" t="s">
        <v>303</v>
      </c>
      <c r="C10" s="4" t="s">
        <v>304</v>
      </c>
    </row>
    <row r="11" spans="1:5">
      <c r="A11" s="4" t="s">
        <v>352</v>
      </c>
      <c r="C11" s="5" t="n">
        <v>3</v>
      </c>
    </row>
    <row r="12" spans="1:5">
      <c r="A12" s="4" t="s">
        <v>353</v>
      </c>
      <c r="C12" s="4" t="s">
        <v>354</v>
      </c>
    </row>
    <row r="13" spans="1:5">
      <c r="A13" s="4" t="s">
        <v>305</v>
      </c>
    </row>
    <row r="14" spans="1:5">
      <c r="A14" s="3" t="s">
        <v>338</v>
      </c>
    </row>
    <row r="15" spans="1:5">
      <c r="A15" s="4" t="s">
        <v>303</v>
      </c>
      <c r="C15" s="4" t="s">
        <v>306</v>
      </c>
    </row>
    <row r="16" spans="1:5">
      <c r="A16" s="4" t="s">
        <v>352</v>
      </c>
      <c r="C16" s="5" t="n">
        <v>12</v>
      </c>
    </row>
    <row r="17" spans="1:5">
      <c r="A17" s="4" t="s">
        <v>353</v>
      </c>
      <c r="C17" s="4" t="s">
        <v>3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23"/>
    <col customWidth="1" max="3" min="3" width="21"/>
    <col customWidth="1" max="4" min="4" width="21"/>
    <col customWidth="1" max="5" min="5" width="21"/>
  </cols>
  <sheetData>
    <row r="1" spans="1:5">
      <c r="A1" s="1" t="s">
        <v>356</v>
      </c>
      <c r="B1" s="2" t="s">
        <v>109</v>
      </c>
    </row>
    <row r="2" spans="1:5">
      <c r="B2" s="2" t="s">
        <v>357</v>
      </c>
      <c r="C2" s="2" t="s">
        <v>309</v>
      </c>
      <c r="D2" s="2" t="s">
        <v>314</v>
      </c>
      <c r="E2" s="2" t="s">
        <v>310</v>
      </c>
    </row>
    <row r="3" spans="1:5">
      <c r="A3" s="3" t="s">
        <v>358</v>
      </c>
    </row>
    <row r="4" spans="1:5">
      <c r="A4" s="4" t="s">
        <v>359</v>
      </c>
      <c r="B4" s="5" t="n">
        <v>1</v>
      </c>
    </row>
    <row r="5" spans="1:5">
      <c r="A5" s="4" t="s">
        <v>318</v>
      </c>
      <c r="B5" s="5" t="n">
        <v>670</v>
      </c>
    </row>
    <row r="6" spans="1:5">
      <c r="A6" s="4" t="s">
        <v>360</v>
      </c>
    </row>
    <row r="7" spans="1:5">
      <c r="A7" s="3" t="s">
        <v>358</v>
      </c>
    </row>
    <row r="8" spans="1:5">
      <c r="A8" s="4" t="s">
        <v>361</v>
      </c>
      <c r="C8" s="6" t="n">
        <v>9</v>
      </c>
      <c r="D8" s="6" t="n">
        <v>9</v>
      </c>
      <c r="E8" s="6" t="n">
        <v>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62</v>
      </c>
      <c r="B1" s="2" t="s">
        <v>363</v>
      </c>
      <c r="C1" s="2" t="s">
        <v>2</v>
      </c>
      <c r="D1" s="2" t="s">
        <v>59</v>
      </c>
    </row>
    <row r="2" spans="1:4">
      <c r="A2" s="3" t="s">
        <v>364</v>
      </c>
    </row>
    <row r="3" spans="1:4">
      <c r="A3" s="4" t="s">
        <v>365</v>
      </c>
      <c r="C3" s="6" t="n">
        <v>258587</v>
      </c>
      <c r="D3" s="6" t="n">
        <v>263698</v>
      </c>
    </row>
    <row r="4" spans="1:4">
      <c r="A4" s="4" t="s">
        <v>366</v>
      </c>
      <c r="B4" s="6" t="n">
        <v>178000</v>
      </c>
      <c r="C4" s="5" t="n">
        <v>177994</v>
      </c>
    </row>
    <row r="5" spans="1:4">
      <c r="A5" s="4" t="s">
        <v>367</v>
      </c>
      <c r="C5" s="5" t="n">
        <v>-79868</v>
      </c>
      <c r="D5" s="5" t="n">
        <v>-79868</v>
      </c>
    </row>
    <row r="6" spans="1:4">
      <c r="A6" s="4" t="s">
        <v>368</v>
      </c>
      <c r="C6" s="5" t="n">
        <v>178719</v>
      </c>
      <c r="D6" s="5" t="n">
        <v>183830</v>
      </c>
    </row>
    <row r="7" spans="1:4">
      <c r="A7" s="4" t="s">
        <v>369</v>
      </c>
      <c r="C7" s="5" t="n">
        <v>1738</v>
      </c>
      <c r="D7" s="5" t="n">
        <v>-1826</v>
      </c>
    </row>
    <row r="8" spans="1:4">
      <c r="A8" s="4" t="s">
        <v>370</v>
      </c>
      <c r="C8" s="5" t="n">
        <v>438319</v>
      </c>
      <c r="D8" s="5" t="n">
        <v>261872</v>
      </c>
    </row>
    <row r="9" spans="1:4">
      <c r="A9" s="4" t="s">
        <v>371</v>
      </c>
      <c r="C9" s="5" t="n">
        <v>-79868</v>
      </c>
      <c r="D9" s="5" t="n">
        <v>-79868</v>
      </c>
    </row>
    <row r="10" spans="1:4">
      <c r="A10" s="4" t="s">
        <v>372</v>
      </c>
      <c r="C10" s="6" t="n">
        <v>358451</v>
      </c>
      <c r="D10" s="6" t="n">
        <v>1820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363</v>
      </c>
      <c r="D1" s="2" t="s">
        <v>58</v>
      </c>
      <c r="E1" s="2" t="s">
        <v>59</v>
      </c>
    </row>
    <row r="2" spans="1:5">
      <c r="A2" s="3" t="s">
        <v>374</v>
      </c>
    </row>
    <row r="3" spans="1:5">
      <c r="A3" s="4" t="s">
        <v>375</v>
      </c>
      <c r="B3" s="6" t="n">
        <v>-2797</v>
      </c>
      <c r="D3" s="6" t="n">
        <v>-2397</v>
      </c>
      <c r="E3" s="6" t="n">
        <v>-2345</v>
      </c>
    </row>
    <row r="4" spans="1:5">
      <c r="A4" s="4" t="s">
        <v>376</v>
      </c>
      <c r="B4" s="5" t="n">
        <v>62490</v>
      </c>
      <c r="D4" s="5" t="n">
        <v>38773</v>
      </c>
      <c r="E4" s="5" t="n">
        <v>39476</v>
      </c>
    </row>
    <row r="5" spans="1:5">
      <c r="A5" s="4" t="s">
        <v>377</v>
      </c>
      <c r="B5" s="5" t="n">
        <v>59693</v>
      </c>
      <c r="D5" s="5" t="n">
        <v>36376</v>
      </c>
      <c r="E5" s="5" t="n">
        <v>37131</v>
      </c>
    </row>
    <row r="6" spans="1:5">
      <c r="A6" s="4" t="s">
        <v>378</v>
      </c>
    </row>
    <row r="7" spans="1:5">
      <c r="A7" s="3" t="s">
        <v>374</v>
      </c>
    </row>
    <row r="8" spans="1:5">
      <c r="A8" s="4" t="s">
        <v>379</v>
      </c>
      <c r="B8" s="5" t="n">
        <v>3509</v>
      </c>
      <c r="D8" s="5" t="n">
        <v>3379</v>
      </c>
      <c r="E8" s="5" t="n">
        <v>3351</v>
      </c>
    </row>
    <row r="9" spans="1:5">
      <c r="A9" s="4" t="s">
        <v>375</v>
      </c>
      <c r="B9" s="5" t="n">
        <v>-2797</v>
      </c>
      <c r="D9" s="5" t="n">
        <v>-2397</v>
      </c>
      <c r="E9" s="5" t="n">
        <v>-2345</v>
      </c>
    </row>
    <row r="10" spans="1:5">
      <c r="A10" s="4" t="s">
        <v>380</v>
      </c>
      <c r="B10" s="5" t="n">
        <v>712</v>
      </c>
      <c r="D10" s="5" t="n">
        <v>982</v>
      </c>
      <c r="E10" s="5" t="n">
        <v>1006</v>
      </c>
    </row>
    <row r="11" spans="1:5">
      <c r="A11" s="4" t="s">
        <v>334</v>
      </c>
    </row>
    <row r="12" spans="1:5">
      <c r="A12" s="3" t="s">
        <v>374</v>
      </c>
    </row>
    <row r="13" spans="1:5">
      <c r="A13" s="4" t="s">
        <v>381</v>
      </c>
      <c r="B13" s="6" t="n">
        <v>58981</v>
      </c>
      <c r="D13" s="6" t="n">
        <v>35394</v>
      </c>
      <c r="E13" s="6" t="n">
        <v>36125</v>
      </c>
    </row>
    <row r="14" spans="1:5">
      <c r="A14" s="4" t="s">
        <v>382</v>
      </c>
    </row>
    <row r="15" spans="1:5">
      <c r="A15" s="3" t="s">
        <v>374</v>
      </c>
    </row>
    <row r="16" spans="1:5">
      <c r="A16" s="4" t="s">
        <v>381</v>
      </c>
      <c r="C16" s="6" t="n">
        <v>23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59</v>
      </c>
      <c r="D2" s="2" t="s">
        <v>2</v>
      </c>
      <c r="E2" s="2" t="s">
        <v>59</v>
      </c>
    </row>
    <row r="3" spans="1:5">
      <c r="A3" s="3" t="s">
        <v>110</v>
      </c>
    </row>
    <row r="4" spans="1:5">
      <c r="A4" s="4" t="s">
        <v>111</v>
      </c>
      <c r="B4" s="6" t="n">
        <v>714512</v>
      </c>
      <c r="C4" s="6" t="n">
        <v>663703</v>
      </c>
      <c r="D4" s="6" t="n">
        <v>1217679</v>
      </c>
      <c r="E4" s="6" t="n">
        <v>1098746</v>
      </c>
    </row>
    <row r="5" spans="1:5">
      <c r="A5" s="3" t="s">
        <v>112</v>
      </c>
    </row>
    <row r="6" spans="1:5">
      <c r="A6" s="4" t="s">
        <v>113</v>
      </c>
      <c r="B6" s="5" t="n">
        <v>58475</v>
      </c>
      <c r="C6" s="5" t="n">
        <v>53891</v>
      </c>
      <c r="D6" s="5" t="n">
        <v>105932</v>
      </c>
      <c r="E6" s="5" t="n">
        <v>94912</v>
      </c>
    </row>
    <row r="7" spans="1:5">
      <c r="A7" s="4" t="s">
        <v>114</v>
      </c>
      <c r="B7" s="5" t="n">
        <v>227625</v>
      </c>
      <c r="C7" s="5" t="n">
        <v>206505</v>
      </c>
      <c r="D7" s="5" t="n">
        <v>503601</v>
      </c>
      <c r="E7" s="5" t="n">
        <v>462750</v>
      </c>
    </row>
    <row r="8" spans="1:5">
      <c r="A8" s="4" t="s">
        <v>115</v>
      </c>
      <c r="B8" s="5" t="n">
        <v>83080</v>
      </c>
      <c r="C8" s="5" t="n">
        <v>67114</v>
      </c>
      <c r="D8" s="5" t="n">
        <v>174527</v>
      </c>
      <c r="E8" s="5" t="n">
        <v>149837</v>
      </c>
    </row>
    <row r="9" spans="1:5">
      <c r="A9" s="4" t="s">
        <v>116</v>
      </c>
      <c r="B9" s="5" t="n">
        <v>68335</v>
      </c>
      <c r="C9" s="5" t="n">
        <v>74374</v>
      </c>
      <c r="D9" s="5" t="n">
        <v>137828</v>
      </c>
      <c r="E9" s="5" t="n">
        <v>132114</v>
      </c>
    </row>
    <row r="10" spans="1:5">
      <c r="A10" s="4" t="s">
        <v>117</v>
      </c>
      <c r="B10" s="5" t="n">
        <v>1675</v>
      </c>
      <c r="C10" s="5" t="n">
        <v>3247</v>
      </c>
      <c r="D10" s="5" t="n">
        <v>3781</v>
      </c>
      <c r="E10" s="5" t="n">
        <v>7959</v>
      </c>
    </row>
    <row r="11" spans="1:5">
      <c r="A11" s="4" t="s">
        <v>118</v>
      </c>
      <c r="B11" s="5" t="n">
        <v>0</v>
      </c>
      <c r="C11" s="5" t="n">
        <v>0</v>
      </c>
      <c r="D11" s="5" t="n">
        <v>-617</v>
      </c>
      <c r="E11" s="5" t="n">
        <v>0</v>
      </c>
    </row>
    <row r="12" spans="1:5">
      <c r="A12" s="4" t="s">
        <v>119</v>
      </c>
      <c r="B12" s="5" t="n">
        <v>439190</v>
      </c>
      <c r="C12" s="5" t="n">
        <v>405131</v>
      </c>
      <c r="D12" s="5" t="n">
        <v>925052</v>
      </c>
      <c r="E12" s="5" t="n">
        <v>847572</v>
      </c>
    </row>
    <row r="13" spans="1:5">
      <c r="A13" s="4" t="s">
        <v>120</v>
      </c>
      <c r="B13" s="5" t="n">
        <v>275322</v>
      </c>
      <c r="C13" s="5" t="n">
        <v>258572</v>
      </c>
      <c r="D13" s="5" t="n">
        <v>292627</v>
      </c>
      <c r="E13" s="5" t="n">
        <v>251174</v>
      </c>
    </row>
    <row r="14" spans="1:5">
      <c r="A14" s="4" t="s">
        <v>121</v>
      </c>
      <c r="B14" s="5" t="n">
        <v>27967</v>
      </c>
      <c r="C14" s="5" t="n">
        <v>21464</v>
      </c>
      <c r="D14" s="5" t="n">
        <v>71814</v>
      </c>
      <c r="E14" s="5" t="n">
        <v>62563</v>
      </c>
    </row>
    <row r="15" spans="1:5">
      <c r="A15" s="4" t="s">
        <v>122</v>
      </c>
      <c r="B15" s="5" t="n">
        <v>3910</v>
      </c>
      <c r="C15" s="5" t="n">
        <v>-1217</v>
      </c>
      <c r="D15" s="5" t="n">
        <v>21068</v>
      </c>
      <c r="E15" s="5" t="n">
        <v>-5751</v>
      </c>
    </row>
    <row r="16" spans="1:5">
      <c r="A16" s="4" t="s">
        <v>123</v>
      </c>
      <c r="B16" s="5" t="n">
        <v>0</v>
      </c>
      <c r="C16" s="5" t="n">
        <v>0</v>
      </c>
      <c r="D16" s="5" t="n">
        <v>0</v>
      </c>
      <c r="E16" s="5" t="n">
        <v>1073</v>
      </c>
    </row>
    <row r="17" spans="1:5">
      <c r="A17" s="4" t="s">
        <v>124</v>
      </c>
      <c r="B17" s="5" t="n">
        <v>5608</v>
      </c>
      <c r="C17" s="5" t="n">
        <v>-13054</v>
      </c>
      <c r="D17" s="5" t="n">
        <v>-12533</v>
      </c>
      <c r="E17" s="5" t="n">
        <v>12024</v>
      </c>
    </row>
    <row r="18" spans="1:5">
      <c r="A18" s="4" t="s">
        <v>125</v>
      </c>
      <c r="B18" s="5" t="n">
        <v>-933</v>
      </c>
      <c r="C18" s="5" t="n">
        <v>-698</v>
      </c>
      <c r="D18" s="5" t="n">
        <v>-808</v>
      </c>
      <c r="E18" s="5" t="n">
        <v>-1186</v>
      </c>
    </row>
    <row r="19" spans="1:5">
      <c r="A19" s="4" t="s">
        <v>126</v>
      </c>
      <c r="B19" s="5" t="n">
        <v>238770</v>
      </c>
      <c r="C19" s="5" t="n">
        <v>252077</v>
      </c>
      <c r="D19" s="5" t="n">
        <v>213086</v>
      </c>
      <c r="E19" s="5" t="n">
        <v>182451</v>
      </c>
    </row>
    <row r="20" spans="1:5">
      <c r="A20" s="4" t="s">
        <v>127</v>
      </c>
      <c r="B20" s="5" t="n">
        <v>48815</v>
      </c>
      <c r="C20" s="5" t="n">
        <v>38770</v>
      </c>
      <c r="D20" s="5" t="n">
        <v>43506</v>
      </c>
      <c r="E20" s="5" t="n">
        <v>33301</v>
      </c>
    </row>
    <row r="21" spans="1:5">
      <c r="A21" s="4" t="s">
        <v>128</v>
      </c>
      <c r="B21" s="5" t="n">
        <v>189955</v>
      </c>
      <c r="C21" s="5" t="n">
        <v>213307</v>
      </c>
      <c r="D21" s="5" t="n">
        <v>169580</v>
      </c>
      <c r="E21" s="5" t="n">
        <v>149150</v>
      </c>
    </row>
    <row r="22" spans="1:5">
      <c r="A22" s="4" t="s">
        <v>129</v>
      </c>
      <c r="B22" s="5" t="n">
        <v>2</v>
      </c>
      <c r="C22" s="5" t="n">
        <v>3</v>
      </c>
      <c r="D22" s="5" t="n">
        <v>2</v>
      </c>
      <c r="E22" s="5" t="n">
        <v>2</v>
      </c>
    </row>
    <row r="23" spans="1:5">
      <c r="A23" s="4" t="s">
        <v>130</v>
      </c>
      <c r="B23" s="5" t="n">
        <v>189953</v>
      </c>
      <c r="C23" s="5" t="n">
        <v>213304</v>
      </c>
      <c r="D23" s="5" t="n">
        <v>169578</v>
      </c>
      <c r="E23" s="5" t="n">
        <v>149148</v>
      </c>
    </row>
    <row r="24" spans="1:5">
      <c r="A24" s="3" t="s">
        <v>131</v>
      </c>
    </row>
    <row r="25" spans="1:5">
      <c r="A25" s="4" t="s">
        <v>132</v>
      </c>
      <c r="B25" s="5" t="n">
        <v>2554</v>
      </c>
      <c r="C25" s="5" t="n">
        <v>-5276</v>
      </c>
      <c r="D25" s="5" t="n">
        <v>-5128</v>
      </c>
      <c r="E25" s="5" t="n">
        <v>5990</v>
      </c>
    </row>
    <row r="26" spans="1:5">
      <c r="A26" s="4" t="s">
        <v>133</v>
      </c>
      <c r="B26" s="5" t="n">
        <v>0</v>
      </c>
      <c r="D26" s="5" t="n">
        <v>0</v>
      </c>
    </row>
    <row r="27" spans="1:5">
      <c r="A27" s="4" t="s">
        <v>133</v>
      </c>
      <c r="C27" s="5" t="n">
        <v>2116</v>
      </c>
      <c r="E27" s="5" t="n">
        <v>6250</v>
      </c>
    </row>
    <row r="28" spans="1:5">
      <c r="A28" s="4" t="s">
        <v>134</v>
      </c>
      <c r="B28" s="5" t="n">
        <v>2554</v>
      </c>
      <c r="C28" s="5" t="n">
        <v>-3160</v>
      </c>
      <c r="D28" s="5" t="n">
        <v>-5128</v>
      </c>
      <c r="E28" s="5" t="n">
        <v>12240</v>
      </c>
    </row>
    <row r="29" spans="1:5">
      <c r="A29" s="4" t="s">
        <v>135</v>
      </c>
      <c r="B29" s="6" t="n">
        <v>192509</v>
      </c>
      <c r="C29" s="6" t="n">
        <v>210147</v>
      </c>
      <c r="D29" s="6" t="n">
        <v>164452</v>
      </c>
      <c r="E29" s="6" t="n">
        <v>161390</v>
      </c>
    </row>
    <row r="30" spans="1:5">
      <c r="A30" s="3" t="s">
        <v>136</v>
      </c>
    </row>
    <row r="31" spans="1:5">
      <c r="A31" s="4" t="s">
        <v>137</v>
      </c>
      <c r="B31" s="5" t="n">
        <v>56519</v>
      </c>
      <c r="C31" s="5" t="n">
        <v>56231</v>
      </c>
      <c r="D31" s="5" t="n">
        <v>56344</v>
      </c>
      <c r="E31" s="5" t="n">
        <v>56205</v>
      </c>
    </row>
    <row r="32" spans="1:5">
      <c r="A32" s="4" t="s">
        <v>138</v>
      </c>
      <c r="B32" s="7" t="n">
        <v>3.36</v>
      </c>
      <c r="C32" s="7" t="n">
        <v>3.79</v>
      </c>
      <c r="D32" s="7" t="n">
        <v>3.01</v>
      </c>
      <c r="E32" s="7" t="n">
        <v>2.65</v>
      </c>
    </row>
    <row r="33" spans="1:5">
      <c r="A33" s="3" t="s">
        <v>139</v>
      </c>
    </row>
    <row r="34" spans="1:5">
      <c r="A34" s="4" t="s">
        <v>137</v>
      </c>
      <c r="B34" s="5" t="n">
        <v>56931</v>
      </c>
      <c r="C34" s="5" t="n">
        <v>56696</v>
      </c>
      <c r="D34" s="5" t="n">
        <v>56816</v>
      </c>
      <c r="E34" s="5" t="n">
        <v>56753</v>
      </c>
    </row>
    <row r="35" spans="1:5">
      <c r="A35" s="4" t="s">
        <v>138</v>
      </c>
      <c r="B35" s="7" t="n">
        <v>3.34</v>
      </c>
      <c r="C35" s="7" t="n">
        <v>3.76</v>
      </c>
      <c r="D35" s="7" t="n">
        <v>2.98</v>
      </c>
      <c r="E35" s="7" t="n">
        <v>2.63</v>
      </c>
    </row>
    <row r="36" spans="1:5">
      <c r="A36" s="4" t="s">
        <v>140</v>
      </c>
    </row>
    <row r="37" spans="1:5">
      <c r="A37" s="3" t="s">
        <v>110</v>
      </c>
    </row>
    <row r="38" spans="1:5">
      <c r="A38" s="4" t="s">
        <v>111</v>
      </c>
      <c r="B38" s="6" t="n">
        <v>382776</v>
      </c>
      <c r="C38" s="6" t="n">
        <v>358923</v>
      </c>
      <c r="D38" s="6" t="n">
        <v>645715</v>
      </c>
      <c r="E38" s="6" t="n">
        <v>590091</v>
      </c>
    </row>
    <row r="39" spans="1:5">
      <c r="A39" s="4" t="s">
        <v>141</v>
      </c>
    </row>
    <row r="40" spans="1:5">
      <c r="A40" s="3" t="s">
        <v>110</v>
      </c>
    </row>
    <row r="41" spans="1:5">
      <c r="A41" s="4" t="s">
        <v>111</v>
      </c>
      <c r="B41" s="5" t="n">
        <v>224444</v>
      </c>
      <c r="C41" s="5" t="n">
        <v>210426</v>
      </c>
      <c r="D41" s="5" t="n">
        <v>399525</v>
      </c>
      <c r="E41" s="5" t="n">
        <v>361428</v>
      </c>
    </row>
    <row r="42" spans="1:5">
      <c r="A42" s="4" t="s">
        <v>142</v>
      </c>
    </row>
    <row r="43" spans="1:5">
      <c r="A43" s="3" t="s">
        <v>110</v>
      </c>
    </row>
    <row r="44" spans="1:5">
      <c r="A44" s="4" t="s">
        <v>111</v>
      </c>
      <c r="B44" s="6" t="n">
        <v>107292</v>
      </c>
      <c r="C44" s="6" t="n">
        <v>94354</v>
      </c>
      <c r="D44" s="6" t="n">
        <v>172439</v>
      </c>
      <c r="E44" s="6" t="n">
        <v>147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83</v>
      </c>
      <c r="B1" s="2" t="s">
        <v>1</v>
      </c>
      <c r="D1" s="2" t="s">
        <v>384</v>
      </c>
    </row>
    <row r="2" spans="1:4">
      <c r="B2" s="2" t="s">
        <v>2</v>
      </c>
      <c r="C2" s="2" t="s">
        <v>59</v>
      </c>
      <c r="D2" s="2" t="s">
        <v>58</v>
      </c>
    </row>
    <row r="3" spans="1:4">
      <c r="A3" s="3" t="s">
        <v>385</v>
      </c>
    </row>
    <row r="4" spans="1:4">
      <c r="A4" s="4" t="s">
        <v>386</v>
      </c>
      <c r="B4" s="6" t="n">
        <v>2183125</v>
      </c>
      <c r="C4" s="6" t="n">
        <v>1685000</v>
      </c>
      <c r="D4" s="6" t="n">
        <v>1685000</v>
      </c>
    </row>
    <row r="5" spans="1:4">
      <c r="A5" s="4" t="s">
        <v>81</v>
      </c>
      <c r="B5" s="5" t="n">
        <v>-7500</v>
      </c>
      <c r="C5" s="5" t="n">
        <v>-3750</v>
      </c>
      <c r="D5" s="5" t="n">
        <v>-5625</v>
      </c>
    </row>
    <row r="6" spans="1:4">
      <c r="A6" s="4" t="s">
        <v>387</v>
      </c>
      <c r="B6" s="5" t="n">
        <v>2175625</v>
      </c>
      <c r="C6" s="5" t="n">
        <v>1681250</v>
      </c>
      <c r="D6" s="5" t="n">
        <v>1679375</v>
      </c>
    </row>
    <row r="7" spans="1:4">
      <c r="A7" s="4" t="s">
        <v>388</v>
      </c>
      <c r="B7" s="5" t="n">
        <v>-26649</v>
      </c>
      <c r="C7" s="5" t="n">
        <v>-22964</v>
      </c>
      <c r="D7" s="5" t="n">
        <v>-21807</v>
      </c>
    </row>
    <row r="8" spans="1:4">
      <c r="A8" s="4" t="s">
        <v>97</v>
      </c>
      <c r="B8" s="6" t="n">
        <v>2148976</v>
      </c>
      <c r="C8" s="5" t="n">
        <v>1658286</v>
      </c>
      <c r="D8" s="5" t="n">
        <v>1657568</v>
      </c>
    </row>
    <row r="9" spans="1:4">
      <c r="A9" s="4" t="s">
        <v>389</v>
      </c>
    </row>
    <row r="10" spans="1:4">
      <c r="A10" s="3" t="s">
        <v>385</v>
      </c>
    </row>
    <row r="11" spans="1:4">
      <c r="A11" s="4" t="s">
        <v>320</v>
      </c>
      <c r="B11" s="4" t="s">
        <v>390</v>
      </c>
    </row>
    <row r="12" spans="1:4">
      <c r="A12" s="4" t="s">
        <v>386</v>
      </c>
      <c r="B12" s="6" t="n">
        <v>450000</v>
      </c>
      <c r="C12" s="5" t="n">
        <v>450000</v>
      </c>
      <c r="D12" s="5" t="n">
        <v>450000</v>
      </c>
    </row>
    <row r="13" spans="1:4">
      <c r="A13" s="4" t="s">
        <v>391</v>
      </c>
    </row>
    <row r="14" spans="1:4">
      <c r="A14" s="3" t="s">
        <v>385</v>
      </c>
    </row>
    <row r="15" spans="1:4">
      <c r="A15" s="4" t="s">
        <v>320</v>
      </c>
      <c r="B15" s="4" t="s">
        <v>390</v>
      </c>
    </row>
    <row r="16" spans="1:4">
      <c r="A16" s="4" t="s">
        <v>386</v>
      </c>
      <c r="B16" s="6" t="n">
        <v>500000</v>
      </c>
      <c r="C16" s="5" t="n">
        <v>500000</v>
      </c>
      <c r="D16" s="5" t="n">
        <v>500000</v>
      </c>
    </row>
    <row r="17" spans="1:4">
      <c r="A17" s="4" t="s">
        <v>319</v>
      </c>
    </row>
    <row r="18" spans="1:4">
      <c r="A18" s="3" t="s">
        <v>385</v>
      </c>
    </row>
    <row r="19" spans="1:4">
      <c r="A19" s="4" t="s">
        <v>320</v>
      </c>
      <c r="B19" s="4" t="s">
        <v>321</v>
      </c>
    </row>
    <row r="20" spans="1:4">
      <c r="A20" s="4" t="s">
        <v>386</v>
      </c>
      <c r="B20" s="6" t="n">
        <v>500000</v>
      </c>
      <c r="C20" s="6" t="n">
        <v>0</v>
      </c>
      <c r="D20" s="6" t="n">
        <v>0</v>
      </c>
    </row>
    <row r="21" spans="1:4">
      <c r="A21" s="4" t="s">
        <v>392</v>
      </c>
    </row>
    <row r="22" spans="1:4">
      <c r="A22" s="3" t="s">
        <v>385</v>
      </c>
    </row>
    <row r="23" spans="1:4">
      <c r="A23" s="4" t="s">
        <v>393</v>
      </c>
      <c r="B23" s="4" t="s">
        <v>394</v>
      </c>
      <c r="C23" s="4" t="s">
        <v>395</v>
      </c>
      <c r="D23" s="4" t="s">
        <v>396</v>
      </c>
    </row>
    <row r="24" spans="1:4">
      <c r="A24" s="4" t="s">
        <v>386</v>
      </c>
      <c r="B24" s="6" t="n">
        <v>733125</v>
      </c>
      <c r="C24" s="6" t="n">
        <v>735000</v>
      </c>
      <c r="D24" s="6" t="n">
        <v>73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397</v>
      </c>
      <c r="B1" s="2" t="s">
        <v>398</v>
      </c>
      <c r="D1" s="2" t="s">
        <v>109</v>
      </c>
      <c r="G1" s="2" t="s">
        <v>1</v>
      </c>
      <c r="I1" s="2" t="s">
        <v>384</v>
      </c>
    </row>
    <row r="2" spans="1:12">
      <c r="B2" s="2" t="s">
        <v>399</v>
      </c>
      <c r="C2" s="2" t="s">
        <v>400</v>
      </c>
      <c r="D2" s="2" t="s">
        <v>309</v>
      </c>
      <c r="E2" s="2" t="s">
        <v>310</v>
      </c>
      <c r="F2" s="2" t="s">
        <v>401</v>
      </c>
      <c r="G2" s="2" t="s">
        <v>309</v>
      </c>
      <c r="H2" s="2" t="s">
        <v>310</v>
      </c>
      <c r="I2" s="2" t="s">
        <v>402</v>
      </c>
      <c r="J2" s="2" t="s">
        <v>403</v>
      </c>
      <c r="K2" s="2" t="s">
        <v>404</v>
      </c>
      <c r="L2" s="2" t="s">
        <v>405</v>
      </c>
    </row>
    <row r="3" spans="1:12">
      <c r="A3" s="3" t="s">
        <v>385</v>
      </c>
    </row>
    <row r="4" spans="1:12">
      <c r="A4" s="4" t="s">
        <v>123</v>
      </c>
      <c r="D4" s="6" t="n">
        <v>0</v>
      </c>
      <c r="E4" s="6" t="n">
        <v>0</v>
      </c>
      <c r="F4" s="6" t="n">
        <v>1100000</v>
      </c>
      <c r="G4" s="6" t="n">
        <v>0</v>
      </c>
      <c r="H4" s="6" t="n">
        <v>1073000</v>
      </c>
      <c r="I4" s="6" t="n">
        <v>23100000</v>
      </c>
    </row>
    <row r="5" spans="1:12">
      <c r="A5" s="4" t="s">
        <v>406</v>
      </c>
    </row>
    <row r="6" spans="1:12">
      <c r="A6" s="3" t="s">
        <v>385</v>
      </c>
    </row>
    <row r="7" spans="1:12">
      <c r="A7" s="4" t="s">
        <v>407</v>
      </c>
      <c r="C7" s="6" t="n">
        <v>7500000</v>
      </c>
    </row>
    <row r="8" spans="1:12">
      <c r="A8" s="4" t="s">
        <v>408</v>
      </c>
    </row>
    <row r="9" spans="1:12">
      <c r="A9" s="3" t="s">
        <v>385</v>
      </c>
    </row>
    <row r="10" spans="1:12">
      <c r="A10" s="4" t="s">
        <v>323</v>
      </c>
      <c r="C10" s="5" t="n">
        <v>1025000000</v>
      </c>
    </row>
    <row r="11" spans="1:12">
      <c r="A11" s="4" t="s">
        <v>409</v>
      </c>
      <c r="G11" s="9" t="n">
        <v>5.5</v>
      </c>
    </row>
    <row r="12" spans="1:12">
      <c r="A12" s="4" t="s">
        <v>410</v>
      </c>
    </row>
    <row r="13" spans="1:12">
      <c r="A13" s="3" t="s">
        <v>385</v>
      </c>
    </row>
    <row r="14" spans="1:12">
      <c r="A14" s="4" t="s">
        <v>411</v>
      </c>
      <c r="C14" s="6" t="n">
        <v>15000000</v>
      </c>
    </row>
    <row r="15" spans="1:12">
      <c r="A15" s="4" t="s">
        <v>412</v>
      </c>
    </row>
    <row r="16" spans="1:12">
      <c r="A16" s="3" t="s">
        <v>385</v>
      </c>
    </row>
    <row r="17" spans="1:12">
      <c r="A17" s="4" t="s">
        <v>413</v>
      </c>
      <c r="C17" s="4" t="s">
        <v>414</v>
      </c>
    </row>
    <row r="18" spans="1:12">
      <c r="A18" s="4" t="s">
        <v>415</v>
      </c>
    </row>
    <row r="19" spans="1:12">
      <c r="A19" s="3" t="s">
        <v>385</v>
      </c>
    </row>
    <row r="20" spans="1:12">
      <c r="A20" s="4" t="s">
        <v>323</v>
      </c>
      <c r="C20" s="6" t="n">
        <v>750000000</v>
      </c>
    </row>
    <row r="21" spans="1:12">
      <c r="A21" s="4" t="s">
        <v>416</v>
      </c>
      <c r="J21" s="6" t="n">
        <v>900000</v>
      </c>
    </row>
    <row r="22" spans="1:12">
      <c r="A22" s="4" t="s">
        <v>417</v>
      </c>
    </row>
    <row r="23" spans="1:12">
      <c r="A23" s="3" t="s">
        <v>385</v>
      </c>
    </row>
    <row r="24" spans="1:12">
      <c r="A24" s="4" t="s">
        <v>323</v>
      </c>
      <c r="C24" s="6" t="n">
        <v>275000000</v>
      </c>
    </row>
    <row r="25" spans="1:12">
      <c r="A25" s="4" t="s">
        <v>418</v>
      </c>
      <c r="D25" s="6" t="n">
        <v>0</v>
      </c>
      <c r="G25" s="6" t="n">
        <v>0</v>
      </c>
    </row>
    <row r="26" spans="1:12">
      <c r="A26" s="4" t="s">
        <v>419</v>
      </c>
      <c r="C26" s="4" t="s">
        <v>420</v>
      </c>
    </row>
    <row r="27" spans="1:12">
      <c r="A27" s="4" t="s">
        <v>421</v>
      </c>
    </row>
    <row r="28" spans="1:12">
      <c r="A28" s="3" t="s">
        <v>385</v>
      </c>
    </row>
    <row r="29" spans="1:12">
      <c r="A29" s="4" t="s">
        <v>409</v>
      </c>
      <c r="G29" s="5" t="n">
        <v>5</v>
      </c>
    </row>
    <row r="30" spans="1:12">
      <c r="A30" s="4" t="s">
        <v>422</v>
      </c>
    </row>
    <row r="31" spans="1:12">
      <c r="A31" s="3" t="s">
        <v>385</v>
      </c>
    </row>
    <row r="32" spans="1:12">
      <c r="A32" s="4" t="s">
        <v>423</v>
      </c>
      <c r="G32" s="6" t="n">
        <v>60000000</v>
      </c>
    </row>
    <row r="33" spans="1:12">
      <c r="A33" s="4" t="s">
        <v>424</v>
      </c>
    </row>
    <row r="34" spans="1:12">
      <c r="A34" s="3" t="s">
        <v>385</v>
      </c>
    </row>
    <row r="35" spans="1:12">
      <c r="A35" s="4" t="s">
        <v>323</v>
      </c>
      <c r="K35" s="6" t="n">
        <v>450000000</v>
      </c>
    </row>
    <row r="36" spans="1:12">
      <c r="A36" s="4" t="s">
        <v>320</v>
      </c>
      <c r="K36" s="4" t="s">
        <v>390</v>
      </c>
    </row>
    <row r="37" spans="1:12">
      <c r="A37" s="4" t="s">
        <v>391</v>
      </c>
    </row>
    <row r="38" spans="1:12">
      <c r="A38" s="3" t="s">
        <v>385</v>
      </c>
    </row>
    <row r="39" spans="1:12">
      <c r="A39" s="4" t="s">
        <v>320</v>
      </c>
      <c r="D39" s="4" t="s">
        <v>390</v>
      </c>
      <c r="G39" s="4" t="s">
        <v>390</v>
      </c>
    </row>
    <row r="40" spans="1:12">
      <c r="A40" s="4" t="s">
        <v>425</v>
      </c>
    </row>
    <row r="41" spans="1:12">
      <c r="A41" s="3" t="s">
        <v>385</v>
      </c>
    </row>
    <row r="42" spans="1:12">
      <c r="A42" s="4" t="s">
        <v>323</v>
      </c>
      <c r="C42" s="6" t="n">
        <v>500000000</v>
      </c>
    </row>
    <row r="43" spans="1:12">
      <c r="A43" s="4" t="s">
        <v>320</v>
      </c>
      <c r="C43" s="4" t="s">
        <v>390</v>
      </c>
    </row>
    <row r="44" spans="1:12">
      <c r="A44" s="4" t="s">
        <v>426</v>
      </c>
      <c r="C44" s="4" t="s">
        <v>427</v>
      </c>
    </row>
    <row r="45" spans="1:12">
      <c r="A45" s="4" t="s">
        <v>428</v>
      </c>
      <c r="C45" s="4" t="s">
        <v>429</v>
      </c>
    </row>
    <row r="46" spans="1:12">
      <c r="A46" s="4" t="s">
        <v>430</v>
      </c>
      <c r="C46" s="4" t="s">
        <v>431</v>
      </c>
    </row>
    <row r="47" spans="1:12">
      <c r="A47" s="4" t="s">
        <v>432</v>
      </c>
    </row>
    <row r="48" spans="1:12">
      <c r="A48" s="3" t="s">
        <v>385</v>
      </c>
    </row>
    <row r="49" spans="1:12">
      <c r="A49" s="4" t="s">
        <v>320</v>
      </c>
      <c r="L49" s="4" t="s">
        <v>321</v>
      </c>
    </row>
    <row r="50" spans="1:12">
      <c r="A50" s="4" t="s">
        <v>433</v>
      </c>
    </row>
    <row r="51" spans="1:12">
      <c r="A51" s="3" t="s">
        <v>385</v>
      </c>
    </row>
    <row r="52" spans="1:12">
      <c r="A52" s="4" t="s">
        <v>434</v>
      </c>
      <c r="C52" s="6" t="n">
        <v>7700000</v>
      </c>
    </row>
    <row r="53" spans="1:12">
      <c r="A53" s="4" t="s">
        <v>435</v>
      </c>
      <c r="C53" s="6" t="n">
        <v>15500000</v>
      </c>
    </row>
    <row r="54" spans="1:12">
      <c r="A54" s="4" t="s">
        <v>319</v>
      </c>
    </row>
    <row r="55" spans="1:12">
      <c r="A55" s="3" t="s">
        <v>385</v>
      </c>
    </row>
    <row r="56" spans="1:12">
      <c r="A56" s="4" t="s">
        <v>320</v>
      </c>
      <c r="D56" s="4" t="s">
        <v>321</v>
      </c>
      <c r="G56" s="4" t="s">
        <v>321</v>
      </c>
    </row>
    <row r="57" spans="1:12">
      <c r="A57" s="4" t="s">
        <v>436</v>
      </c>
    </row>
    <row r="58" spans="1:12">
      <c r="A58" s="3" t="s">
        <v>385</v>
      </c>
    </row>
    <row r="59" spans="1:12">
      <c r="A59" s="4" t="s">
        <v>323</v>
      </c>
      <c r="D59" s="6" t="n">
        <v>500000000</v>
      </c>
      <c r="G59" s="6" t="n">
        <v>500000000</v>
      </c>
    </row>
    <row r="60" spans="1:12">
      <c r="A60" s="4" t="s">
        <v>320</v>
      </c>
      <c r="D60" s="4" t="s">
        <v>321</v>
      </c>
      <c r="G60" s="4" t="s">
        <v>321</v>
      </c>
    </row>
    <row r="61" spans="1:12">
      <c r="A61" s="4" t="s">
        <v>426</v>
      </c>
      <c r="B61" s="4" t="s">
        <v>427</v>
      </c>
    </row>
    <row r="62" spans="1:12">
      <c r="A62" s="4" t="s">
        <v>428</v>
      </c>
      <c r="B62" s="4" t="s">
        <v>437</v>
      </c>
    </row>
    <row r="63" spans="1:12">
      <c r="A63" s="4" t="s">
        <v>430</v>
      </c>
      <c r="B63" s="4" t="s">
        <v>431</v>
      </c>
    </row>
    <row r="64" spans="1:12">
      <c r="A64" s="4" t="s">
        <v>438</v>
      </c>
    </row>
    <row r="65" spans="1:12">
      <c r="A65" s="3" t="s">
        <v>385</v>
      </c>
    </row>
    <row r="66" spans="1:12">
      <c r="A66" s="4" t="s">
        <v>439</v>
      </c>
      <c r="J66" s="4" t="s">
        <v>440</v>
      </c>
    </row>
  </sheetData>
  <mergeCells count="4">
    <mergeCell ref="A1:A2"/>
    <mergeCell ref="B1:C1"/>
    <mergeCell ref="D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1</v>
      </c>
      <c r="B1" s="2" t="s">
        <v>442</v>
      </c>
      <c r="C1" s="2" t="s">
        <v>443</v>
      </c>
    </row>
    <row r="2" spans="1:3">
      <c r="A2" s="4" t="s">
        <v>444</v>
      </c>
    </row>
    <row r="3" spans="1:3">
      <c r="A3" s="3" t="s">
        <v>445</v>
      </c>
    </row>
    <row r="4" spans="1:3">
      <c r="A4" s="4" t="s">
        <v>446</v>
      </c>
      <c r="C4" s="5" t="n">
        <v>4</v>
      </c>
    </row>
    <row r="5" spans="1:3">
      <c r="A5" s="4" t="s">
        <v>447</v>
      </c>
      <c r="C5" s="6" t="n">
        <v>500</v>
      </c>
    </row>
    <row r="6" spans="1:3">
      <c r="A6" s="4" t="s">
        <v>448</v>
      </c>
      <c r="C6" s="4" t="s">
        <v>449</v>
      </c>
    </row>
    <row r="7" spans="1:3">
      <c r="A7" s="4" t="s">
        <v>450</v>
      </c>
    </row>
    <row r="8" spans="1:3">
      <c r="A8" s="3" t="s">
        <v>445</v>
      </c>
    </row>
    <row r="9" spans="1:3">
      <c r="A9" s="4" t="s">
        <v>446</v>
      </c>
      <c r="B9" s="5" t="n">
        <v>4</v>
      </c>
    </row>
    <row r="10" spans="1:3">
      <c r="A10" s="4" t="s">
        <v>447</v>
      </c>
      <c r="B10" s="6" t="n">
        <v>500</v>
      </c>
    </row>
    <row r="11" spans="1:3">
      <c r="A11" s="4" t="s">
        <v>451</v>
      </c>
      <c r="B11" s="4" t="s">
        <v>4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58</v>
      </c>
      <c r="D1" s="2" t="s">
        <v>59</v>
      </c>
    </row>
    <row r="2" spans="1:4">
      <c r="A2" s="3" t="s">
        <v>454</v>
      </c>
    </row>
    <row r="3" spans="1:4">
      <c r="A3" s="4" t="s">
        <v>455</v>
      </c>
      <c r="B3" s="6" t="n">
        <v>-27773</v>
      </c>
      <c r="C3" s="6" t="n">
        <v>-6705</v>
      </c>
      <c r="D3" s="6" t="n">
        <v>0</v>
      </c>
    </row>
    <row r="4" spans="1:4">
      <c r="A4" s="4" t="s">
        <v>456</v>
      </c>
    </row>
    <row r="5" spans="1:4">
      <c r="A5" s="3" t="s">
        <v>454</v>
      </c>
    </row>
    <row r="6" spans="1:4">
      <c r="A6" s="4" t="s">
        <v>455</v>
      </c>
      <c r="B6" s="6" t="n">
        <v>-27773</v>
      </c>
      <c r="C6" s="6" t="n">
        <v>-6705</v>
      </c>
    </row>
    <row r="7" spans="1:4">
      <c r="A7" s="4" t="s">
        <v>457</v>
      </c>
      <c r="D7" s="6" t="n">
        <v>41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09</v>
      </c>
      <c r="D1" s="2" t="s">
        <v>1</v>
      </c>
    </row>
    <row r="2" spans="1:5">
      <c r="B2" s="2" t="s">
        <v>2</v>
      </c>
      <c r="C2" s="2" t="s">
        <v>59</v>
      </c>
      <c r="D2" s="2" t="s">
        <v>2</v>
      </c>
      <c r="E2" s="2" t="s">
        <v>59</v>
      </c>
    </row>
    <row r="3" spans="1:5">
      <c r="A3" s="3" t="s">
        <v>445</v>
      </c>
    </row>
    <row r="4" spans="1:5">
      <c r="A4" s="4" t="s">
        <v>122</v>
      </c>
      <c r="B4" s="6" t="n">
        <v>3910</v>
      </c>
      <c r="C4" s="6" t="n">
        <v>-1217</v>
      </c>
      <c r="D4" s="6" t="n">
        <v>21068</v>
      </c>
      <c r="E4" s="6" t="n">
        <v>-5751</v>
      </c>
    </row>
    <row r="5" spans="1:5">
      <c r="A5" s="4" t="s">
        <v>459</v>
      </c>
    </row>
    <row r="6" spans="1:5">
      <c r="A6" s="3" t="s">
        <v>445</v>
      </c>
    </row>
    <row r="7" spans="1:5">
      <c r="A7" s="4" t="s">
        <v>460</v>
      </c>
      <c r="B7" s="5" t="n">
        <v>0</v>
      </c>
      <c r="C7" s="5" t="n">
        <v>2364</v>
      </c>
      <c r="D7" s="5" t="n">
        <v>0</v>
      </c>
      <c r="E7" s="5" t="n">
        <v>7094</v>
      </c>
    </row>
    <row r="8" spans="1:5">
      <c r="A8" s="4" t="s">
        <v>461</v>
      </c>
    </row>
    <row r="9" spans="1:5">
      <c r="A9" s="3" t="s">
        <v>445</v>
      </c>
    </row>
    <row r="10" spans="1:5">
      <c r="A10" s="4" t="s">
        <v>462</v>
      </c>
      <c r="B10" s="6" t="n">
        <v>3910</v>
      </c>
      <c r="C10" s="6" t="n">
        <v>-3581</v>
      </c>
      <c r="D10" s="6" t="n">
        <v>21068</v>
      </c>
      <c r="E10" s="6" t="n">
        <v>-128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58</v>
      </c>
      <c r="D1" s="2" t="s">
        <v>59</v>
      </c>
    </row>
    <row r="2" spans="1:4">
      <c r="A2" s="3" t="s">
        <v>464</v>
      </c>
    </row>
    <row r="3" spans="1:4">
      <c r="A3" s="4" t="s">
        <v>388</v>
      </c>
      <c r="B3" s="6" t="n">
        <v>26649</v>
      </c>
      <c r="C3" s="6" t="n">
        <v>21807</v>
      </c>
      <c r="D3" s="6" t="n">
        <v>22964</v>
      </c>
    </row>
    <row r="4" spans="1:4">
      <c r="A4" s="4" t="s">
        <v>465</v>
      </c>
    </row>
    <row r="5" spans="1:4">
      <c r="A5" s="3" t="s">
        <v>464</v>
      </c>
    </row>
    <row r="6" spans="1:4">
      <c r="A6" s="4" t="s">
        <v>466</v>
      </c>
      <c r="B6" s="5" t="n">
        <v>-27773</v>
      </c>
      <c r="C6" s="5" t="n">
        <v>-6705</v>
      </c>
    </row>
    <row r="7" spans="1:4">
      <c r="A7" s="4" t="s">
        <v>467</v>
      </c>
    </row>
    <row r="8" spans="1:4">
      <c r="A8" s="3" t="s">
        <v>464</v>
      </c>
    </row>
    <row r="9" spans="1:4">
      <c r="A9" s="4" t="s">
        <v>466</v>
      </c>
      <c r="D9" s="5" t="n">
        <v>4123</v>
      </c>
    </row>
    <row r="10" spans="1:4">
      <c r="A10" s="4" t="s">
        <v>468</v>
      </c>
    </row>
    <row r="11" spans="1:4">
      <c r="A11" s="3" t="s">
        <v>464</v>
      </c>
    </row>
    <row r="12" spans="1:4">
      <c r="A12" s="4" t="s">
        <v>466</v>
      </c>
      <c r="B12" s="5" t="n">
        <v>-27773</v>
      </c>
      <c r="C12" s="5" t="n">
        <v>-6705</v>
      </c>
    </row>
    <row r="13" spans="1:4">
      <c r="A13" s="4" t="s">
        <v>469</v>
      </c>
    </row>
    <row r="14" spans="1:4">
      <c r="A14" s="3" t="s">
        <v>464</v>
      </c>
    </row>
    <row r="15" spans="1:4">
      <c r="A15" s="4" t="s">
        <v>466</v>
      </c>
      <c r="D15" s="5" t="n">
        <v>4123</v>
      </c>
    </row>
    <row r="16" spans="1:4">
      <c r="A16" s="4" t="s">
        <v>470</v>
      </c>
    </row>
    <row r="17" spans="1:4">
      <c r="A17" s="3" t="s">
        <v>464</v>
      </c>
    </row>
    <row r="18" spans="1:4">
      <c r="A18" s="4" t="s">
        <v>471</v>
      </c>
      <c r="B18" s="5" t="n">
        <v>-727439</v>
      </c>
      <c r="C18" s="5" t="n">
        <v>-707494</v>
      </c>
      <c r="D18" s="5" t="n">
        <v>-734906</v>
      </c>
    </row>
    <row r="19" spans="1:4">
      <c r="A19" s="4" t="s">
        <v>472</v>
      </c>
    </row>
    <row r="20" spans="1:4">
      <c r="A20" s="3" t="s">
        <v>464</v>
      </c>
    </row>
    <row r="21" spans="1:4">
      <c r="A21" s="4" t="s">
        <v>471</v>
      </c>
      <c r="B21" s="5" t="n">
        <v>-725625</v>
      </c>
      <c r="C21" s="5" t="n">
        <v>-729375</v>
      </c>
      <c r="D21" s="5" t="n">
        <v>-731250</v>
      </c>
    </row>
    <row r="22" spans="1:4">
      <c r="A22" s="4" t="s">
        <v>473</v>
      </c>
    </row>
    <row r="23" spans="1:4">
      <c r="A23" s="3" t="s">
        <v>464</v>
      </c>
    </row>
    <row r="24" spans="1:4">
      <c r="A24" s="4" t="s">
        <v>474</v>
      </c>
      <c r="B24" s="5" t="n">
        <v>-462938</v>
      </c>
      <c r="C24" s="5" t="n">
        <v>-441000</v>
      </c>
      <c r="D24" s="5" t="n">
        <v>-450000</v>
      </c>
    </row>
    <row r="25" spans="1:4">
      <c r="A25" s="4" t="s">
        <v>475</v>
      </c>
    </row>
    <row r="26" spans="1:4">
      <c r="A26" s="3" t="s">
        <v>464</v>
      </c>
    </row>
    <row r="27" spans="1:4">
      <c r="A27" s="4" t="s">
        <v>474</v>
      </c>
      <c r="B27" s="5" t="n">
        <v>-450000</v>
      </c>
      <c r="C27" s="5" t="n">
        <v>-450000</v>
      </c>
      <c r="D27" s="5" t="n">
        <v>-450000</v>
      </c>
    </row>
    <row r="28" spans="1:4">
      <c r="A28" s="4" t="s">
        <v>476</v>
      </c>
    </row>
    <row r="29" spans="1:4">
      <c r="A29" s="3" t="s">
        <v>464</v>
      </c>
    </row>
    <row r="30" spans="1:4">
      <c r="A30" s="4" t="s">
        <v>474</v>
      </c>
      <c r="B30" s="5" t="n">
        <v>-535000</v>
      </c>
      <c r="C30" s="5" t="n">
        <v>-475000</v>
      </c>
      <c r="D30" s="5" t="n">
        <v>-485000</v>
      </c>
    </row>
    <row r="31" spans="1:4">
      <c r="A31" s="4" t="s">
        <v>477</v>
      </c>
    </row>
    <row r="32" spans="1:4">
      <c r="A32" s="3" t="s">
        <v>464</v>
      </c>
    </row>
    <row r="33" spans="1:4">
      <c r="A33" s="4" t="s">
        <v>474</v>
      </c>
      <c r="B33" s="5" t="n">
        <v>-500000</v>
      </c>
      <c r="C33" s="5" t="n">
        <v>-500000</v>
      </c>
      <c r="D33" s="5" t="n">
        <v>-500000</v>
      </c>
    </row>
    <row r="34" spans="1:4">
      <c r="A34" s="4" t="s">
        <v>478</v>
      </c>
    </row>
    <row r="35" spans="1:4">
      <c r="A35" s="3" t="s">
        <v>464</v>
      </c>
    </row>
    <row r="36" spans="1:4">
      <c r="A36" s="4" t="s">
        <v>474</v>
      </c>
      <c r="B36" s="5" t="n">
        <v>-533750</v>
      </c>
      <c r="C36" s="5" t="n">
        <v>0</v>
      </c>
      <c r="D36" s="5" t="n">
        <v>0</v>
      </c>
    </row>
    <row r="37" spans="1:4">
      <c r="A37" s="4" t="s">
        <v>479</v>
      </c>
    </row>
    <row r="38" spans="1:4">
      <c r="A38" s="3" t="s">
        <v>464</v>
      </c>
    </row>
    <row r="39" spans="1:4">
      <c r="A39" s="4" t="s">
        <v>474</v>
      </c>
      <c r="B39" s="5" t="n">
        <v>-500000</v>
      </c>
      <c r="C39" s="5" t="n">
        <v>0</v>
      </c>
      <c r="D39" s="5" t="n">
        <v>0</v>
      </c>
    </row>
    <row r="40" spans="1:4">
      <c r="A40" s="4" t="s">
        <v>480</v>
      </c>
    </row>
    <row r="41" spans="1:4">
      <c r="A41" s="3" t="s">
        <v>464</v>
      </c>
    </row>
    <row r="42" spans="1:4">
      <c r="A42" s="4" t="s">
        <v>481</v>
      </c>
      <c r="B42" s="5" t="n">
        <v>476</v>
      </c>
      <c r="C42" s="5" t="n">
        <v>511</v>
      </c>
      <c r="D42" s="5" t="n">
        <v>1081</v>
      </c>
    </row>
    <row r="43" spans="1:4">
      <c r="A43" s="4" t="s">
        <v>482</v>
      </c>
    </row>
    <row r="44" spans="1:4">
      <c r="A44" s="3" t="s">
        <v>464</v>
      </c>
    </row>
    <row r="45" spans="1:4">
      <c r="A45" s="4" t="s">
        <v>481</v>
      </c>
      <c r="B45" s="6" t="n">
        <v>476</v>
      </c>
      <c r="C45" s="6" t="n">
        <v>511</v>
      </c>
      <c r="D45" s="6" t="n">
        <v>10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83</v>
      </c>
      <c r="B1" s="2" t="s">
        <v>109</v>
      </c>
      <c r="D1" s="2" t="s">
        <v>1</v>
      </c>
    </row>
    <row r="2" spans="1:5">
      <c r="B2" s="2" t="s">
        <v>2</v>
      </c>
      <c r="C2" s="2" t="s">
        <v>59</v>
      </c>
      <c r="D2" s="2" t="s">
        <v>2</v>
      </c>
      <c r="E2" s="2" t="s">
        <v>59</v>
      </c>
    </row>
    <row r="3" spans="1:5">
      <c r="A3" s="3" t="s">
        <v>232</v>
      </c>
    </row>
    <row r="4" spans="1:5">
      <c r="A4" s="4" t="s">
        <v>484</v>
      </c>
      <c r="B4" s="5" t="n">
        <v>56519</v>
      </c>
      <c r="C4" s="5" t="n">
        <v>56231</v>
      </c>
      <c r="D4" s="5" t="n">
        <v>56344</v>
      </c>
      <c r="E4" s="5" t="n">
        <v>56205</v>
      </c>
    </row>
    <row r="5" spans="1:5">
      <c r="A5" s="3" t="s">
        <v>485</v>
      </c>
    </row>
    <row r="6" spans="1:5">
      <c r="A6" s="4" t="s">
        <v>486</v>
      </c>
      <c r="B6" s="5" t="n">
        <v>48</v>
      </c>
      <c r="C6" s="5" t="n">
        <v>46</v>
      </c>
      <c r="D6" s="5" t="n">
        <v>51</v>
      </c>
      <c r="E6" s="5" t="n">
        <v>46</v>
      </c>
    </row>
    <row r="7" spans="1:5">
      <c r="A7" s="4" t="s">
        <v>487</v>
      </c>
      <c r="B7" s="5" t="n">
        <v>0</v>
      </c>
      <c r="C7" s="5" t="n">
        <v>0</v>
      </c>
      <c r="D7" s="5" t="n">
        <v>33</v>
      </c>
      <c r="E7" s="5" t="n">
        <v>49</v>
      </c>
    </row>
    <row r="8" spans="1:5">
      <c r="A8" s="4" t="s">
        <v>488</v>
      </c>
      <c r="B8" s="5" t="n">
        <v>239</v>
      </c>
      <c r="C8" s="5" t="n">
        <v>277</v>
      </c>
      <c r="D8" s="5" t="n">
        <v>263</v>
      </c>
      <c r="E8" s="5" t="n">
        <v>289</v>
      </c>
    </row>
    <row r="9" spans="1:5">
      <c r="A9" s="4" t="s">
        <v>489</v>
      </c>
      <c r="B9" s="5" t="n">
        <v>125</v>
      </c>
      <c r="C9" s="5" t="n">
        <v>142</v>
      </c>
      <c r="D9" s="5" t="n">
        <v>125</v>
      </c>
      <c r="E9" s="5" t="n">
        <v>164</v>
      </c>
    </row>
    <row r="10" spans="1:5">
      <c r="A10" s="4" t="s">
        <v>490</v>
      </c>
      <c r="B10" s="5" t="n">
        <v>56931</v>
      </c>
      <c r="C10" s="5" t="n">
        <v>56696</v>
      </c>
      <c r="D10" s="5" t="n">
        <v>56816</v>
      </c>
      <c r="E10" s="5" t="n">
        <v>56753</v>
      </c>
    </row>
    <row r="11" spans="1:5">
      <c r="A11" s="4" t="s">
        <v>491</v>
      </c>
      <c r="B11" s="7" t="n">
        <v>3.36</v>
      </c>
      <c r="C11" s="7" t="n">
        <v>3.79</v>
      </c>
      <c r="D11" s="7" t="n">
        <v>3.01</v>
      </c>
      <c r="E11" s="7" t="n">
        <v>2.65</v>
      </c>
    </row>
    <row r="12" spans="1:5">
      <c r="A12" s="4" t="s">
        <v>492</v>
      </c>
      <c r="B12" s="7" t="n">
        <v>3.34</v>
      </c>
      <c r="C12" s="7" t="n">
        <v>3.76</v>
      </c>
      <c r="D12" s="7" t="n">
        <v>2.98</v>
      </c>
      <c r="E12" s="7" t="n">
        <v>2.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90</v>
      </c>
      <c r="C1" s="2" t="s">
        <v>59</v>
      </c>
      <c r="D1" s="2" t="s">
        <v>2</v>
      </c>
      <c r="E1" s="2" t="s">
        <v>58</v>
      </c>
    </row>
    <row r="2" spans="1:5">
      <c r="A2" s="3" t="s">
        <v>494</v>
      </c>
    </row>
    <row r="3" spans="1:5">
      <c r="A3" s="4" t="s">
        <v>295</v>
      </c>
      <c r="B3" s="6" t="n">
        <v>150300</v>
      </c>
    </row>
    <row r="4" spans="1:5">
      <c r="A4" s="4" t="s">
        <v>293</v>
      </c>
      <c r="C4" s="6" t="n">
        <v>0</v>
      </c>
      <c r="D4" s="6" t="n">
        <v>11067</v>
      </c>
      <c r="E4" s="6" t="n">
        <v>0</v>
      </c>
    </row>
    <row r="5" spans="1:5">
      <c r="A5" s="4" t="s">
        <v>294</v>
      </c>
      <c r="D5" s="6" t="n">
        <v>9366</v>
      </c>
    </row>
    <row r="6" spans="1:5">
      <c r="A6" s="4" t="s">
        <v>495</v>
      </c>
      <c r="D6" s="4" t="s">
        <v>496</v>
      </c>
    </row>
    <row r="7" spans="1:5">
      <c r="A7" s="4" t="s">
        <v>497</v>
      </c>
      <c r="C7" s="6" t="n">
        <v>11700</v>
      </c>
    </row>
    <row r="8" spans="1:5">
      <c r="A8" s="4" t="s">
        <v>296</v>
      </c>
    </row>
    <row r="9" spans="1:5">
      <c r="A9" s="3" t="s">
        <v>494</v>
      </c>
    </row>
    <row r="10" spans="1:5">
      <c r="A10" s="4" t="s">
        <v>293</v>
      </c>
      <c r="D10" s="6" t="n">
        <v>6800</v>
      </c>
    </row>
    <row r="11" spans="1:5">
      <c r="A11" s="4" t="s">
        <v>294</v>
      </c>
      <c r="D11" s="6" t="n">
        <v>5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498</v>
      </c>
      <c r="B1" s="2" t="s">
        <v>1</v>
      </c>
    </row>
    <row r="2" spans="1:2">
      <c r="B2" s="2" t="s">
        <v>309</v>
      </c>
    </row>
    <row r="3" spans="1:2">
      <c r="A3" s="3" t="s">
        <v>239</v>
      </c>
    </row>
    <row r="4" spans="1:2">
      <c r="A4" s="4" t="s">
        <v>499</v>
      </c>
      <c r="B4" s="6" t="n">
        <v>4718</v>
      </c>
    </row>
    <row r="5" spans="1:2">
      <c r="A5" s="4" t="s">
        <v>500</v>
      </c>
      <c r="B5" s="5" t="n">
        <v>1383</v>
      </c>
    </row>
    <row r="6" spans="1:2">
      <c r="A6" s="4" t="s">
        <v>501</v>
      </c>
      <c r="B6" s="5" t="n">
        <v>3739</v>
      </c>
    </row>
    <row r="7" spans="1:2">
      <c r="A7" s="4" t="s">
        <v>502</v>
      </c>
      <c r="B7" s="5" t="n">
        <v>-244</v>
      </c>
    </row>
    <row r="8" spans="1:2">
      <c r="A8" s="4" t="s">
        <v>503</v>
      </c>
      <c r="B8" s="6" t="n">
        <v>9596</v>
      </c>
    </row>
    <row r="9" spans="1:2">
      <c r="A9" s="4" t="s">
        <v>504</v>
      </c>
      <c r="B9" s="4" t="s">
        <v>505</v>
      </c>
    </row>
    <row r="10" spans="1:2">
      <c r="A10" s="4" t="s">
        <v>506</v>
      </c>
      <c r="B10" s="4" t="s">
        <v>507</v>
      </c>
    </row>
    <row r="11" spans="1:2">
      <c r="A11" s="4" t="s">
        <v>508</v>
      </c>
      <c r="B11" s="6" t="n">
        <v>4784</v>
      </c>
    </row>
    <row r="12" spans="1:2">
      <c r="A12" s="4" t="s">
        <v>509</v>
      </c>
      <c r="B12" s="6" t="n">
        <v>1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58</v>
      </c>
      <c r="D1" s="2" t="s">
        <v>59</v>
      </c>
    </row>
    <row r="2" spans="1:4">
      <c r="A2" s="3" t="s">
        <v>511</v>
      </c>
    </row>
    <row r="3" spans="1:4">
      <c r="A3" s="4" t="s">
        <v>512</v>
      </c>
      <c r="B3" s="6" t="n">
        <v>610</v>
      </c>
    </row>
    <row r="4" spans="1:4">
      <c r="A4" s="4" t="s">
        <v>513</v>
      </c>
      <c r="B4" s="5" t="n">
        <v>2129</v>
      </c>
    </row>
    <row r="5" spans="1:4">
      <c r="A5" s="4" t="s">
        <v>514</v>
      </c>
      <c r="B5" s="5" t="n">
        <v>1282</v>
      </c>
    </row>
    <row r="6" spans="1:4">
      <c r="A6" s="4" t="s">
        <v>515</v>
      </c>
      <c r="B6" s="5" t="n">
        <v>690</v>
      </c>
    </row>
    <row r="7" spans="1:4">
      <c r="A7" s="4" t="s">
        <v>516</v>
      </c>
      <c r="B7" s="5" t="n">
        <v>470</v>
      </c>
    </row>
    <row r="8" spans="1:4">
      <c r="A8" s="4" t="s">
        <v>517</v>
      </c>
      <c r="B8" s="5" t="n">
        <v>8747</v>
      </c>
    </row>
    <row r="9" spans="1:4">
      <c r="A9" s="4" t="s">
        <v>144</v>
      </c>
      <c r="B9" s="5" t="n">
        <v>13928</v>
      </c>
    </row>
    <row r="10" spans="1:4">
      <c r="A10" s="3" t="s">
        <v>518</v>
      </c>
    </row>
    <row r="11" spans="1:4">
      <c r="A11" s="4" t="s">
        <v>519</v>
      </c>
      <c r="B11" s="5" t="n">
        <v>1926</v>
      </c>
    </row>
    <row r="12" spans="1:4">
      <c r="A12" s="4" t="s">
        <v>92</v>
      </c>
      <c r="B12" s="5" t="n">
        <v>7440</v>
      </c>
      <c r="C12" s="6" t="n">
        <v>0</v>
      </c>
      <c r="D12" s="6" t="n">
        <v>0</v>
      </c>
    </row>
    <row r="13" spans="1:4">
      <c r="A13" s="4" t="s">
        <v>144</v>
      </c>
      <c r="B13" s="5" t="n">
        <v>9366</v>
      </c>
    </row>
    <row r="14" spans="1:4">
      <c r="A14" s="4" t="s">
        <v>520</v>
      </c>
      <c r="B14" s="6" t="n">
        <v>4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5"/>
    <col customWidth="1" max="5" min="5" width="32"/>
    <col customWidth="1" max="6" min="6" width="37"/>
  </cols>
  <sheetData>
    <row r="1" spans="1:6">
      <c r="A1" s="1" t="s">
        <v>143</v>
      </c>
      <c r="B1" s="2" t="s">
        <v>144</v>
      </c>
      <c r="C1" s="2" t="s">
        <v>145</v>
      </c>
      <c r="D1" s="2" t="s">
        <v>146</v>
      </c>
      <c r="E1" s="2" t="s">
        <v>147</v>
      </c>
      <c r="F1" s="2" t="s">
        <v>148</v>
      </c>
    </row>
    <row r="2" spans="1:6">
      <c r="A2" s="4" t="s">
        <v>149</v>
      </c>
      <c r="C2" s="5" t="n">
        <v>56359</v>
      </c>
    </row>
    <row r="3" spans="1:6">
      <c r="A3" s="4" t="s">
        <v>150</v>
      </c>
      <c r="B3" s="6" t="n">
        <v>82946</v>
      </c>
      <c r="C3" s="6" t="n">
        <v>81589</v>
      </c>
      <c r="D3" s="6" t="n">
        <v>0</v>
      </c>
      <c r="E3" s="6" t="n">
        <v>5290</v>
      </c>
      <c r="F3" s="6" t="n">
        <v>-3933</v>
      </c>
    </row>
    <row r="4" spans="1:6">
      <c r="A4" s="3" t="s">
        <v>151</v>
      </c>
    </row>
    <row r="5" spans="1:6">
      <c r="A5" s="4" t="s">
        <v>128</v>
      </c>
      <c r="B5" s="5" t="n">
        <v>149150</v>
      </c>
      <c r="C5" s="5" t="n">
        <v>149148</v>
      </c>
      <c r="D5" s="5" t="n">
        <v>2</v>
      </c>
    </row>
    <row r="6" spans="1:6">
      <c r="A6" s="4" t="s">
        <v>152</v>
      </c>
      <c r="B6" s="5" t="n">
        <v>-150852</v>
      </c>
      <c r="C6" s="6" t="n">
        <v>-150850</v>
      </c>
      <c r="D6" s="5" t="n">
        <v>-2</v>
      </c>
    </row>
    <row r="7" spans="1:6">
      <c r="A7" s="4" t="s">
        <v>153</v>
      </c>
      <c r="C7" s="5" t="n">
        <v>82</v>
      </c>
    </row>
    <row r="8" spans="1:6">
      <c r="A8" s="4" t="s">
        <v>154</v>
      </c>
      <c r="B8" s="5" t="n">
        <v>1235</v>
      </c>
      <c r="C8" s="6" t="n">
        <v>1235</v>
      </c>
    </row>
    <row r="9" spans="1:6">
      <c r="A9" s="4" t="s">
        <v>155</v>
      </c>
      <c r="B9" s="5" t="n">
        <v>-3049</v>
      </c>
      <c r="C9" s="5" t="n">
        <v>-3049</v>
      </c>
    </row>
    <row r="10" spans="1:6">
      <c r="A10" s="4" t="s">
        <v>132</v>
      </c>
      <c r="B10" s="5" t="n">
        <v>5990</v>
      </c>
      <c r="F10" s="5" t="n">
        <v>5990</v>
      </c>
    </row>
    <row r="11" spans="1:6">
      <c r="A11" s="4" t="s">
        <v>156</v>
      </c>
      <c r="B11" s="5" t="n">
        <v>6250</v>
      </c>
      <c r="F11" s="5" t="n">
        <v>6250</v>
      </c>
    </row>
    <row r="12" spans="1:6">
      <c r="A12" s="4" t="s">
        <v>157</v>
      </c>
      <c r="B12" s="5" t="n">
        <v>-391</v>
      </c>
      <c r="C12" s="6" t="n">
        <v>391</v>
      </c>
      <c r="F12" s="5" t="n">
        <v>-391</v>
      </c>
    </row>
    <row r="13" spans="1:6">
      <c r="A13" s="4" t="s">
        <v>158</v>
      </c>
      <c r="C13" s="5" t="n">
        <v>56441</v>
      </c>
    </row>
    <row r="14" spans="1:6">
      <c r="A14" s="4" t="s">
        <v>159</v>
      </c>
      <c r="B14" s="5" t="n">
        <v>91670</v>
      </c>
      <c r="C14" s="6" t="n">
        <v>78464</v>
      </c>
      <c r="D14" s="5" t="n">
        <v>0</v>
      </c>
      <c r="E14" s="5" t="n">
        <v>5290</v>
      </c>
      <c r="F14" s="5" t="n">
        <v>7916</v>
      </c>
    </row>
    <row r="15" spans="1:6">
      <c r="A15" s="4" t="s">
        <v>160</v>
      </c>
      <c r="C15" s="5" t="n">
        <v>56441</v>
      </c>
    </row>
    <row r="16" spans="1:6">
      <c r="A16" s="4" t="s">
        <v>161</v>
      </c>
      <c r="B16" s="5" t="n">
        <v>-70071</v>
      </c>
      <c r="C16" s="6" t="n">
        <v>-86435</v>
      </c>
      <c r="D16" s="5" t="n">
        <v>-2</v>
      </c>
      <c r="E16" s="5" t="n">
        <v>5290</v>
      </c>
      <c r="F16" s="5" t="n">
        <v>11076</v>
      </c>
    </row>
    <row r="17" spans="1:6">
      <c r="A17" s="3" t="s">
        <v>151</v>
      </c>
    </row>
    <row r="18" spans="1:6">
      <c r="A18" s="4" t="s">
        <v>128</v>
      </c>
      <c r="B18" s="5" t="n">
        <v>213307</v>
      </c>
      <c r="C18" s="5" t="n">
        <v>213304</v>
      </c>
      <c r="D18" s="5" t="n">
        <v>3</v>
      </c>
    </row>
    <row r="19" spans="1:6">
      <c r="A19" s="4" t="s">
        <v>152</v>
      </c>
      <c r="B19" s="5" t="n">
        <v>-50294</v>
      </c>
      <c r="C19" s="5" t="n">
        <v>-50293</v>
      </c>
      <c r="D19" s="5" t="n">
        <v>-1</v>
      </c>
    </row>
    <row r="20" spans="1:6">
      <c r="A20" s="4" t="s">
        <v>154</v>
      </c>
      <c r="B20" s="5" t="n">
        <v>1892</v>
      </c>
      <c r="C20" s="5" t="n">
        <v>1892</v>
      </c>
    </row>
    <row r="21" spans="1:6">
      <c r="A21" s="4" t="s">
        <v>155</v>
      </c>
      <c r="B21" s="5" t="n">
        <v>-4</v>
      </c>
      <c r="C21" s="6" t="n">
        <v>-4</v>
      </c>
    </row>
    <row r="22" spans="1:6">
      <c r="A22" s="4" t="s">
        <v>132</v>
      </c>
      <c r="B22" s="5" t="n">
        <v>-5276</v>
      </c>
      <c r="F22" s="5" t="n">
        <v>-5276</v>
      </c>
    </row>
    <row r="23" spans="1:6">
      <c r="A23" s="4" t="s">
        <v>156</v>
      </c>
      <c r="B23" s="5" t="n">
        <v>2116</v>
      </c>
      <c r="F23" s="5" t="n">
        <v>2116</v>
      </c>
    </row>
    <row r="24" spans="1:6">
      <c r="A24" s="4" t="s">
        <v>158</v>
      </c>
      <c r="C24" s="5" t="n">
        <v>56441</v>
      </c>
    </row>
    <row r="25" spans="1:6">
      <c r="A25" s="4" t="s">
        <v>159</v>
      </c>
      <c r="B25" s="5" t="n">
        <v>91670</v>
      </c>
      <c r="C25" s="6" t="n">
        <v>78464</v>
      </c>
      <c r="D25" s="5" t="n">
        <v>0</v>
      </c>
      <c r="E25" s="5" t="n">
        <v>5290</v>
      </c>
      <c r="F25" s="5" t="n">
        <v>7916</v>
      </c>
    </row>
    <row r="26" spans="1:6">
      <c r="A26" s="4" t="s">
        <v>162</v>
      </c>
      <c r="C26" s="5" t="n">
        <v>56564</v>
      </c>
    </row>
    <row r="27" spans="1:6">
      <c r="A27" s="4" t="s">
        <v>163</v>
      </c>
      <c r="B27" s="5" t="n">
        <v>32416</v>
      </c>
      <c r="C27" s="6" t="n">
        <v>5845</v>
      </c>
      <c r="D27" s="5" t="n">
        <v>-1</v>
      </c>
      <c r="E27" s="5" t="n">
        <v>5290</v>
      </c>
      <c r="F27" s="5" t="n">
        <v>21282</v>
      </c>
    </row>
    <row r="28" spans="1:6">
      <c r="A28" s="3" t="s">
        <v>151</v>
      </c>
    </row>
    <row r="29" spans="1:6">
      <c r="A29" s="4" t="s">
        <v>128</v>
      </c>
      <c r="B29" s="5" t="n">
        <v>169580</v>
      </c>
      <c r="C29" s="5" t="n">
        <v>169578</v>
      </c>
      <c r="D29" s="5" t="n">
        <v>2</v>
      </c>
    </row>
    <row r="30" spans="1:6">
      <c r="A30" s="4" t="s">
        <v>152</v>
      </c>
      <c r="B30" s="5" t="n">
        <v>-157045</v>
      </c>
      <c r="C30" s="6" t="n">
        <v>-157043</v>
      </c>
      <c r="D30" s="5" t="n">
        <v>-2</v>
      </c>
    </row>
    <row r="31" spans="1:6">
      <c r="A31" s="4" t="s">
        <v>153</v>
      </c>
      <c r="C31" s="5" t="n">
        <v>32</v>
      </c>
    </row>
    <row r="32" spans="1:6">
      <c r="A32" s="4" t="s">
        <v>154</v>
      </c>
      <c r="B32" s="5" t="n">
        <v>4511</v>
      </c>
      <c r="C32" s="6" t="n">
        <v>4511</v>
      </c>
    </row>
    <row r="33" spans="1:6">
      <c r="A33" s="4" t="s">
        <v>155</v>
      </c>
      <c r="B33" s="5" t="n">
        <v>-1615</v>
      </c>
      <c r="C33" s="6" t="n">
        <v>-1615</v>
      </c>
    </row>
    <row r="34" spans="1:6">
      <c r="A34" s="4" t="s">
        <v>132</v>
      </c>
      <c r="B34" s="5" t="n">
        <v>-5128</v>
      </c>
      <c r="F34" s="5" t="n">
        <v>-5128</v>
      </c>
    </row>
    <row r="35" spans="1:6">
      <c r="A35" s="4" t="s">
        <v>164</v>
      </c>
      <c r="C35" s="5" t="n">
        <v>56596</v>
      </c>
    </row>
    <row r="36" spans="1:6">
      <c r="A36" s="4" t="s">
        <v>165</v>
      </c>
      <c r="B36" s="5" t="n">
        <v>42719</v>
      </c>
      <c r="C36" s="6" t="n">
        <v>21276</v>
      </c>
      <c r="D36" s="5" t="n">
        <v>-1</v>
      </c>
      <c r="E36" s="5" t="n">
        <v>5290</v>
      </c>
      <c r="F36" s="5" t="n">
        <v>16154</v>
      </c>
    </row>
    <row r="37" spans="1:6">
      <c r="A37" s="4" t="s">
        <v>166</v>
      </c>
      <c r="C37" s="5" t="n">
        <v>56597</v>
      </c>
    </row>
    <row r="38" spans="1:6">
      <c r="A38" s="4" t="s">
        <v>167</v>
      </c>
      <c r="B38" s="5" t="n">
        <v>-100200</v>
      </c>
      <c r="C38" s="6" t="n">
        <v>-119088</v>
      </c>
      <c r="D38" s="5" t="n">
        <v>-2</v>
      </c>
      <c r="E38" s="5" t="n">
        <v>5290</v>
      </c>
      <c r="F38" s="5" t="n">
        <v>13600</v>
      </c>
    </row>
    <row r="39" spans="1:6">
      <c r="A39" s="3" t="s">
        <v>151</v>
      </c>
    </row>
    <row r="40" spans="1:6">
      <c r="A40" s="4" t="s">
        <v>128</v>
      </c>
      <c r="B40" s="5" t="n">
        <v>189955</v>
      </c>
      <c r="C40" s="5" t="n">
        <v>189953</v>
      </c>
      <c r="D40" s="5" t="n">
        <v>2</v>
      </c>
    </row>
    <row r="41" spans="1:6">
      <c r="A41" s="4" t="s">
        <v>152</v>
      </c>
      <c r="B41" s="5" t="n">
        <v>-52359</v>
      </c>
      <c r="C41" s="6" t="n">
        <v>-52358</v>
      </c>
      <c r="D41" s="5" t="n">
        <v>-1</v>
      </c>
    </row>
    <row r="42" spans="1:6">
      <c r="A42" s="4" t="s">
        <v>153</v>
      </c>
      <c r="C42" s="5" t="n">
        <v>-1</v>
      </c>
    </row>
    <row r="43" spans="1:6">
      <c r="A43" s="4" t="s">
        <v>154</v>
      </c>
      <c r="B43" s="5" t="n">
        <v>2823</v>
      </c>
      <c r="C43" s="6" t="n">
        <v>2823</v>
      </c>
    </row>
    <row r="44" spans="1:6">
      <c r="A44" s="4" t="s">
        <v>155</v>
      </c>
      <c r="B44" s="5" t="n">
        <v>-54</v>
      </c>
      <c r="C44" s="6" t="n">
        <v>-54</v>
      </c>
    </row>
    <row r="45" spans="1:6">
      <c r="A45" s="4" t="s">
        <v>132</v>
      </c>
      <c r="B45" s="5" t="n">
        <v>2554</v>
      </c>
      <c r="F45" s="5" t="n">
        <v>2554</v>
      </c>
    </row>
    <row r="46" spans="1:6">
      <c r="A46" s="4" t="s">
        <v>164</v>
      </c>
      <c r="C46" s="5" t="n">
        <v>56596</v>
      </c>
    </row>
    <row r="47" spans="1:6">
      <c r="A47" s="4" t="s">
        <v>165</v>
      </c>
      <c r="B47" s="6" t="n">
        <v>42719</v>
      </c>
      <c r="C47" s="6" t="n">
        <v>21276</v>
      </c>
      <c r="D47" s="6" t="n">
        <v>-1</v>
      </c>
      <c r="E47" s="6" t="n">
        <v>5290</v>
      </c>
      <c r="F47" s="6" t="n">
        <v>16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09</v>
      </c>
      <c r="D1" s="2" t="s">
        <v>1</v>
      </c>
    </row>
    <row r="2" spans="1:5">
      <c r="B2" s="2" t="s">
        <v>2</v>
      </c>
      <c r="C2" s="2" t="s">
        <v>59</v>
      </c>
      <c r="D2" s="2" t="s">
        <v>2</v>
      </c>
      <c r="E2" s="2" t="s">
        <v>59</v>
      </c>
    </row>
    <row r="3" spans="1:5">
      <c r="A3" s="3" t="s">
        <v>522</v>
      </c>
    </row>
    <row r="4" spans="1:5">
      <c r="A4" s="4" t="s">
        <v>523</v>
      </c>
      <c r="B4" s="6" t="n">
        <v>2554</v>
      </c>
      <c r="C4" s="6" t="n">
        <v>-5276</v>
      </c>
      <c r="D4" s="6" t="n">
        <v>-5128</v>
      </c>
      <c r="E4" s="6" t="n">
        <v>5990</v>
      </c>
    </row>
    <row r="5" spans="1:5">
      <c r="A5" s="4" t="s">
        <v>524</v>
      </c>
      <c r="C5" s="5" t="n">
        <v>2116</v>
      </c>
      <c r="E5" s="5" t="n">
        <v>6250</v>
      </c>
    </row>
    <row r="6" spans="1:5">
      <c r="A6" s="4" t="s">
        <v>157</v>
      </c>
      <c r="E6" s="5" t="n">
        <v>-391</v>
      </c>
    </row>
    <row r="7" spans="1:5">
      <c r="A7" s="4" t="s">
        <v>525</v>
      </c>
      <c r="C7" s="5" t="n">
        <v>-249</v>
      </c>
      <c r="E7" s="5" t="n">
        <v>-845</v>
      </c>
    </row>
    <row r="8" spans="1:5">
      <c r="A8" s="4" t="s">
        <v>526</v>
      </c>
      <c r="B8" s="5" t="n">
        <v>478</v>
      </c>
      <c r="C8" s="5" t="n">
        <v>-1055</v>
      </c>
      <c r="D8" s="5" t="n">
        <v>-1142</v>
      </c>
      <c r="E8" s="5" t="n">
        <v>1247</v>
      </c>
    </row>
    <row r="9" spans="1:5">
      <c r="A9" s="4" t="s">
        <v>527</v>
      </c>
    </row>
    <row r="10" spans="1:5">
      <c r="A10" s="3" t="s">
        <v>522</v>
      </c>
    </row>
    <row r="11" spans="1:5">
      <c r="A11" s="4" t="s">
        <v>528</v>
      </c>
      <c r="B11" s="5" t="n">
        <v>13600</v>
      </c>
      <c r="C11" s="5" t="n">
        <v>11076</v>
      </c>
      <c r="D11" s="5" t="n">
        <v>21282</v>
      </c>
      <c r="E11" s="5" t="n">
        <v>-3933</v>
      </c>
    </row>
    <row r="12" spans="1:5">
      <c r="A12" s="4" t="s">
        <v>529</v>
      </c>
      <c r="B12" s="5" t="n">
        <v>16154</v>
      </c>
      <c r="C12" s="5" t="n">
        <v>7916</v>
      </c>
      <c r="D12" s="5" t="n">
        <v>16154</v>
      </c>
      <c r="E12" s="5" t="n">
        <v>7916</v>
      </c>
    </row>
    <row r="13" spans="1:5">
      <c r="A13" s="4" t="s">
        <v>530</v>
      </c>
    </row>
    <row r="14" spans="1:5">
      <c r="A14" s="3" t="s">
        <v>522</v>
      </c>
    </row>
    <row r="15" spans="1:5">
      <c r="A15" s="4" t="s">
        <v>528</v>
      </c>
      <c r="B15" s="5" t="n">
        <v>13600</v>
      </c>
      <c r="C15" s="5" t="n">
        <v>15308</v>
      </c>
      <c r="D15" s="5" t="n">
        <v>21282</v>
      </c>
      <c r="E15" s="5" t="n">
        <v>4042</v>
      </c>
    </row>
    <row r="16" spans="1:5">
      <c r="A16" s="4" t="s">
        <v>523</v>
      </c>
      <c r="B16" s="5" t="n">
        <v>2554</v>
      </c>
      <c r="C16" s="5" t="n">
        <v>-5276</v>
      </c>
      <c r="D16" s="5" t="n">
        <v>-5128</v>
      </c>
      <c r="E16" s="5" t="n">
        <v>5990</v>
      </c>
    </row>
    <row r="17" spans="1:5">
      <c r="A17" s="4" t="s">
        <v>524</v>
      </c>
      <c r="C17" s="5" t="n">
        <v>0</v>
      </c>
      <c r="E17" s="5" t="n">
        <v>0</v>
      </c>
    </row>
    <row r="18" spans="1:5">
      <c r="A18" s="4" t="s">
        <v>157</v>
      </c>
      <c r="E18" s="5" t="n">
        <v>0</v>
      </c>
    </row>
    <row r="19" spans="1:5">
      <c r="A19" s="4" t="s">
        <v>529</v>
      </c>
      <c r="B19" s="5" t="n">
        <v>16154</v>
      </c>
      <c r="C19" s="5" t="n">
        <v>10032</v>
      </c>
      <c r="D19" s="5" t="n">
        <v>16154</v>
      </c>
      <c r="E19" s="5" t="n">
        <v>10032</v>
      </c>
    </row>
    <row r="20" spans="1:5">
      <c r="A20" s="4" t="s">
        <v>531</v>
      </c>
    </row>
    <row r="21" spans="1:5">
      <c r="A21" s="3" t="s">
        <v>522</v>
      </c>
    </row>
    <row r="22" spans="1:5">
      <c r="A22" s="4" t="s">
        <v>528</v>
      </c>
      <c r="C22" s="5" t="n">
        <v>-4232</v>
      </c>
      <c r="E22" s="5" t="n">
        <v>-7975</v>
      </c>
    </row>
    <row r="23" spans="1:5">
      <c r="A23" s="4" t="s">
        <v>523</v>
      </c>
      <c r="C23" s="5" t="n">
        <v>0</v>
      </c>
      <c r="E23" s="5" t="n">
        <v>0</v>
      </c>
    </row>
    <row r="24" spans="1:5">
      <c r="A24" s="4" t="s">
        <v>524</v>
      </c>
      <c r="C24" s="5" t="n">
        <v>2116</v>
      </c>
      <c r="E24" s="5" t="n">
        <v>6250</v>
      </c>
    </row>
    <row r="25" spans="1:5">
      <c r="A25" s="4" t="s">
        <v>157</v>
      </c>
      <c r="E25" s="5" t="n">
        <v>-391</v>
      </c>
    </row>
    <row r="26" spans="1:5">
      <c r="A26" s="4" t="s">
        <v>529</v>
      </c>
      <c r="C26" s="6" t="n">
        <v>-2116</v>
      </c>
      <c r="E26" s="6" t="n">
        <v>-2116</v>
      </c>
    </row>
    <row r="27" spans="1:5">
      <c r="A27" s="4" t="s">
        <v>531</v>
      </c>
    </row>
    <row r="28" spans="1:5">
      <c r="A28" s="3" t="s">
        <v>522</v>
      </c>
    </row>
    <row r="29" spans="1:5">
      <c r="A29" s="4" t="s">
        <v>528</v>
      </c>
      <c r="B29" s="5" t="n">
        <v>0</v>
      </c>
      <c r="D29" s="5" t="n">
        <v>0</v>
      </c>
    </row>
    <row r="30" spans="1:5">
      <c r="A30" s="4" t="s">
        <v>523</v>
      </c>
      <c r="B30" s="5" t="n">
        <v>0</v>
      </c>
      <c r="D30" s="5" t="n">
        <v>0</v>
      </c>
    </row>
    <row r="31" spans="1:5">
      <c r="A31" s="4" t="s">
        <v>529</v>
      </c>
      <c r="B31" s="6" t="n">
        <v>0</v>
      </c>
      <c r="D31"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09</v>
      </c>
      <c r="D1" s="2" t="s">
        <v>1</v>
      </c>
    </row>
    <row r="2" spans="1:5">
      <c r="B2" s="2" t="s">
        <v>2</v>
      </c>
      <c r="C2" s="2" t="s">
        <v>59</v>
      </c>
      <c r="D2" s="2" t="s">
        <v>2</v>
      </c>
      <c r="E2" s="2" t="s">
        <v>59</v>
      </c>
    </row>
    <row r="3" spans="1:5">
      <c r="A3" s="3" t="s">
        <v>533</v>
      </c>
    </row>
    <row r="4" spans="1:5">
      <c r="A4" s="4" t="s">
        <v>122</v>
      </c>
      <c r="B4" s="6" t="n">
        <v>-27160</v>
      </c>
      <c r="C4" s="6" t="n">
        <v>-20934</v>
      </c>
      <c r="D4" s="6" t="n">
        <v>-70693</v>
      </c>
      <c r="E4" s="6" t="n">
        <v>-61752</v>
      </c>
    </row>
    <row r="5" spans="1:5">
      <c r="A5" s="4" t="s">
        <v>534</v>
      </c>
      <c r="B5" s="5" t="n">
        <v>-48815</v>
      </c>
      <c r="C5" s="5" t="n">
        <v>-38770</v>
      </c>
      <c r="D5" s="5" t="n">
        <v>-43506</v>
      </c>
      <c r="E5" s="5" t="n">
        <v>-33301</v>
      </c>
    </row>
    <row r="6" spans="1:5">
      <c r="A6" s="4" t="s">
        <v>128</v>
      </c>
      <c r="B6" s="5" t="n">
        <v>189955</v>
      </c>
      <c r="C6" s="5" t="n">
        <v>213307</v>
      </c>
      <c r="D6" s="5" t="n">
        <v>169580</v>
      </c>
      <c r="E6" s="5" t="n">
        <v>149150</v>
      </c>
    </row>
    <row r="7" spans="1:5">
      <c r="A7" s="4" t="s">
        <v>535</v>
      </c>
    </row>
    <row r="8" spans="1:5">
      <c r="A8" s="3" t="s">
        <v>533</v>
      </c>
    </row>
    <row r="9" spans="1:5">
      <c r="A9" s="4" t="s">
        <v>534</v>
      </c>
      <c r="B9" s="5" t="n">
        <v>0</v>
      </c>
      <c r="D9" s="5" t="n">
        <v>0</v>
      </c>
    </row>
    <row r="10" spans="1:5">
      <c r="A10" s="4" t="s">
        <v>128</v>
      </c>
      <c r="B10" s="5" t="n">
        <v>0</v>
      </c>
      <c r="D10" s="5" t="n">
        <v>0</v>
      </c>
    </row>
    <row r="11" spans="1:5">
      <c r="A11" s="4" t="s">
        <v>535</v>
      </c>
    </row>
    <row r="12" spans="1:5">
      <c r="A12" s="3" t="s">
        <v>533</v>
      </c>
    </row>
    <row r="13" spans="1:5">
      <c r="A13" s="4" t="s">
        <v>534</v>
      </c>
      <c r="C13" s="5" t="n">
        <v>-249</v>
      </c>
      <c r="E13" s="5" t="n">
        <v>-845</v>
      </c>
    </row>
    <row r="14" spans="1:5">
      <c r="A14" s="4" t="s">
        <v>128</v>
      </c>
      <c r="C14" s="5" t="n">
        <v>2116</v>
      </c>
      <c r="E14" s="5" t="n">
        <v>6250</v>
      </c>
    </row>
    <row r="15" spans="1:5">
      <c r="A15" s="4" t="s">
        <v>536</v>
      </c>
    </row>
    <row r="16" spans="1:5">
      <c r="A16" s="3" t="s">
        <v>533</v>
      </c>
    </row>
    <row r="17" spans="1:5">
      <c r="A17" s="4" t="s">
        <v>122</v>
      </c>
      <c r="B17" s="6" t="n">
        <v>0</v>
      </c>
      <c r="D17" s="6" t="n">
        <v>0</v>
      </c>
    </row>
    <row r="18" spans="1:5">
      <c r="A18" s="4" t="s">
        <v>536</v>
      </c>
    </row>
    <row r="19" spans="1:5">
      <c r="A19" s="3" t="s">
        <v>533</v>
      </c>
    </row>
    <row r="20" spans="1:5">
      <c r="A20" s="4" t="s">
        <v>122</v>
      </c>
      <c r="C20" s="6" t="n">
        <v>2365</v>
      </c>
      <c r="E20" s="6" t="n">
        <v>70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7</v>
      </c>
      <c r="B1" s="2" t="s">
        <v>2</v>
      </c>
      <c r="C1" s="2" t="s">
        <v>399</v>
      </c>
      <c r="D1" s="2" t="s">
        <v>291</v>
      </c>
      <c r="E1" s="2" t="s">
        <v>58</v>
      </c>
      <c r="F1" s="2" t="s">
        <v>59</v>
      </c>
      <c r="G1" s="2" t="s">
        <v>538</v>
      </c>
      <c r="H1" s="2" t="s">
        <v>539</v>
      </c>
    </row>
    <row r="2" spans="1:8">
      <c r="A2" s="3" t="s">
        <v>60</v>
      </c>
    </row>
    <row r="3" spans="1:8">
      <c r="A3" s="4" t="s">
        <v>61</v>
      </c>
      <c r="B3" s="6" t="n">
        <v>258116</v>
      </c>
      <c r="E3" s="6" t="n">
        <v>105349</v>
      </c>
      <c r="F3" s="6" t="n">
        <v>190756</v>
      </c>
    </row>
    <row r="4" spans="1:8">
      <c r="A4" s="4" t="s">
        <v>62</v>
      </c>
      <c r="B4" s="5" t="n">
        <v>68754</v>
      </c>
      <c r="E4" s="5" t="n">
        <v>51518</v>
      </c>
      <c r="F4" s="5" t="n">
        <v>58398</v>
      </c>
    </row>
    <row r="5" spans="1:8">
      <c r="A5" s="4" t="s">
        <v>63</v>
      </c>
      <c r="B5" s="5" t="n">
        <v>37734</v>
      </c>
      <c r="E5" s="5" t="n">
        <v>30753</v>
      </c>
      <c r="F5" s="5" t="n">
        <v>36549</v>
      </c>
    </row>
    <row r="6" spans="1:8">
      <c r="A6" s="4" t="s">
        <v>64</v>
      </c>
      <c r="B6" s="5" t="n">
        <v>20196</v>
      </c>
      <c r="E6" s="5" t="n">
        <v>12589</v>
      </c>
      <c r="F6" s="5" t="n">
        <v>21875</v>
      </c>
    </row>
    <row r="7" spans="1:8">
      <c r="A7" s="4" t="s">
        <v>65</v>
      </c>
      <c r="B7" s="5" t="n">
        <v>384800</v>
      </c>
      <c r="E7" s="5" t="n">
        <v>200209</v>
      </c>
      <c r="F7" s="5" t="n">
        <v>307578</v>
      </c>
    </row>
    <row r="8" spans="1:8">
      <c r="A8" s="4" t="s">
        <v>540</v>
      </c>
      <c r="B8" s="5" t="n">
        <v>1832331</v>
      </c>
      <c r="E8" s="5" t="n">
        <v>1599438</v>
      </c>
      <c r="F8" s="5" t="n">
        <v>1588699</v>
      </c>
    </row>
    <row r="9" spans="1:8">
      <c r="A9" s="4" t="s">
        <v>541</v>
      </c>
      <c r="B9" s="5" t="n">
        <v>0</v>
      </c>
      <c r="E9" s="5" t="n">
        <v>0</v>
      </c>
      <c r="F9" s="5" t="n">
        <v>0</v>
      </c>
    </row>
    <row r="10" spans="1:8">
      <c r="A10" s="4" t="s">
        <v>75</v>
      </c>
      <c r="B10" s="5" t="n">
        <v>358451</v>
      </c>
      <c r="E10" s="5" t="n">
        <v>178719</v>
      </c>
      <c r="F10" s="5" t="n">
        <v>182004</v>
      </c>
      <c r="H10" s="6" t="n">
        <v>183830</v>
      </c>
    </row>
    <row r="11" spans="1:8">
      <c r="A11" s="4" t="s">
        <v>76</v>
      </c>
      <c r="B11" s="5" t="n">
        <v>59693</v>
      </c>
      <c r="E11" s="5" t="n">
        <v>36376</v>
      </c>
      <c r="F11" s="5" t="n">
        <v>37131</v>
      </c>
    </row>
    <row r="12" spans="1:8">
      <c r="A12" s="4" t="s">
        <v>542</v>
      </c>
      <c r="B12" s="5" t="n">
        <v>0</v>
      </c>
      <c r="E12" s="5" t="n">
        <v>0</v>
      </c>
      <c r="F12" s="5" t="n">
        <v>0</v>
      </c>
    </row>
    <row r="13" spans="1:8">
      <c r="A13" s="4" t="s">
        <v>77</v>
      </c>
      <c r="B13" s="5" t="n">
        <v>11067</v>
      </c>
      <c r="E13" s="5" t="n">
        <v>0</v>
      </c>
      <c r="F13" s="5" t="n">
        <v>0</v>
      </c>
    </row>
    <row r="14" spans="1:8">
      <c r="A14" s="4" t="s">
        <v>78</v>
      </c>
      <c r="B14" s="5" t="n">
        <v>11669</v>
      </c>
      <c r="E14" s="5" t="n">
        <v>9441</v>
      </c>
      <c r="F14" s="5" t="n">
        <v>13536</v>
      </c>
    </row>
    <row r="15" spans="1:8">
      <c r="A15" s="4" t="s">
        <v>79</v>
      </c>
      <c r="B15" s="5" t="n">
        <v>2658011</v>
      </c>
      <c r="E15" s="5" t="n">
        <v>2024183</v>
      </c>
      <c r="F15" s="5" t="n">
        <v>2128948</v>
      </c>
    </row>
    <row r="16" spans="1:8">
      <c r="A16" s="3" t="s">
        <v>80</v>
      </c>
    </row>
    <row r="17" spans="1:8">
      <c r="A17" s="4" t="s">
        <v>81</v>
      </c>
      <c r="B17" s="5" t="n">
        <v>7500</v>
      </c>
      <c r="E17" s="5" t="n">
        <v>5625</v>
      </c>
      <c r="F17" s="5" t="n">
        <v>3750</v>
      </c>
    </row>
    <row r="18" spans="1:8">
      <c r="A18" s="4" t="s">
        <v>82</v>
      </c>
      <c r="B18" s="5" t="n">
        <v>32928</v>
      </c>
      <c r="E18" s="5" t="n">
        <v>23314</v>
      </c>
      <c r="F18" s="5" t="n">
        <v>32989</v>
      </c>
    </row>
    <row r="19" spans="1:8">
      <c r="A19" s="4" t="s">
        <v>83</v>
      </c>
      <c r="B19" s="5" t="n">
        <v>130265</v>
      </c>
      <c r="D19" s="6" t="n">
        <v>107100</v>
      </c>
      <c r="E19" s="5" t="n">
        <v>107074</v>
      </c>
      <c r="F19" s="5" t="n">
        <v>102326</v>
      </c>
    </row>
    <row r="20" spans="1:8">
      <c r="A20" s="4" t="s">
        <v>84</v>
      </c>
      <c r="B20" s="5" t="n">
        <v>30181</v>
      </c>
      <c r="E20" s="5" t="n">
        <v>7927</v>
      </c>
      <c r="F20" s="5" t="n">
        <v>21893</v>
      </c>
    </row>
    <row r="21" spans="1:8">
      <c r="A21" s="4" t="s">
        <v>85</v>
      </c>
      <c r="B21" s="5" t="n">
        <v>48265</v>
      </c>
      <c r="E21" s="5" t="n">
        <v>29591</v>
      </c>
      <c r="F21" s="5" t="n">
        <v>48372</v>
      </c>
    </row>
    <row r="22" spans="1:8">
      <c r="A22" s="4" t="s">
        <v>86</v>
      </c>
      <c r="B22" s="5" t="n">
        <v>39206</v>
      </c>
      <c r="E22" s="5" t="n">
        <v>18786</v>
      </c>
      <c r="F22" s="5" t="n">
        <v>30578</v>
      </c>
    </row>
    <row r="23" spans="1:8">
      <c r="A23" s="4" t="s">
        <v>87</v>
      </c>
      <c r="B23" s="5" t="n">
        <v>23837</v>
      </c>
      <c r="E23" s="5" t="n">
        <v>24021</v>
      </c>
      <c r="F23" s="5" t="n">
        <v>25923</v>
      </c>
    </row>
    <row r="24" spans="1:8">
      <c r="A24" s="4" t="s">
        <v>88</v>
      </c>
      <c r="B24" s="5" t="n">
        <v>17297</v>
      </c>
      <c r="E24" s="5" t="n">
        <v>18381</v>
      </c>
      <c r="F24" s="5" t="n">
        <v>22232</v>
      </c>
    </row>
    <row r="25" spans="1:8">
      <c r="A25" s="4" t="s">
        <v>89</v>
      </c>
      <c r="B25" s="5" t="n">
        <v>329479</v>
      </c>
      <c r="E25" s="5" t="n">
        <v>234719</v>
      </c>
      <c r="F25" s="5" t="n">
        <v>288063</v>
      </c>
    </row>
    <row r="26" spans="1:8">
      <c r="A26" s="4" t="s">
        <v>90</v>
      </c>
      <c r="B26" s="5" t="n">
        <v>82658</v>
      </c>
      <c r="E26" s="5" t="n">
        <v>81717</v>
      </c>
      <c r="F26" s="5" t="n">
        <v>74637</v>
      </c>
    </row>
    <row r="27" spans="1:8">
      <c r="A27" s="4" t="s">
        <v>91</v>
      </c>
      <c r="B27" s="5" t="n">
        <v>27773</v>
      </c>
      <c r="E27" s="5" t="n">
        <v>6705</v>
      </c>
      <c r="F27" s="5" t="n">
        <v>0</v>
      </c>
    </row>
    <row r="28" spans="1:8">
      <c r="A28" s="4" t="s">
        <v>92</v>
      </c>
      <c r="B28" s="5" t="n">
        <v>7440</v>
      </c>
      <c r="E28" s="5" t="n">
        <v>0</v>
      </c>
      <c r="F28" s="5" t="n">
        <v>0</v>
      </c>
    </row>
    <row r="29" spans="1:8">
      <c r="A29" s="4" t="s">
        <v>93</v>
      </c>
      <c r="B29" s="5" t="n">
        <v>18966</v>
      </c>
      <c r="E29" s="5" t="n">
        <v>11058</v>
      </c>
      <c r="F29" s="5" t="n">
        <v>16292</v>
      </c>
    </row>
    <row r="30" spans="1:8">
      <c r="A30" s="3" t="s">
        <v>94</v>
      </c>
    </row>
    <row r="31" spans="1:8">
      <c r="A31" s="4" t="s">
        <v>95</v>
      </c>
      <c r="B31" s="5" t="n">
        <v>717364</v>
      </c>
      <c r="E31" s="5" t="n">
        <v>719507</v>
      </c>
      <c r="F31" s="5" t="n">
        <v>720846</v>
      </c>
    </row>
    <row r="32" spans="1:8">
      <c r="A32" s="4" t="s">
        <v>96</v>
      </c>
      <c r="B32" s="5" t="n">
        <v>1431612</v>
      </c>
      <c r="E32" s="5" t="n">
        <v>938061</v>
      </c>
      <c r="F32" s="5" t="n">
        <v>937440</v>
      </c>
    </row>
    <row r="33" spans="1:8">
      <c r="A33" s="4" t="s">
        <v>97</v>
      </c>
      <c r="B33" s="5" t="n">
        <v>2148976</v>
      </c>
      <c r="E33" s="5" t="n">
        <v>1657568</v>
      </c>
      <c r="F33" s="5" t="n">
        <v>1658286</v>
      </c>
    </row>
    <row r="34" spans="1:8">
      <c r="A34" s="4" t="s">
        <v>543</v>
      </c>
      <c r="B34" s="5" t="n">
        <v>42719</v>
      </c>
      <c r="C34" s="6" t="n">
        <v>-100200</v>
      </c>
      <c r="E34" s="5" t="n">
        <v>32416</v>
      </c>
      <c r="F34" s="5" t="n">
        <v>91670</v>
      </c>
      <c r="G34" s="6" t="n">
        <v>-70071</v>
      </c>
      <c r="H34" s="6" t="n">
        <v>82946</v>
      </c>
    </row>
    <row r="35" spans="1:8">
      <c r="A35" s="4" t="s">
        <v>104</v>
      </c>
      <c r="B35" s="5" t="n">
        <v>2658011</v>
      </c>
      <c r="E35" s="5" t="n">
        <v>2024183</v>
      </c>
      <c r="F35" s="5" t="n">
        <v>2128948</v>
      </c>
    </row>
    <row r="36" spans="1:8">
      <c r="A36" s="4" t="s">
        <v>544</v>
      </c>
    </row>
    <row r="37" spans="1:8">
      <c r="A37" s="3" t="s">
        <v>60</v>
      </c>
    </row>
    <row r="38" spans="1:8">
      <c r="A38" s="4" t="s">
        <v>61</v>
      </c>
      <c r="B38" s="5" t="n">
        <v>0</v>
      </c>
      <c r="E38" s="5" t="n">
        <v>0</v>
      </c>
      <c r="F38" s="5" t="n">
        <v>0</v>
      </c>
    </row>
    <row r="39" spans="1:8">
      <c r="A39" s="4" t="s">
        <v>62</v>
      </c>
      <c r="B39" s="5" t="n">
        <v>0</v>
      </c>
      <c r="E39" s="5" t="n">
        <v>0</v>
      </c>
      <c r="F39" s="5" t="n">
        <v>0</v>
      </c>
    </row>
    <row r="40" spans="1:8">
      <c r="A40" s="4" t="s">
        <v>63</v>
      </c>
      <c r="B40" s="5" t="n">
        <v>0</v>
      </c>
      <c r="E40" s="5" t="n">
        <v>0</v>
      </c>
      <c r="F40" s="5" t="n">
        <v>0</v>
      </c>
    </row>
    <row r="41" spans="1:8">
      <c r="A41" s="4" t="s">
        <v>64</v>
      </c>
      <c r="B41" s="5" t="n">
        <v>290</v>
      </c>
      <c r="E41" s="5" t="n">
        <v>179</v>
      </c>
      <c r="F41" s="5" t="n">
        <v>293</v>
      </c>
    </row>
    <row r="42" spans="1:8">
      <c r="A42" s="4" t="s">
        <v>65</v>
      </c>
      <c r="B42" s="5" t="n">
        <v>290</v>
      </c>
      <c r="E42" s="5" t="n">
        <v>179</v>
      </c>
      <c r="F42" s="5" t="n">
        <v>293</v>
      </c>
    </row>
    <row r="43" spans="1:8">
      <c r="A43" s="4" t="s">
        <v>540</v>
      </c>
      <c r="B43" s="5" t="n">
        <v>0</v>
      </c>
      <c r="E43" s="5" t="n">
        <v>0</v>
      </c>
      <c r="F43" s="5" t="n">
        <v>0</v>
      </c>
    </row>
    <row r="44" spans="1:8">
      <c r="A44" s="4" t="s">
        <v>541</v>
      </c>
      <c r="B44" s="5" t="n">
        <v>681560</v>
      </c>
      <c r="E44" s="5" t="n">
        <v>601706</v>
      </c>
      <c r="F44" s="5" t="n">
        <v>648414</v>
      </c>
    </row>
    <row r="45" spans="1:8">
      <c r="A45" s="4" t="s">
        <v>75</v>
      </c>
      <c r="B45" s="5" t="n">
        <v>674</v>
      </c>
      <c r="E45" s="5" t="n">
        <v>674</v>
      </c>
      <c r="F45" s="5" t="n">
        <v>674</v>
      </c>
    </row>
    <row r="46" spans="1:8">
      <c r="A46" s="4" t="s">
        <v>76</v>
      </c>
      <c r="B46" s="5" t="n">
        <v>0</v>
      </c>
      <c r="E46" s="5" t="n">
        <v>0</v>
      </c>
      <c r="F46" s="5" t="n">
        <v>0</v>
      </c>
    </row>
    <row r="47" spans="1:8">
      <c r="A47" s="4" t="s">
        <v>542</v>
      </c>
      <c r="B47" s="5" t="n">
        <v>0</v>
      </c>
      <c r="E47" s="5" t="n">
        <v>0</v>
      </c>
      <c r="F47" s="5" t="n">
        <v>0</v>
      </c>
    </row>
    <row r="48" spans="1:8">
      <c r="A48" s="4" t="s">
        <v>77</v>
      </c>
      <c r="B48" s="5" t="n">
        <v>0</v>
      </c>
    </row>
    <row r="49" spans="1:8">
      <c r="A49" s="4" t="s">
        <v>78</v>
      </c>
      <c r="B49" s="5" t="n">
        <v>0</v>
      </c>
      <c r="E49" s="5" t="n">
        <v>0</v>
      </c>
      <c r="F49" s="5" t="n">
        <v>1197</v>
      </c>
    </row>
    <row r="50" spans="1:8">
      <c r="A50" s="4" t="s">
        <v>79</v>
      </c>
      <c r="B50" s="5" t="n">
        <v>682524</v>
      </c>
      <c r="E50" s="5" t="n">
        <v>602559</v>
      </c>
      <c r="F50" s="5" t="n">
        <v>650578</v>
      </c>
    </row>
    <row r="51" spans="1:8">
      <c r="A51" s="3" t="s">
        <v>80</v>
      </c>
    </row>
    <row r="52" spans="1:8">
      <c r="A52" s="4" t="s">
        <v>81</v>
      </c>
      <c r="B52" s="5" t="n">
        <v>0</v>
      </c>
      <c r="E52" s="5" t="n">
        <v>0</v>
      </c>
      <c r="F52" s="5" t="n">
        <v>0</v>
      </c>
    </row>
    <row r="53" spans="1:8">
      <c r="A53" s="4" t="s">
        <v>82</v>
      </c>
      <c r="B53" s="5" t="n">
        <v>630144</v>
      </c>
      <c r="E53" s="5" t="n">
        <v>565472</v>
      </c>
      <c r="F53" s="5" t="n">
        <v>553952</v>
      </c>
    </row>
    <row r="54" spans="1:8">
      <c r="A54" s="4" t="s">
        <v>83</v>
      </c>
      <c r="B54" s="5" t="n">
        <v>0</v>
      </c>
      <c r="E54" s="5" t="n">
        <v>0</v>
      </c>
      <c r="F54" s="5" t="n">
        <v>0</v>
      </c>
    </row>
    <row r="55" spans="1:8">
      <c r="A55" s="4" t="s">
        <v>84</v>
      </c>
      <c r="B55" s="5" t="n">
        <v>136</v>
      </c>
      <c r="E55" s="5" t="n">
        <v>1</v>
      </c>
      <c r="F55" s="5" t="n">
        <v>113</v>
      </c>
    </row>
    <row r="56" spans="1:8">
      <c r="A56" s="4" t="s">
        <v>85</v>
      </c>
      <c r="B56" s="5" t="n">
        <v>1955</v>
      </c>
      <c r="E56" s="5" t="n">
        <v>443</v>
      </c>
      <c r="F56" s="5" t="n">
        <v>1551</v>
      </c>
    </row>
    <row r="57" spans="1:8">
      <c r="A57" s="4" t="s">
        <v>86</v>
      </c>
      <c r="B57" s="5" t="n">
        <v>0</v>
      </c>
      <c r="E57" s="5" t="n">
        <v>0</v>
      </c>
      <c r="F57" s="5" t="n">
        <v>0</v>
      </c>
    </row>
    <row r="58" spans="1:8">
      <c r="A58" s="4" t="s">
        <v>87</v>
      </c>
      <c r="B58" s="5" t="n">
        <v>0</v>
      </c>
      <c r="E58" s="5" t="n">
        <v>0</v>
      </c>
      <c r="F58" s="5" t="n">
        <v>0</v>
      </c>
    </row>
    <row r="59" spans="1:8">
      <c r="A59" s="4" t="s">
        <v>88</v>
      </c>
      <c r="B59" s="5" t="n">
        <v>3524</v>
      </c>
      <c r="E59" s="5" t="n">
        <v>3318</v>
      </c>
      <c r="F59" s="5" t="n">
        <v>3292</v>
      </c>
    </row>
    <row r="60" spans="1:8">
      <c r="A60" s="4" t="s">
        <v>89</v>
      </c>
      <c r="B60" s="5" t="n">
        <v>635759</v>
      </c>
      <c r="E60" s="5" t="n">
        <v>569234</v>
      </c>
      <c r="F60" s="5" t="n">
        <v>558908</v>
      </c>
    </row>
    <row r="61" spans="1:8">
      <c r="A61" s="4" t="s">
        <v>90</v>
      </c>
      <c r="B61" s="5" t="n">
        <v>0</v>
      </c>
      <c r="E61" s="5" t="n">
        <v>0</v>
      </c>
      <c r="F61" s="5" t="n">
        <v>0</v>
      </c>
    </row>
    <row r="62" spans="1:8">
      <c r="A62" s="4" t="s">
        <v>91</v>
      </c>
      <c r="B62" s="5" t="n">
        <v>4046</v>
      </c>
      <c r="E62" s="5" t="n">
        <v>909</v>
      </c>
    </row>
    <row r="63" spans="1:8">
      <c r="A63" s="4" t="s">
        <v>92</v>
      </c>
      <c r="B63" s="5" t="n">
        <v>0</v>
      </c>
    </row>
    <row r="64" spans="1:8">
      <c r="A64" s="4" t="s">
        <v>93</v>
      </c>
      <c r="B64" s="5" t="n">
        <v>0</v>
      </c>
      <c r="E64" s="5" t="n">
        <v>0</v>
      </c>
      <c r="F64" s="5" t="n">
        <v>0</v>
      </c>
    </row>
    <row r="65" spans="1:8">
      <c r="A65" s="3" t="s">
        <v>94</v>
      </c>
    </row>
    <row r="66" spans="1:8">
      <c r="A66" s="4" t="s">
        <v>95</v>
      </c>
      <c r="B66" s="5" t="n">
        <v>0</v>
      </c>
      <c r="E66" s="5" t="n">
        <v>0</v>
      </c>
      <c r="F66" s="5" t="n">
        <v>0</v>
      </c>
    </row>
    <row r="67" spans="1:8">
      <c r="A67" s="4" t="s">
        <v>96</v>
      </c>
      <c r="B67" s="5" t="n">
        <v>0</v>
      </c>
      <c r="E67" s="5" t="n">
        <v>0</v>
      </c>
      <c r="F67" s="5" t="n">
        <v>0</v>
      </c>
    </row>
    <row r="68" spans="1:8">
      <c r="A68" s="4" t="s">
        <v>97</v>
      </c>
      <c r="B68" s="5" t="n">
        <v>0</v>
      </c>
      <c r="E68" s="5" t="n">
        <v>0</v>
      </c>
      <c r="F68" s="5" t="n">
        <v>0</v>
      </c>
    </row>
    <row r="69" spans="1:8">
      <c r="A69" s="4" t="s">
        <v>543</v>
      </c>
      <c r="B69" s="5" t="n">
        <v>42719</v>
      </c>
      <c r="E69" s="5" t="n">
        <v>32416</v>
      </c>
      <c r="F69" s="5" t="n">
        <v>91670</v>
      </c>
    </row>
    <row r="70" spans="1:8">
      <c r="A70" s="4" t="s">
        <v>104</v>
      </c>
      <c r="B70" s="5" t="n">
        <v>682524</v>
      </c>
      <c r="E70" s="5" t="n">
        <v>602559</v>
      </c>
      <c r="F70" s="5" t="n">
        <v>650578</v>
      </c>
    </row>
    <row r="71" spans="1:8">
      <c r="A71" s="4" t="s">
        <v>545</v>
      </c>
    </row>
    <row r="72" spans="1:8">
      <c r="A72" s="3" t="s">
        <v>60</v>
      </c>
    </row>
    <row r="73" spans="1:8">
      <c r="A73" s="4" t="s">
        <v>61</v>
      </c>
      <c r="B73" s="5" t="n">
        <v>186076</v>
      </c>
      <c r="E73" s="5" t="n">
        <v>32715</v>
      </c>
      <c r="F73" s="5" t="n">
        <v>116511</v>
      </c>
    </row>
    <row r="74" spans="1:8">
      <c r="A74" s="4" t="s">
        <v>62</v>
      </c>
      <c r="B74" s="5" t="n">
        <v>1065774</v>
      </c>
      <c r="E74" s="5" t="n">
        <v>938397</v>
      </c>
      <c r="F74" s="5" t="n">
        <v>895263</v>
      </c>
    </row>
    <row r="75" spans="1:8">
      <c r="A75" s="4" t="s">
        <v>63</v>
      </c>
      <c r="B75" s="5" t="n">
        <v>35118</v>
      </c>
      <c r="E75" s="5" t="n">
        <v>28618</v>
      </c>
      <c r="F75" s="5" t="n">
        <v>34289</v>
      </c>
    </row>
    <row r="76" spans="1:8">
      <c r="A76" s="4" t="s">
        <v>64</v>
      </c>
      <c r="B76" s="5" t="n">
        <v>18067</v>
      </c>
      <c r="E76" s="5" t="n">
        <v>10544</v>
      </c>
      <c r="F76" s="5" t="n">
        <v>19546</v>
      </c>
    </row>
    <row r="77" spans="1:8">
      <c r="A77" s="4" t="s">
        <v>65</v>
      </c>
      <c r="B77" s="5" t="n">
        <v>1305035</v>
      </c>
      <c r="E77" s="5" t="n">
        <v>1010274</v>
      </c>
      <c r="F77" s="5" t="n">
        <v>1065609</v>
      </c>
    </row>
    <row r="78" spans="1:8">
      <c r="A78" s="4" t="s">
        <v>540</v>
      </c>
      <c r="B78" s="5" t="n">
        <v>1651137</v>
      </c>
      <c r="E78" s="5" t="n">
        <v>1426292</v>
      </c>
      <c r="F78" s="5" t="n">
        <v>1409366</v>
      </c>
    </row>
    <row r="79" spans="1:8">
      <c r="A79" s="4" t="s">
        <v>541</v>
      </c>
      <c r="B79" s="5" t="n">
        <v>264426</v>
      </c>
      <c r="E79" s="5" t="n">
        <v>218575</v>
      </c>
      <c r="F79" s="5" t="n">
        <v>246968</v>
      </c>
    </row>
    <row r="80" spans="1:8">
      <c r="A80" s="4" t="s">
        <v>75</v>
      </c>
      <c r="B80" s="5" t="n">
        <v>297599</v>
      </c>
      <c r="E80" s="5" t="n">
        <v>119605</v>
      </c>
      <c r="F80" s="5" t="n">
        <v>119605</v>
      </c>
    </row>
    <row r="81" spans="1:8">
      <c r="A81" s="4" t="s">
        <v>76</v>
      </c>
      <c r="B81" s="5" t="n">
        <v>46278</v>
      </c>
      <c r="E81" s="5" t="n">
        <v>23346</v>
      </c>
      <c r="F81" s="5" t="n">
        <v>23368</v>
      </c>
    </row>
    <row r="82" spans="1:8">
      <c r="A82" s="4" t="s">
        <v>542</v>
      </c>
      <c r="B82" s="5" t="n">
        <v>0</v>
      </c>
      <c r="E82" s="5" t="n">
        <v>0</v>
      </c>
      <c r="F82" s="5" t="n">
        <v>0</v>
      </c>
    </row>
    <row r="83" spans="1:8">
      <c r="A83" s="4" t="s">
        <v>77</v>
      </c>
      <c r="B83" s="5" t="n">
        <v>10984</v>
      </c>
    </row>
    <row r="84" spans="1:8">
      <c r="A84" s="4" t="s">
        <v>78</v>
      </c>
      <c r="B84" s="5" t="n">
        <v>11631</v>
      </c>
      <c r="E84" s="5" t="n">
        <v>9405</v>
      </c>
      <c r="F84" s="5" t="n">
        <v>9374</v>
      </c>
    </row>
    <row r="85" spans="1:8">
      <c r="A85" s="4" t="s">
        <v>79</v>
      </c>
      <c r="B85" s="5" t="n">
        <v>3587090</v>
      </c>
      <c r="E85" s="5" t="n">
        <v>2807497</v>
      </c>
      <c r="F85" s="5" t="n">
        <v>2874290</v>
      </c>
    </row>
    <row r="86" spans="1:8">
      <c r="A86" s="3" t="s">
        <v>80</v>
      </c>
    </row>
    <row r="87" spans="1:8">
      <c r="A87" s="4" t="s">
        <v>81</v>
      </c>
      <c r="B87" s="5" t="n">
        <v>6187</v>
      </c>
      <c r="E87" s="5" t="n">
        <v>4641</v>
      </c>
      <c r="F87" s="5" t="n">
        <v>3094</v>
      </c>
    </row>
    <row r="88" spans="1:8">
      <c r="A88" s="4" t="s">
        <v>82</v>
      </c>
      <c r="B88" s="5" t="n">
        <v>26361</v>
      </c>
      <c r="E88" s="5" t="n">
        <v>18620</v>
      </c>
      <c r="F88" s="5" t="n">
        <v>30155</v>
      </c>
    </row>
    <row r="89" spans="1:8">
      <c r="A89" s="4" t="s">
        <v>83</v>
      </c>
      <c r="B89" s="5" t="n">
        <v>117921</v>
      </c>
      <c r="E89" s="5" t="n">
        <v>98614</v>
      </c>
      <c r="F89" s="5" t="n">
        <v>92929</v>
      </c>
    </row>
    <row r="90" spans="1:8">
      <c r="A90" s="4" t="s">
        <v>84</v>
      </c>
      <c r="B90" s="5" t="n">
        <v>21955</v>
      </c>
      <c r="E90" s="5" t="n">
        <v>5871</v>
      </c>
      <c r="F90" s="5" t="n">
        <v>14104</v>
      </c>
    </row>
    <row r="91" spans="1:8">
      <c r="A91" s="4" t="s">
        <v>85</v>
      </c>
      <c r="B91" s="5" t="n">
        <v>48449</v>
      </c>
      <c r="E91" s="5" t="n">
        <v>27487</v>
      </c>
      <c r="F91" s="5" t="n">
        <v>11011</v>
      </c>
    </row>
    <row r="92" spans="1:8">
      <c r="A92" s="4" t="s">
        <v>86</v>
      </c>
      <c r="B92" s="5" t="n">
        <v>0</v>
      </c>
      <c r="E92" s="5" t="n">
        <v>0</v>
      </c>
      <c r="F92" s="5" t="n">
        <v>0</v>
      </c>
    </row>
    <row r="93" spans="1:8">
      <c r="A93" s="4" t="s">
        <v>87</v>
      </c>
      <c r="B93" s="5" t="n">
        <v>12440</v>
      </c>
      <c r="E93" s="5" t="n">
        <v>12374</v>
      </c>
      <c r="F93" s="5" t="n">
        <v>13829</v>
      </c>
    </row>
    <row r="94" spans="1:8">
      <c r="A94" s="4" t="s">
        <v>88</v>
      </c>
      <c r="B94" s="5" t="n">
        <v>8999</v>
      </c>
      <c r="E94" s="5" t="n">
        <v>10024</v>
      </c>
      <c r="F94" s="5" t="n">
        <v>11559</v>
      </c>
    </row>
    <row r="95" spans="1:8">
      <c r="A95" s="4" t="s">
        <v>89</v>
      </c>
      <c r="B95" s="5" t="n">
        <v>242312</v>
      </c>
      <c r="E95" s="5" t="n">
        <v>177631</v>
      </c>
      <c r="F95" s="5" t="n">
        <v>176681</v>
      </c>
    </row>
    <row r="96" spans="1:8">
      <c r="A96" s="4" t="s">
        <v>90</v>
      </c>
      <c r="B96" s="5" t="n">
        <v>87516</v>
      </c>
      <c r="E96" s="5" t="n">
        <v>87516</v>
      </c>
      <c r="F96" s="5" t="n">
        <v>81945</v>
      </c>
    </row>
    <row r="97" spans="1:8">
      <c r="A97" s="4" t="s">
        <v>91</v>
      </c>
      <c r="B97" s="5" t="n">
        <v>0</v>
      </c>
      <c r="E97" s="5" t="n">
        <v>0</v>
      </c>
    </row>
    <row r="98" spans="1:8">
      <c r="A98" s="4" t="s">
        <v>92</v>
      </c>
      <c r="B98" s="5" t="n">
        <v>7372</v>
      </c>
    </row>
    <row r="99" spans="1:8">
      <c r="A99" s="4" t="s">
        <v>93</v>
      </c>
      <c r="B99" s="5" t="n">
        <v>17728</v>
      </c>
      <c r="E99" s="5" t="n">
        <v>9889</v>
      </c>
      <c r="F99" s="5" t="n">
        <v>14934</v>
      </c>
    </row>
    <row r="100" spans="1:8">
      <c r="A100" s="3" t="s">
        <v>94</v>
      </c>
    </row>
    <row r="101" spans="1:8">
      <c r="A101" s="4" t="s">
        <v>95</v>
      </c>
      <c r="B101" s="5" t="n">
        <v>591336</v>
      </c>
      <c r="E101" s="5" t="n">
        <v>592982</v>
      </c>
      <c r="F101" s="5" t="n">
        <v>594046</v>
      </c>
    </row>
    <row r="102" spans="1:8">
      <c r="A102" s="4" t="s">
        <v>96</v>
      </c>
      <c r="B102" s="5" t="n">
        <v>984947</v>
      </c>
      <c r="E102" s="5" t="n">
        <v>491820</v>
      </c>
      <c r="F102" s="5" t="n">
        <v>491594</v>
      </c>
    </row>
    <row r="103" spans="1:8">
      <c r="A103" s="4" t="s">
        <v>97</v>
      </c>
      <c r="B103" s="5" t="n">
        <v>1576283</v>
      </c>
      <c r="E103" s="5" t="n">
        <v>1084802</v>
      </c>
      <c r="F103" s="5" t="n">
        <v>1085640</v>
      </c>
    </row>
    <row r="104" spans="1:8">
      <c r="A104" s="4" t="s">
        <v>543</v>
      </c>
      <c r="B104" s="5" t="n">
        <v>1655879</v>
      </c>
      <c r="E104" s="5" t="n">
        <v>1447659</v>
      </c>
      <c r="F104" s="5" t="n">
        <v>1515090</v>
      </c>
    </row>
    <row r="105" spans="1:8">
      <c r="A105" s="4" t="s">
        <v>104</v>
      </c>
      <c r="B105" s="5" t="n">
        <v>3587090</v>
      </c>
      <c r="E105" s="5" t="n">
        <v>2807497</v>
      </c>
      <c r="F105" s="5" t="n">
        <v>2874290</v>
      </c>
    </row>
    <row r="106" spans="1:8">
      <c r="A106" s="4" t="s">
        <v>546</v>
      </c>
    </row>
    <row r="107" spans="1:8">
      <c r="A107" s="3" t="s">
        <v>60</v>
      </c>
    </row>
    <row r="108" spans="1:8">
      <c r="A108" s="4" t="s">
        <v>61</v>
      </c>
      <c r="B108" s="5" t="n">
        <v>-586</v>
      </c>
      <c r="E108" s="5" t="n">
        <v>-692</v>
      </c>
      <c r="F108" s="5" t="n">
        <v>-3633</v>
      </c>
    </row>
    <row r="109" spans="1:8">
      <c r="A109" s="4" t="s">
        <v>62</v>
      </c>
      <c r="B109" s="5" t="n">
        <v>-1032810</v>
      </c>
      <c r="E109" s="5" t="n">
        <v>-922469</v>
      </c>
      <c r="F109" s="5" t="n">
        <v>-885049</v>
      </c>
    </row>
    <row r="110" spans="1:8">
      <c r="A110" s="4" t="s">
        <v>63</v>
      </c>
      <c r="B110" s="5" t="n">
        <v>0</v>
      </c>
      <c r="E110" s="5" t="n">
        <v>0</v>
      </c>
      <c r="F110" s="5" t="n">
        <v>0</v>
      </c>
    </row>
    <row r="111" spans="1:8">
      <c r="A111" s="4" t="s">
        <v>64</v>
      </c>
      <c r="B111" s="5" t="n">
        <v>-2356</v>
      </c>
      <c r="E111" s="5" t="n">
        <v>-5007</v>
      </c>
      <c r="F111" s="5" t="n">
        <v>-2728</v>
      </c>
    </row>
    <row r="112" spans="1:8">
      <c r="A112" s="4" t="s">
        <v>65</v>
      </c>
      <c r="B112" s="5" t="n">
        <v>-1035752</v>
      </c>
      <c r="E112" s="5" t="n">
        <v>-928168</v>
      </c>
      <c r="F112" s="5" t="n">
        <v>-891410</v>
      </c>
    </row>
    <row r="113" spans="1:8">
      <c r="A113" s="4" t="s">
        <v>540</v>
      </c>
      <c r="B113" s="5" t="n">
        <v>0</v>
      </c>
      <c r="E113" s="5" t="n">
        <v>0</v>
      </c>
      <c r="F113" s="5" t="n">
        <v>0</v>
      </c>
    </row>
    <row r="114" spans="1:8">
      <c r="A114" s="4" t="s">
        <v>541</v>
      </c>
      <c r="B114" s="5" t="n">
        <v>-2610843</v>
      </c>
      <c r="E114" s="5" t="n">
        <v>-2265088</v>
      </c>
      <c r="F114" s="5" t="n">
        <v>-2360178</v>
      </c>
    </row>
    <row r="115" spans="1:8">
      <c r="A115" s="4" t="s">
        <v>75</v>
      </c>
      <c r="B115" s="5" t="n">
        <v>0</v>
      </c>
      <c r="E115" s="5" t="n">
        <v>0</v>
      </c>
      <c r="F115" s="5" t="n">
        <v>0</v>
      </c>
    </row>
    <row r="116" spans="1:8">
      <c r="A116" s="4" t="s">
        <v>76</v>
      </c>
      <c r="B116" s="5" t="n">
        <v>0</v>
      </c>
      <c r="E116" s="5" t="n">
        <v>0</v>
      </c>
      <c r="F116" s="5" t="n">
        <v>0</v>
      </c>
    </row>
    <row r="117" spans="1:8">
      <c r="A117" s="4" t="s">
        <v>542</v>
      </c>
      <c r="B117" s="5" t="n">
        <v>-18224</v>
      </c>
      <c r="E117" s="5" t="n">
        <v>-18224</v>
      </c>
      <c r="F117" s="5" t="n">
        <v>-19870</v>
      </c>
    </row>
    <row r="118" spans="1:8">
      <c r="A118" s="4" t="s">
        <v>77</v>
      </c>
      <c r="B118" s="5" t="n">
        <v>0</v>
      </c>
    </row>
    <row r="119" spans="1:8">
      <c r="A119" s="4" t="s">
        <v>78</v>
      </c>
      <c r="B119" s="5" t="n">
        <v>0</v>
      </c>
      <c r="E119" s="5" t="n">
        <v>0</v>
      </c>
      <c r="F119" s="5" t="n">
        <v>0</v>
      </c>
    </row>
    <row r="120" spans="1:8">
      <c r="A120" s="4" t="s">
        <v>79</v>
      </c>
      <c r="B120" s="5" t="n">
        <v>-3664819</v>
      </c>
      <c r="E120" s="5" t="n">
        <v>-3211480</v>
      </c>
      <c r="F120" s="5" t="n">
        <v>-3271458</v>
      </c>
    </row>
    <row r="121" spans="1:8">
      <c r="A121" s="3" t="s">
        <v>80</v>
      </c>
    </row>
    <row r="122" spans="1:8">
      <c r="A122" s="4" t="s">
        <v>81</v>
      </c>
      <c r="B122" s="5" t="n">
        <v>0</v>
      </c>
      <c r="E122" s="5" t="n">
        <v>0</v>
      </c>
      <c r="F122" s="5" t="n">
        <v>0</v>
      </c>
    </row>
    <row r="123" spans="1:8">
      <c r="A123" s="4" t="s">
        <v>82</v>
      </c>
      <c r="B123" s="5" t="n">
        <v>-1033396</v>
      </c>
      <c r="E123" s="5" t="n">
        <v>-923161</v>
      </c>
      <c r="F123" s="5" t="n">
        <v>-888682</v>
      </c>
    </row>
    <row r="124" spans="1:8">
      <c r="A124" s="4" t="s">
        <v>83</v>
      </c>
      <c r="B124" s="5" t="n">
        <v>0</v>
      </c>
      <c r="E124" s="5" t="n">
        <v>0</v>
      </c>
      <c r="F124" s="5" t="n">
        <v>0</v>
      </c>
    </row>
    <row r="125" spans="1:8">
      <c r="A125" s="4" t="s">
        <v>84</v>
      </c>
      <c r="B125" s="5" t="n">
        <v>0</v>
      </c>
      <c r="E125" s="5" t="n">
        <v>0</v>
      </c>
      <c r="F125" s="5" t="n">
        <v>0</v>
      </c>
    </row>
    <row r="126" spans="1:8">
      <c r="A126" s="4" t="s">
        <v>85</v>
      </c>
      <c r="B126" s="5" t="n">
        <v>-2356</v>
      </c>
      <c r="E126" s="5" t="n">
        <v>-5007</v>
      </c>
      <c r="F126" s="5" t="n">
        <v>-2728</v>
      </c>
    </row>
    <row r="127" spans="1:8">
      <c r="A127" s="4" t="s">
        <v>86</v>
      </c>
      <c r="B127" s="5" t="n">
        <v>0</v>
      </c>
      <c r="E127" s="5" t="n">
        <v>0</v>
      </c>
      <c r="F127" s="5" t="n">
        <v>0</v>
      </c>
    </row>
    <row r="128" spans="1:8">
      <c r="A128" s="4" t="s">
        <v>87</v>
      </c>
      <c r="B128" s="5" t="n">
        <v>0</v>
      </c>
      <c r="E128" s="5" t="n">
        <v>0</v>
      </c>
      <c r="F128" s="5" t="n">
        <v>0</v>
      </c>
    </row>
    <row r="129" spans="1:8">
      <c r="A129" s="4" t="s">
        <v>88</v>
      </c>
      <c r="B129" s="5" t="n">
        <v>0</v>
      </c>
      <c r="E129" s="5" t="n">
        <v>0</v>
      </c>
      <c r="F129" s="5" t="n">
        <v>0</v>
      </c>
    </row>
    <row r="130" spans="1:8">
      <c r="A130" s="4" t="s">
        <v>89</v>
      </c>
      <c r="B130" s="5" t="n">
        <v>-1035752</v>
      </c>
      <c r="E130" s="5" t="n">
        <v>-928168</v>
      </c>
      <c r="F130" s="5" t="n">
        <v>-891410</v>
      </c>
    </row>
    <row r="131" spans="1:8">
      <c r="A131" s="4" t="s">
        <v>90</v>
      </c>
      <c r="B131" s="5" t="n">
        <v>-18224</v>
      </c>
      <c r="E131" s="5" t="n">
        <v>-18224</v>
      </c>
      <c r="F131" s="5" t="n">
        <v>-19870</v>
      </c>
    </row>
    <row r="132" spans="1:8">
      <c r="A132" s="4" t="s">
        <v>91</v>
      </c>
      <c r="B132" s="5" t="n">
        <v>0</v>
      </c>
      <c r="E132" s="5" t="n">
        <v>0</v>
      </c>
    </row>
    <row r="133" spans="1:8">
      <c r="A133" s="4" t="s">
        <v>92</v>
      </c>
      <c r="B133" s="5" t="n">
        <v>0</v>
      </c>
    </row>
    <row r="134" spans="1:8">
      <c r="A134" s="4" t="s">
        <v>93</v>
      </c>
      <c r="B134" s="5" t="n">
        <v>0</v>
      </c>
      <c r="E134" s="5" t="n">
        <v>0</v>
      </c>
      <c r="F134" s="5" t="n">
        <v>0</v>
      </c>
    </row>
    <row r="135" spans="1:8">
      <c r="A135" s="3" t="s">
        <v>94</v>
      </c>
    </row>
    <row r="136" spans="1:8">
      <c r="A136" s="4" t="s">
        <v>95</v>
      </c>
      <c r="B136" s="5" t="n">
        <v>0</v>
      </c>
      <c r="E136" s="5" t="n">
        <v>0</v>
      </c>
      <c r="F136" s="5" t="n">
        <v>0</v>
      </c>
    </row>
    <row r="137" spans="1:8">
      <c r="A137" s="4" t="s">
        <v>96</v>
      </c>
      <c r="B137" s="5" t="n">
        <v>0</v>
      </c>
      <c r="E137" s="5" t="n">
        <v>0</v>
      </c>
      <c r="F137" s="5" t="n">
        <v>0</v>
      </c>
    </row>
    <row r="138" spans="1:8">
      <c r="A138" s="4" t="s">
        <v>97</v>
      </c>
      <c r="B138" s="5" t="n">
        <v>0</v>
      </c>
      <c r="E138" s="5" t="n">
        <v>0</v>
      </c>
      <c r="F138" s="5" t="n">
        <v>0</v>
      </c>
    </row>
    <row r="139" spans="1:8">
      <c r="A139" s="4" t="s">
        <v>543</v>
      </c>
      <c r="B139" s="5" t="n">
        <v>-2610843</v>
      </c>
      <c r="E139" s="5" t="n">
        <v>-2265088</v>
      </c>
      <c r="F139" s="5" t="n">
        <v>-2360178</v>
      </c>
    </row>
    <row r="140" spans="1:8">
      <c r="A140" s="4" t="s">
        <v>104</v>
      </c>
      <c r="B140" s="5" t="n">
        <v>-3664819</v>
      </c>
      <c r="E140" s="5" t="n">
        <v>-3211480</v>
      </c>
      <c r="F140" s="5" t="n">
        <v>-3271458</v>
      </c>
    </row>
    <row r="141" spans="1:8">
      <c r="A141" s="4" t="s">
        <v>547</v>
      </c>
    </row>
    <row r="142" spans="1:8">
      <c r="A142" s="3" t="s">
        <v>60</v>
      </c>
    </row>
    <row r="143" spans="1:8">
      <c r="A143" s="4" t="s">
        <v>61</v>
      </c>
      <c r="B143" s="5" t="n">
        <v>0</v>
      </c>
      <c r="E143" s="5" t="n">
        <v>0</v>
      </c>
      <c r="F143" s="5" t="n">
        <v>0</v>
      </c>
    </row>
    <row r="144" spans="1:8">
      <c r="A144" s="4" t="s">
        <v>62</v>
      </c>
      <c r="B144" s="5" t="n">
        <v>1013</v>
      </c>
      <c r="E144" s="5" t="n">
        <v>1093</v>
      </c>
      <c r="F144" s="5" t="n">
        <v>991</v>
      </c>
    </row>
    <row r="145" spans="1:8">
      <c r="A145" s="4" t="s">
        <v>63</v>
      </c>
      <c r="B145" s="5" t="n">
        <v>0</v>
      </c>
      <c r="E145" s="5" t="n">
        <v>0</v>
      </c>
      <c r="F145" s="5" t="n">
        <v>0</v>
      </c>
    </row>
    <row r="146" spans="1:8">
      <c r="A146" s="4" t="s">
        <v>64</v>
      </c>
      <c r="B146" s="5" t="n">
        <v>585</v>
      </c>
      <c r="E146" s="5" t="n">
        <v>1411</v>
      </c>
      <c r="F146" s="5" t="n">
        <v>1170</v>
      </c>
    </row>
    <row r="147" spans="1:8">
      <c r="A147" s="4" t="s">
        <v>65</v>
      </c>
      <c r="B147" s="5" t="n">
        <v>1598</v>
      </c>
      <c r="E147" s="5" t="n">
        <v>2504</v>
      </c>
      <c r="F147" s="5" t="n">
        <v>2161</v>
      </c>
    </row>
    <row r="148" spans="1:8">
      <c r="A148" s="4" t="s">
        <v>540</v>
      </c>
      <c r="B148" s="5" t="n">
        <v>777</v>
      </c>
      <c r="E148" s="5" t="n">
        <v>802</v>
      </c>
      <c r="F148" s="5" t="n">
        <v>811</v>
      </c>
    </row>
    <row r="149" spans="1:8">
      <c r="A149" s="4" t="s">
        <v>541</v>
      </c>
      <c r="B149" s="5" t="n">
        <v>1373024</v>
      </c>
      <c r="E149" s="5" t="n">
        <v>1182345</v>
      </c>
      <c r="F149" s="5" t="n">
        <v>1205086</v>
      </c>
    </row>
    <row r="150" spans="1:8">
      <c r="A150" s="4" t="s">
        <v>75</v>
      </c>
      <c r="B150" s="5" t="n">
        <v>0</v>
      </c>
      <c r="E150" s="5" t="n">
        <v>0</v>
      </c>
      <c r="F150" s="5" t="n">
        <v>0</v>
      </c>
    </row>
    <row r="151" spans="1:8">
      <c r="A151" s="4" t="s">
        <v>76</v>
      </c>
      <c r="B151" s="5" t="n">
        <v>0</v>
      </c>
      <c r="E151" s="5" t="n">
        <v>0</v>
      </c>
      <c r="F151" s="5" t="n">
        <v>0</v>
      </c>
    </row>
    <row r="152" spans="1:8">
      <c r="A152" s="4" t="s">
        <v>542</v>
      </c>
      <c r="B152" s="5" t="n">
        <v>18224</v>
      </c>
      <c r="E152" s="5" t="n">
        <v>18224</v>
      </c>
      <c r="F152" s="5" t="n">
        <v>19870</v>
      </c>
    </row>
    <row r="153" spans="1:8">
      <c r="A153" s="4" t="s">
        <v>77</v>
      </c>
      <c r="B153" s="5" t="n">
        <v>0</v>
      </c>
    </row>
    <row r="154" spans="1:8">
      <c r="A154" s="4" t="s">
        <v>78</v>
      </c>
      <c r="B154" s="5" t="n">
        <v>0</v>
      </c>
      <c r="E154" s="5" t="n">
        <v>0</v>
      </c>
      <c r="F154" s="5" t="n">
        <v>2926</v>
      </c>
    </row>
    <row r="155" spans="1:8">
      <c r="A155" s="4" t="s">
        <v>79</v>
      </c>
      <c r="B155" s="5" t="n">
        <v>1393623</v>
      </c>
      <c r="E155" s="5" t="n">
        <v>1203875</v>
      </c>
      <c r="F155" s="5" t="n">
        <v>1230854</v>
      </c>
    </row>
    <row r="156" spans="1:8">
      <c r="A156" s="3" t="s">
        <v>80</v>
      </c>
    </row>
    <row r="157" spans="1:8">
      <c r="A157" s="4" t="s">
        <v>81</v>
      </c>
      <c r="B157" s="5" t="n">
        <v>1313</v>
      </c>
      <c r="E157" s="5" t="n">
        <v>984</v>
      </c>
      <c r="F157" s="5" t="n">
        <v>656</v>
      </c>
    </row>
    <row r="158" spans="1:8">
      <c r="A158" s="4" t="s">
        <v>82</v>
      </c>
      <c r="B158" s="5" t="n">
        <v>406621</v>
      </c>
      <c r="E158" s="5" t="n">
        <v>359953</v>
      </c>
      <c r="F158" s="5" t="n">
        <v>334696</v>
      </c>
    </row>
    <row r="159" spans="1:8">
      <c r="A159" s="4" t="s">
        <v>83</v>
      </c>
      <c r="B159" s="5" t="n">
        <v>0</v>
      </c>
      <c r="E159" s="5" t="n">
        <v>0</v>
      </c>
      <c r="F159" s="5" t="n">
        <v>0</v>
      </c>
    </row>
    <row r="160" spans="1:8">
      <c r="A160" s="4" t="s">
        <v>84</v>
      </c>
      <c r="B160" s="5" t="n">
        <v>91</v>
      </c>
      <c r="E160" s="5" t="n">
        <v>1</v>
      </c>
      <c r="F160" s="5" t="n">
        <v>75</v>
      </c>
    </row>
    <row r="161" spans="1:8">
      <c r="A161" s="4" t="s">
        <v>85</v>
      </c>
      <c r="B161" s="5" t="n">
        <v>217</v>
      </c>
      <c r="E161" s="5" t="n">
        <v>6668</v>
      </c>
      <c r="F161" s="5" t="n">
        <v>38538</v>
      </c>
    </row>
    <row r="162" spans="1:8">
      <c r="A162" s="4" t="s">
        <v>86</v>
      </c>
      <c r="B162" s="5" t="n">
        <v>35923</v>
      </c>
      <c r="E162" s="5" t="n">
        <v>17552</v>
      </c>
      <c r="F162" s="5" t="n">
        <v>28162</v>
      </c>
    </row>
    <row r="163" spans="1:8">
      <c r="A163" s="4" t="s">
        <v>87</v>
      </c>
      <c r="B163" s="5" t="n">
        <v>9837</v>
      </c>
      <c r="E163" s="5" t="n">
        <v>10214</v>
      </c>
      <c r="F163" s="5" t="n">
        <v>10459</v>
      </c>
    </row>
    <row r="164" spans="1:8">
      <c r="A164" s="4" t="s">
        <v>88</v>
      </c>
      <c r="B164" s="5" t="n">
        <v>4276</v>
      </c>
      <c r="E164" s="5" t="n">
        <v>4903</v>
      </c>
      <c r="F164" s="5" t="n">
        <v>6796</v>
      </c>
    </row>
    <row r="165" spans="1:8">
      <c r="A165" s="4" t="s">
        <v>89</v>
      </c>
      <c r="B165" s="5" t="n">
        <v>458278</v>
      </c>
      <c r="E165" s="5" t="n">
        <v>400275</v>
      </c>
      <c r="F165" s="5" t="n">
        <v>419382</v>
      </c>
    </row>
    <row r="166" spans="1:8">
      <c r="A166" s="4" t="s">
        <v>90</v>
      </c>
      <c r="B166" s="5" t="n">
        <v>0</v>
      </c>
      <c r="E166" s="5" t="n">
        <v>0</v>
      </c>
      <c r="F166" s="5" t="n">
        <v>0</v>
      </c>
    </row>
    <row r="167" spans="1:8">
      <c r="A167" s="4" t="s">
        <v>91</v>
      </c>
      <c r="B167" s="5" t="n">
        <v>23727</v>
      </c>
      <c r="E167" s="5" t="n">
        <v>5796</v>
      </c>
    </row>
    <row r="168" spans="1:8">
      <c r="A168" s="4" t="s">
        <v>92</v>
      </c>
      <c r="B168" s="5" t="n">
        <v>0</v>
      </c>
    </row>
    <row r="169" spans="1:8">
      <c r="A169" s="4" t="s">
        <v>93</v>
      </c>
      <c r="B169" s="5" t="n">
        <v>761</v>
      </c>
      <c r="E169" s="5" t="n">
        <v>1169</v>
      </c>
      <c r="F169" s="5" t="n">
        <v>968</v>
      </c>
    </row>
    <row r="170" spans="1:8">
      <c r="A170" s="3" t="s">
        <v>94</v>
      </c>
    </row>
    <row r="171" spans="1:8">
      <c r="A171" s="4" t="s">
        <v>95</v>
      </c>
      <c r="B171" s="5" t="n">
        <v>126028</v>
      </c>
      <c r="E171" s="5" t="n">
        <v>126525</v>
      </c>
      <c r="F171" s="5" t="n">
        <v>126800</v>
      </c>
    </row>
    <row r="172" spans="1:8">
      <c r="A172" s="4" t="s">
        <v>96</v>
      </c>
      <c r="B172" s="5" t="n">
        <v>0</v>
      </c>
      <c r="E172" s="5" t="n">
        <v>0</v>
      </c>
      <c r="F172" s="5" t="n">
        <v>0</v>
      </c>
    </row>
    <row r="173" spans="1:8">
      <c r="A173" s="4" t="s">
        <v>97</v>
      </c>
      <c r="B173" s="5" t="n">
        <v>126028</v>
      </c>
      <c r="E173" s="5" t="n">
        <v>126525</v>
      </c>
      <c r="F173" s="5" t="n">
        <v>126800</v>
      </c>
    </row>
    <row r="174" spans="1:8">
      <c r="A174" s="4" t="s">
        <v>543</v>
      </c>
      <c r="B174" s="5" t="n">
        <v>784829</v>
      </c>
      <c r="E174" s="5" t="n">
        <v>670110</v>
      </c>
      <c r="F174" s="5" t="n">
        <v>683704</v>
      </c>
    </row>
    <row r="175" spans="1:8">
      <c r="A175" s="4" t="s">
        <v>104</v>
      </c>
      <c r="B175" s="5" t="n">
        <v>1393623</v>
      </c>
      <c r="E175" s="5" t="n">
        <v>1203875</v>
      </c>
      <c r="F175" s="5" t="n">
        <v>1230854</v>
      </c>
    </row>
    <row r="176" spans="1:8">
      <c r="A176" s="4" t="s">
        <v>548</v>
      </c>
    </row>
    <row r="177" spans="1:8">
      <c r="A177" s="3" t="s">
        <v>60</v>
      </c>
    </row>
    <row r="178" spans="1:8">
      <c r="A178" s="4" t="s">
        <v>61</v>
      </c>
      <c r="B178" s="5" t="n">
        <v>72626</v>
      </c>
      <c r="E178" s="5" t="n">
        <v>73326</v>
      </c>
      <c r="F178" s="5" t="n">
        <v>77878</v>
      </c>
    </row>
    <row r="179" spans="1:8">
      <c r="A179" s="4" t="s">
        <v>62</v>
      </c>
      <c r="B179" s="5" t="n">
        <v>34777</v>
      </c>
      <c r="E179" s="5" t="n">
        <v>34497</v>
      </c>
      <c r="F179" s="5" t="n">
        <v>47193</v>
      </c>
    </row>
    <row r="180" spans="1:8">
      <c r="A180" s="4" t="s">
        <v>63</v>
      </c>
      <c r="B180" s="5" t="n">
        <v>2616</v>
      </c>
      <c r="E180" s="5" t="n">
        <v>2135</v>
      </c>
      <c r="F180" s="5" t="n">
        <v>2260</v>
      </c>
    </row>
    <row r="181" spans="1:8">
      <c r="A181" s="4" t="s">
        <v>64</v>
      </c>
      <c r="B181" s="5" t="n">
        <v>3610</v>
      </c>
      <c r="E181" s="5" t="n">
        <v>5462</v>
      </c>
      <c r="F181" s="5" t="n">
        <v>3594</v>
      </c>
    </row>
    <row r="182" spans="1:8">
      <c r="A182" s="4" t="s">
        <v>65</v>
      </c>
      <c r="B182" s="5" t="n">
        <v>113629</v>
      </c>
      <c r="E182" s="5" t="n">
        <v>115420</v>
      </c>
      <c r="F182" s="5" t="n">
        <v>130925</v>
      </c>
    </row>
    <row r="183" spans="1:8">
      <c r="A183" s="4" t="s">
        <v>540</v>
      </c>
      <c r="B183" s="5" t="n">
        <v>180417</v>
      </c>
      <c r="E183" s="5" t="n">
        <v>172344</v>
      </c>
      <c r="F183" s="5" t="n">
        <v>178522</v>
      </c>
    </row>
    <row r="184" spans="1:8">
      <c r="A184" s="4" t="s">
        <v>541</v>
      </c>
      <c r="B184" s="5" t="n">
        <v>291833</v>
      </c>
      <c r="E184" s="5" t="n">
        <v>262462</v>
      </c>
      <c r="F184" s="5" t="n">
        <v>259710</v>
      </c>
    </row>
    <row r="185" spans="1:8">
      <c r="A185" s="4" t="s">
        <v>75</v>
      </c>
      <c r="B185" s="5" t="n">
        <v>60178</v>
      </c>
      <c r="E185" s="5" t="n">
        <v>58440</v>
      </c>
      <c r="F185" s="5" t="n">
        <v>61725</v>
      </c>
    </row>
    <row r="186" spans="1:8">
      <c r="A186" s="4" t="s">
        <v>76</v>
      </c>
      <c r="B186" s="5" t="n">
        <v>13415</v>
      </c>
      <c r="E186" s="5" t="n">
        <v>13030</v>
      </c>
      <c r="F186" s="5" t="n">
        <v>13763</v>
      </c>
    </row>
    <row r="187" spans="1:8">
      <c r="A187" s="4" t="s">
        <v>542</v>
      </c>
      <c r="B187" s="5" t="n">
        <v>0</v>
      </c>
      <c r="E187" s="5" t="n">
        <v>0</v>
      </c>
      <c r="F187" s="5" t="n">
        <v>0</v>
      </c>
    </row>
    <row r="188" spans="1:8">
      <c r="A188" s="4" t="s">
        <v>77</v>
      </c>
      <c r="B188" s="5" t="n">
        <v>83</v>
      </c>
    </row>
    <row r="189" spans="1:8">
      <c r="A189" s="4" t="s">
        <v>78</v>
      </c>
      <c r="B189" s="5" t="n">
        <v>38</v>
      </c>
      <c r="E189" s="5" t="n">
        <v>36</v>
      </c>
      <c r="F189" s="5" t="n">
        <v>39</v>
      </c>
    </row>
    <row r="190" spans="1:8">
      <c r="A190" s="4" t="s">
        <v>79</v>
      </c>
      <c r="B190" s="5" t="n">
        <v>659593</v>
      </c>
      <c r="E190" s="5" t="n">
        <v>621732</v>
      </c>
      <c r="F190" s="5" t="n">
        <v>644684</v>
      </c>
    </row>
    <row r="191" spans="1:8">
      <c r="A191" s="3" t="s">
        <v>80</v>
      </c>
    </row>
    <row r="192" spans="1:8">
      <c r="A192" s="4" t="s">
        <v>81</v>
      </c>
      <c r="B192" s="5" t="n">
        <v>0</v>
      </c>
      <c r="E192" s="5" t="n">
        <v>0</v>
      </c>
      <c r="F192" s="5" t="n">
        <v>0</v>
      </c>
    </row>
    <row r="193" spans="1:8">
      <c r="A193" s="4" t="s">
        <v>82</v>
      </c>
      <c r="B193" s="5" t="n">
        <v>3198</v>
      </c>
      <c r="E193" s="5" t="n">
        <v>2430</v>
      </c>
      <c r="F193" s="5" t="n">
        <v>2868</v>
      </c>
    </row>
    <row r="194" spans="1:8">
      <c r="A194" s="4" t="s">
        <v>83</v>
      </c>
      <c r="B194" s="5" t="n">
        <v>12344</v>
      </c>
      <c r="E194" s="5" t="n">
        <v>8460</v>
      </c>
      <c r="F194" s="5" t="n">
        <v>9397</v>
      </c>
    </row>
    <row r="195" spans="1:8">
      <c r="A195" s="4" t="s">
        <v>84</v>
      </c>
      <c r="B195" s="5" t="n">
        <v>7999</v>
      </c>
      <c r="E195" s="5" t="n">
        <v>2054</v>
      </c>
      <c r="F195" s="5" t="n">
        <v>7601</v>
      </c>
    </row>
    <row r="196" spans="1:8">
      <c r="A196" s="4" t="s">
        <v>85</v>
      </c>
      <c r="B196" s="5" t="n">
        <v>0</v>
      </c>
      <c r="E196" s="5" t="n">
        <v>0</v>
      </c>
      <c r="F196" s="5" t="n">
        <v>0</v>
      </c>
    </row>
    <row r="197" spans="1:8">
      <c r="A197" s="4" t="s">
        <v>86</v>
      </c>
      <c r="B197" s="5" t="n">
        <v>3283</v>
      </c>
      <c r="E197" s="5" t="n">
        <v>1234</v>
      </c>
      <c r="F197" s="5" t="n">
        <v>2416</v>
      </c>
    </row>
    <row r="198" spans="1:8">
      <c r="A198" s="4" t="s">
        <v>87</v>
      </c>
      <c r="B198" s="5" t="n">
        <v>1560</v>
      </c>
      <c r="E198" s="5" t="n">
        <v>1433</v>
      </c>
      <c r="F198" s="5" t="n">
        <v>1635</v>
      </c>
    </row>
    <row r="199" spans="1:8">
      <c r="A199" s="4" t="s">
        <v>88</v>
      </c>
      <c r="B199" s="5" t="n">
        <v>498</v>
      </c>
      <c r="E199" s="5" t="n">
        <v>136</v>
      </c>
      <c r="F199" s="5" t="n">
        <v>585</v>
      </c>
    </row>
    <row r="200" spans="1:8">
      <c r="A200" s="4" t="s">
        <v>89</v>
      </c>
      <c r="B200" s="5" t="n">
        <v>28882</v>
      </c>
      <c r="E200" s="5" t="n">
        <v>15747</v>
      </c>
      <c r="F200" s="5" t="n">
        <v>24502</v>
      </c>
    </row>
    <row r="201" spans="1:8">
      <c r="A201" s="4" t="s">
        <v>90</v>
      </c>
      <c r="B201" s="5" t="n">
        <v>13366</v>
      </c>
      <c r="E201" s="5" t="n">
        <v>12425</v>
      </c>
      <c r="F201" s="5" t="n">
        <v>12562</v>
      </c>
    </row>
    <row r="202" spans="1:8">
      <c r="A202" s="4" t="s">
        <v>91</v>
      </c>
      <c r="B202" s="5" t="n">
        <v>0</v>
      </c>
      <c r="E202" s="5" t="n">
        <v>0</v>
      </c>
    </row>
    <row r="203" spans="1:8">
      <c r="A203" s="4" t="s">
        <v>92</v>
      </c>
      <c r="B203" s="5" t="n">
        <v>68</v>
      </c>
    </row>
    <row r="204" spans="1:8">
      <c r="A204" s="4" t="s">
        <v>93</v>
      </c>
      <c r="B204" s="5" t="n">
        <v>477</v>
      </c>
      <c r="E204" s="5" t="n">
        <v>0</v>
      </c>
      <c r="F204" s="5" t="n">
        <v>390</v>
      </c>
    </row>
    <row r="205" spans="1:8">
      <c r="A205" s="3" t="s">
        <v>94</v>
      </c>
    </row>
    <row r="206" spans="1:8">
      <c r="A206" s="4" t="s">
        <v>95</v>
      </c>
      <c r="B206" s="5" t="n">
        <v>0</v>
      </c>
      <c r="E206" s="5" t="n">
        <v>0</v>
      </c>
      <c r="F206" s="5" t="n">
        <v>0</v>
      </c>
    </row>
    <row r="207" spans="1:8">
      <c r="A207" s="4" t="s">
        <v>96</v>
      </c>
      <c r="B207" s="5" t="n">
        <v>446665</v>
      </c>
      <c r="E207" s="5" t="n">
        <v>446241</v>
      </c>
      <c r="F207" s="5" t="n">
        <v>445846</v>
      </c>
    </row>
    <row r="208" spans="1:8">
      <c r="A208" s="4" t="s">
        <v>97</v>
      </c>
      <c r="B208" s="5" t="n">
        <v>446665</v>
      </c>
      <c r="E208" s="5" t="n">
        <v>446241</v>
      </c>
      <c r="F208" s="5" t="n">
        <v>445846</v>
      </c>
    </row>
    <row r="209" spans="1:8">
      <c r="A209" s="4" t="s">
        <v>543</v>
      </c>
      <c r="B209" s="5" t="n">
        <v>170135</v>
      </c>
      <c r="E209" s="5" t="n">
        <v>147319</v>
      </c>
      <c r="F209" s="5" t="n">
        <v>161384</v>
      </c>
    </row>
    <row r="210" spans="1:8">
      <c r="A210" s="4" t="s">
        <v>104</v>
      </c>
      <c r="B210" s="5" t="n">
        <v>659593</v>
      </c>
      <c r="E210" s="5" t="n">
        <v>621732</v>
      </c>
      <c r="F210" s="5" t="n">
        <v>644684</v>
      </c>
    </row>
    <row r="211" spans="1:8">
      <c r="A211" s="4" t="s">
        <v>549</v>
      </c>
    </row>
    <row r="212" spans="1:8">
      <c r="A212" s="3" t="s">
        <v>60</v>
      </c>
    </row>
    <row r="213" spans="1:8">
      <c r="A213" s="4" t="s">
        <v>61</v>
      </c>
      <c r="B213" s="5" t="n">
        <v>0</v>
      </c>
      <c r="E213" s="5" t="n">
        <v>0</v>
      </c>
      <c r="F213" s="5" t="n">
        <v>0</v>
      </c>
    </row>
    <row r="214" spans="1:8">
      <c r="A214" s="4" t="s">
        <v>62</v>
      </c>
      <c r="B214" s="5" t="n">
        <v>0</v>
      </c>
      <c r="E214" s="5" t="n">
        <v>0</v>
      </c>
      <c r="F214" s="5" t="n">
        <v>0</v>
      </c>
    </row>
    <row r="215" spans="1:8">
      <c r="A215" s="4" t="s">
        <v>63</v>
      </c>
      <c r="B215" s="5" t="n">
        <v>0</v>
      </c>
      <c r="E215" s="5" t="n">
        <v>0</v>
      </c>
      <c r="F215" s="5" t="n">
        <v>0</v>
      </c>
    </row>
    <row r="216" spans="1:8">
      <c r="A216" s="4" t="s">
        <v>64</v>
      </c>
      <c r="B216" s="5" t="n">
        <v>290</v>
      </c>
      <c r="E216" s="5" t="n">
        <v>179</v>
      </c>
      <c r="F216" s="5" t="n">
        <v>293</v>
      </c>
    </row>
    <row r="217" spans="1:8">
      <c r="A217" s="4" t="s">
        <v>65</v>
      </c>
      <c r="B217" s="5" t="n">
        <v>290</v>
      </c>
      <c r="E217" s="5" t="n">
        <v>179</v>
      </c>
      <c r="F217" s="5" t="n">
        <v>293</v>
      </c>
    </row>
    <row r="218" spans="1:8">
      <c r="A218" s="4" t="s">
        <v>540</v>
      </c>
      <c r="B218" s="5" t="n">
        <v>0</v>
      </c>
      <c r="E218" s="5" t="n">
        <v>0</v>
      </c>
      <c r="F218" s="5" t="n">
        <v>0</v>
      </c>
    </row>
    <row r="219" spans="1:8">
      <c r="A219" s="4" t="s">
        <v>541</v>
      </c>
      <c r="B219" s="5" t="n">
        <v>681560</v>
      </c>
      <c r="E219" s="5" t="n">
        <v>601706</v>
      </c>
      <c r="F219" s="5" t="n">
        <v>648414</v>
      </c>
    </row>
    <row r="220" spans="1:8">
      <c r="A220" s="4" t="s">
        <v>75</v>
      </c>
      <c r="B220" s="5" t="n">
        <v>674</v>
      </c>
      <c r="E220" s="5" t="n">
        <v>674</v>
      </c>
      <c r="F220" s="5" t="n">
        <v>674</v>
      </c>
    </row>
    <row r="221" spans="1:8">
      <c r="A221" s="4" t="s">
        <v>76</v>
      </c>
      <c r="B221" s="5" t="n">
        <v>0</v>
      </c>
      <c r="E221" s="5" t="n">
        <v>0</v>
      </c>
      <c r="F221" s="5" t="n">
        <v>0</v>
      </c>
    </row>
    <row r="222" spans="1:8">
      <c r="A222" s="4" t="s">
        <v>542</v>
      </c>
      <c r="B222" s="5" t="n">
        <v>0</v>
      </c>
      <c r="E222" s="5" t="n">
        <v>0</v>
      </c>
      <c r="F222" s="5" t="n">
        <v>0</v>
      </c>
    </row>
    <row r="223" spans="1:8">
      <c r="A223" s="4" t="s">
        <v>77</v>
      </c>
      <c r="B223" s="5" t="n">
        <v>0</v>
      </c>
    </row>
    <row r="224" spans="1:8">
      <c r="A224" s="4" t="s">
        <v>78</v>
      </c>
      <c r="B224" s="5" t="n">
        <v>0</v>
      </c>
      <c r="E224" s="5" t="n">
        <v>0</v>
      </c>
      <c r="F224" s="5" t="n">
        <v>1197</v>
      </c>
    </row>
    <row r="225" spans="1:8">
      <c r="A225" s="4" t="s">
        <v>79</v>
      </c>
      <c r="B225" s="5" t="n">
        <v>682524</v>
      </c>
      <c r="E225" s="5" t="n">
        <v>602559</v>
      </c>
      <c r="F225" s="5" t="n">
        <v>650578</v>
      </c>
    </row>
    <row r="226" spans="1:8">
      <c r="A226" s="3" t="s">
        <v>80</v>
      </c>
    </row>
    <row r="227" spans="1:8">
      <c r="A227" s="4" t="s">
        <v>81</v>
      </c>
      <c r="B227" s="5" t="n">
        <v>0</v>
      </c>
      <c r="E227" s="5" t="n">
        <v>0</v>
      </c>
      <c r="F227" s="5" t="n">
        <v>0</v>
      </c>
    </row>
    <row r="228" spans="1:8">
      <c r="A228" s="4" t="s">
        <v>82</v>
      </c>
      <c r="B228" s="5" t="n">
        <v>630144</v>
      </c>
      <c r="E228" s="5" t="n">
        <v>565472</v>
      </c>
      <c r="F228" s="5" t="n">
        <v>553952</v>
      </c>
    </row>
    <row r="229" spans="1:8">
      <c r="A229" s="4" t="s">
        <v>83</v>
      </c>
      <c r="B229" s="5" t="n">
        <v>0</v>
      </c>
      <c r="E229" s="5" t="n">
        <v>0</v>
      </c>
      <c r="F229" s="5" t="n">
        <v>0</v>
      </c>
    </row>
    <row r="230" spans="1:8">
      <c r="A230" s="4" t="s">
        <v>84</v>
      </c>
      <c r="B230" s="5" t="n">
        <v>136</v>
      </c>
      <c r="E230" s="5" t="n">
        <v>1</v>
      </c>
      <c r="F230" s="5" t="n">
        <v>113</v>
      </c>
    </row>
    <row r="231" spans="1:8">
      <c r="A231" s="4" t="s">
        <v>85</v>
      </c>
      <c r="B231" s="5" t="n">
        <v>1955</v>
      </c>
      <c r="E231" s="5" t="n">
        <v>443</v>
      </c>
      <c r="F231" s="5" t="n">
        <v>1551</v>
      </c>
    </row>
    <row r="232" spans="1:8">
      <c r="A232" s="4" t="s">
        <v>86</v>
      </c>
      <c r="B232" s="5" t="n">
        <v>0</v>
      </c>
      <c r="E232" s="5" t="n">
        <v>0</v>
      </c>
      <c r="F232" s="5" t="n">
        <v>0</v>
      </c>
    </row>
    <row r="233" spans="1:8">
      <c r="A233" s="4" t="s">
        <v>87</v>
      </c>
      <c r="B233" s="5" t="n">
        <v>0</v>
      </c>
      <c r="E233" s="5" t="n">
        <v>0</v>
      </c>
      <c r="F233" s="5" t="n">
        <v>0</v>
      </c>
    </row>
    <row r="234" spans="1:8">
      <c r="A234" s="4" t="s">
        <v>88</v>
      </c>
      <c r="B234" s="5" t="n">
        <v>3524</v>
      </c>
      <c r="E234" s="5" t="n">
        <v>3318</v>
      </c>
      <c r="F234" s="5" t="n">
        <v>3292</v>
      </c>
    </row>
    <row r="235" spans="1:8">
      <c r="A235" s="4" t="s">
        <v>89</v>
      </c>
      <c r="B235" s="5" t="n">
        <v>635759</v>
      </c>
      <c r="E235" s="5" t="n">
        <v>569234</v>
      </c>
      <c r="F235" s="5" t="n">
        <v>558908</v>
      </c>
    </row>
    <row r="236" spans="1:8">
      <c r="A236" s="4" t="s">
        <v>90</v>
      </c>
      <c r="B236" s="5" t="n">
        <v>0</v>
      </c>
      <c r="E236" s="5" t="n">
        <v>0</v>
      </c>
      <c r="F236" s="5" t="n">
        <v>0</v>
      </c>
    </row>
    <row r="237" spans="1:8">
      <c r="A237" s="4" t="s">
        <v>91</v>
      </c>
      <c r="B237" s="5" t="n">
        <v>4046</v>
      </c>
      <c r="E237" s="5" t="n">
        <v>909</v>
      </c>
    </row>
    <row r="238" spans="1:8">
      <c r="A238" s="4" t="s">
        <v>92</v>
      </c>
      <c r="B238" s="5" t="n">
        <v>0</v>
      </c>
    </row>
    <row r="239" spans="1:8">
      <c r="A239" s="4" t="s">
        <v>93</v>
      </c>
      <c r="B239" s="5" t="n">
        <v>0</v>
      </c>
      <c r="E239" s="5" t="n">
        <v>0</v>
      </c>
      <c r="F239" s="5" t="n">
        <v>0</v>
      </c>
    </row>
    <row r="240" spans="1:8">
      <c r="A240" s="3" t="s">
        <v>94</v>
      </c>
    </row>
    <row r="241" spans="1:8">
      <c r="A241" s="4" t="s">
        <v>95</v>
      </c>
      <c r="B241" s="5" t="n">
        <v>0</v>
      </c>
      <c r="E241" s="5" t="n">
        <v>0</v>
      </c>
      <c r="F241" s="5" t="n">
        <v>0</v>
      </c>
    </row>
    <row r="242" spans="1:8">
      <c r="A242" s="4" t="s">
        <v>96</v>
      </c>
      <c r="B242" s="5" t="n">
        <v>0</v>
      </c>
      <c r="E242" s="5" t="n">
        <v>0</v>
      </c>
      <c r="F242" s="5" t="n">
        <v>0</v>
      </c>
    </row>
    <row r="243" spans="1:8">
      <c r="A243" s="4" t="s">
        <v>97</v>
      </c>
      <c r="B243" s="5" t="n">
        <v>0</v>
      </c>
      <c r="E243" s="5" t="n">
        <v>0</v>
      </c>
      <c r="F243" s="5" t="n">
        <v>0</v>
      </c>
    </row>
    <row r="244" spans="1:8">
      <c r="A244" s="4" t="s">
        <v>543</v>
      </c>
      <c r="B244" s="5" t="n">
        <v>42719</v>
      </c>
      <c r="E244" s="5" t="n">
        <v>32416</v>
      </c>
      <c r="F244" s="5" t="n">
        <v>91670</v>
      </c>
    </row>
    <row r="245" spans="1:8">
      <c r="A245" s="4" t="s">
        <v>104</v>
      </c>
      <c r="B245" s="5" t="n">
        <v>682524</v>
      </c>
      <c r="E245" s="5" t="n">
        <v>602559</v>
      </c>
      <c r="F245" s="5" t="n">
        <v>650578</v>
      </c>
    </row>
    <row r="246" spans="1:8">
      <c r="A246" s="4" t="s">
        <v>550</v>
      </c>
    </row>
    <row r="247" spans="1:8">
      <c r="A247" s="3" t="s">
        <v>60</v>
      </c>
    </row>
    <row r="248" spans="1:8">
      <c r="A248" s="4" t="s">
        <v>61</v>
      </c>
      <c r="B248" s="5" t="n">
        <v>3390</v>
      </c>
      <c r="E248" s="5" t="n">
        <v>2052</v>
      </c>
      <c r="F248" s="5" t="n">
        <v>1188</v>
      </c>
    </row>
    <row r="249" spans="1:8">
      <c r="A249" s="4" t="s">
        <v>62</v>
      </c>
      <c r="B249" s="5" t="n">
        <v>1018436</v>
      </c>
      <c r="E249" s="5" t="n">
        <v>902155</v>
      </c>
      <c r="F249" s="5" t="n">
        <v>858552</v>
      </c>
    </row>
    <row r="250" spans="1:8">
      <c r="A250" s="4" t="s">
        <v>63</v>
      </c>
      <c r="B250" s="5" t="n">
        <v>5708</v>
      </c>
      <c r="E250" s="5" t="n">
        <v>5216</v>
      </c>
      <c r="F250" s="5" t="n">
        <v>6084</v>
      </c>
    </row>
    <row r="251" spans="1:8">
      <c r="A251" s="4" t="s">
        <v>64</v>
      </c>
      <c r="B251" s="5" t="n">
        <v>3450</v>
      </c>
      <c r="E251" s="5" t="n">
        <v>1564</v>
      </c>
      <c r="F251" s="5" t="n">
        <v>3675</v>
      </c>
    </row>
    <row r="252" spans="1:8">
      <c r="A252" s="4" t="s">
        <v>65</v>
      </c>
      <c r="B252" s="5" t="n">
        <v>1030984</v>
      </c>
      <c r="E252" s="5" t="n">
        <v>910987</v>
      </c>
      <c r="F252" s="5" t="n">
        <v>869499</v>
      </c>
    </row>
    <row r="253" spans="1:8">
      <c r="A253" s="4" t="s">
        <v>540</v>
      </c>
      <c r="B253" s="5" t="n">
        <v>1651137</v>
      </c>
      <c r="E253" s="5" t="n">
        <v>1426292</v>
      </c>
      <c r="F253" s="5" t="n">
        <v>1409366</v>
      </c>
    </row>
    <row r="254" spans="1:8">
      <c r="A254" s="4" t="s">
        <v>541</v>
      </c>
      <c r="B254" s="5" t="n">
        <v>264426</v>
      </c>
      <c r="E254" s="5" t="n">
        <v>218574</v>
      </c>
      <c r="F254" s="5" t="n">
        <v>246968</v>
      </c>
    </row>
    <row r="255" spans="1:8">
      <c r="A255" s="4" t="s">
        <v>75</v>
      </c>
      <c r="B255" s="5" t="n">
        <v>111217</v>
      </c>
      <c r="E255" s="5" t="n">
        <v>111217</v>
      </c>
      <c r="F255" s="5" t="n">
        <v>111217</v>
      </c>
    </row>
    <row r="256" spans="1:8">
      <c r="A256" s="4" t="s">
        <v>76</v>
      </c>
      <c r="B256" s="5" t="n">
        <v>46278</v>
      </c>
      <c r="E256" s="5" t="n">
        <v>23346</v>
      </c>
      <c r="F256" s="5" t="n">
        <v>23368</v>
      </c>
    </row>
    <row r="257" spans="1:8">
      <c r="A257" s="4" t="s">
        <v>542</v>
      </c>
      <c r="B257" s="5" t="n">
        <v>0</v>
      </c>
      <c r="E257" s="5" t="n">
        <v>0</v>
      </c>
      <c r="F257" s="5" t="n">
        <v>0</v>
      </c>
    </row>
    <row r="258" spans="1:8">
      <c r="A258" s="4" t="s">
        <v>77</v>
      </c>
      <c r="B258" s="5" t="n">
        <v>427</v>
      </c>
    </row>
    <row r="259" spans="1:8">
      <c r="A259" s="4" t="s">
        <v>78</v>
      </c>
      <c r="B259" s="5" t="n">
        <v>8983</v>
      </c>
      <c r="E259" s="5" t="n">
        <v>8988</v>
      </c>
      <c r="F259" s="5" t="n">
        <v>9062</v>
      </c>
    </row>
    <row r="260" spans="1:8">
      <c r="A260" s="4" t="s">
        <v>79</v>
      </c>
      <c r="B260" s="5" t="n">
        <v>3113452</v>
      </c>
      <c r="E260" s="5" t="n">
        <v>2699404</v>
      </c>
      <c r="F260" s="5" t="n">
        <v>2669480</v>
      </c>
    </row>
    <row r="261" spans="1:8">
      <c r="A261" s="3" t="s">
        <v>80</v>
      </c>
    </row>
    <row r="262" spans="1:8">
      <c r="A262" s="4" t="s">
        <v>81</v>
      </c>
      <c r="B262" s="5" t="n">
        <v>0</v>
      </c>
      <c r="E262" s="5" t="n">
        <v>0</v>
      </c>
      <c r="F262" s="5" t="n">
        <v>0</v>
      </c>
    </row>
    <row r="263" spans="1:8">
      <c r="A263" s="4" t="s">
        <v>82</v>
      </c>
      <c r="B263" s="5" t="n">
        <v>5517</v>
      </c>
      <c r="E263" s="5" t="n">
        <v>3625</v>
      </c>
      <c r="F263" s="5" t="n">
        <v>6825</v>
      </c>
    </row>
    <row r="264" spans="1:8">
      <c r="A264" s="4" t="s">
        <v>83</v>
      </c>
      <c r="B264" s="5" t="n">
        <v>24959</v>
      </c>
      <c r="E264" s="5" t="n">
        <v>24552</v>
      </c>
      <c r="F264" s="5" t="n">
        <v>26587</v>
      </c>
    </row>
    <row r="265" spans="1:8">
      <c r="A265" s="4" t="s">
        <v>84</v>
      </c>
      <c r="B265" s="5" t="n">
        <v>0</v>
      </c>
      <c r="E265" s="5" t="n">
        <v>0</v>
      </c>
      <c r="F265" s="5" t="n">
        <v>0</v>
      </c>
    </row>
    <row r="266" spans="1:8">
      <c r="A266" s="4" t="s">
        <v>85</v>
      </c>
      <c r="B266" s="5" t="n">
        <v>37091</v>
      </c>
      <c r="E266" s="5" t="n">
        <v>19400</v>
      </c>
      <c r="F266" s="5" t="n">
        <v>1442</v>
      </c>
    </row>
    <row r="267" spans="1:8">
      <c r="A267" s="4" t="s">
        <v>86</v>
      </c>
      <c r="B267" s="5" t="n">
        <v>0</v>
      </c>
      <c r="E267" s="5" t="n">
        <v>0</v>
      </c>
      <c r="F267" s="5" t="n">
        <v>0</v>
      </c>
    </row>
    <row r="268" spans="1:8">
      <c r="A268" s="4" t="s">
        <v>87</v>
      </c>
      <c r="B268" s="5" t="n">
        <v>1607</v>
      </c>
      <c r="E268" s="5" t="n">
        <v>2066</v>
      </c>
      <c r="F268" s="5" t="n">
        <v>1973</v>
      </c>
    </row>
    <row r="269" spans="1:8">
      <c r="A269" s="4" t="s">
        <v>88</v>
      </c>
      <c r="B269" s="5" t="n">
        <v>2028</v>
      </c>
      <c r="E269" s="5" t="n">
        <v>4553</v>
      </c>
      <c r="F269" s="5" t="n">
        <v>4622</v>
      </c>
    </row>
    <row r="270" spans="1:8">
      <c r="A270" s="4" t="s">
        <v>89</v>
      </c>
      <c r="B270" s="5" t="n">
        <v>71202</v>
      </c>
      <c r="E270" s="5" t="n">
        <v>54196</v>
      </c>
      <c r="F270" s="5" t="n">
        <v>41449</v>
      </c>
    </row>
    <row r="271" spans="1:8">
      <c r="A271" s="4" t="s">
        <v>90</v>
      </c>
      <c r="B271" s="5" t="n">
        <v>87516</v>
      </c>
      <c r="E271" s="5" t="n">
        <v>87516</v>
      </c>
      <c r="F271" s="5" t="n">
        <v>81945</v>
      </c>
    </row>
    <row r="272" spans="1:8">
      <c r="A272" s="4" t="s">
        <v>91</v>
      </c>
      <c r="B272" s="5" t="n">
        <v>0</v>
      </c>
      <c r="E272" s="5" t="n">
        <v>0</v>
      </c>
    </row>
    <row r="273" spans="1:8">
      <c r="A273" s="4" t="s">
        <v>92</v>
      </c>
      <c r="B273" s="5" t="n">
        <v>258</v>
      </c>
    </row>
    <row r="274" spans="1:8">
      <c r="A274" s="4" t="s">
        <v>93</v>
      </c>
      <c r="B274" s="5" t="n">
        <v>11535</v>
      </c>
      <c r="E274" s="5" t="n">
        <v>9802</v>
      </c>
      <c r="F274" s="5" t="n">
        <v>11630</v>
      </c>
    </row>
    <row r="275" spans="1:8">
      <c r="A275" s="3" t="s">
        <v>94</v>
      </c>
    </row>
    <row r="276" spans="1:8">
      <c r="A276" s="4" t="s">
        <v>95</v>
      </c>
      <c r="B276" s="5" t="n">
        <v>0</v>
      </c>
      <c r="E276" s="5" t="n">
        <v>0</v>
      </c>
      <c r="F276" s="5" t="n">
        <v>0</v>
      </c>
    </row>
    <row r="277" spans="1:8">
      <c r="A277" s="4" t="s">
        <v>96</v>
      </c>
      <c r="B277" s="5" t="n">
        <v>0</v>
      </c>
      <c r="E277" s="5" t="n">
        <v>0</v>
      </c>
      <c r="F277" s="5" t="n">
        <v>0</v>
      </c>
    </row>
    <row r="278" spans="1:8">
      <c r="A278" s="4" t="s">
        <v>97</v>
      </c>
      <c r="B278" s="5" t="n">
        <v>0</v>
      </c>
      <c r="E278" s="5" t="n">
        <v>0</v>
      </c>
      <c r="F278" s="5" t="n">
        <v>0</v>
      </c>
    </row>
    <row r="279" spans="1:8">
      <c r="A279" s="4" t="s">
        <v>543</v>
      </c>
      <c r="B279" s="5" t="n">
        <v>2942941</v>
      </c>
      <c r="E279" s="5" t="n">
        <v>2547890</v>
      </c>
      <c r="F279" s="5" t="n">
        <v>2534456</v>
      </c>
    </row>
    <row r="280" spans="1:8">
      <c r="A280" s="4" t="s">
        <v>104</v>
      </c>
      <c r="B280" s="5" t="n">
        <v>3113452</v>
      </c>
      <c r="E280" s="5" t="n">
        <v>2699404</v>
      </c>
      <c r="F280" s="5" t="n">
        <v>2669480</v>
      </c>
    </row>
    <row r="281" spans="1:8">
      <c r="A281" s="4" t="s">
        <v>551</v>
      </c>
    </row>
    <row r="282" spans="1:8">
      <c r="A282" s="3" t="s">
        <v>60</v>
      </c>
    </row>
    <row r="283" spans="1:8">
      <c r="A283" s="4" t="s">
        <v>61</v>
      </c>
      <c r="B283" s="5" t="n">
        <v>-586</v>
      </c>
      <c r="E283" s="5" t="n">
        <v>-692</v>
      </c>
      <c r="F283" s="5" t="n">
        <v>-3633</v>
      </c>
    </row>
    <row r="284" spans="1:8">
      <c r="A284" s="4" t="s">
        <v>62</v>
      </c>
      <c r="B284" s="5" t="n">
        <v>-1032810</v>
      </c>
      <c r="E284" s="5" t="n">
        <v>-922469</v>
      </c>
      <c r="F284" s="5" t="n">
        <v>-885049</v>
      </c>
    </row>
    <row r="285" spans="1:8">
      <c r="A285" s="4" t="s">
        <v>63</v>
      </c>
      <c r="B285" s="5" t="n">
        <v>0</v>
      </c>
      <c r="E285" s="5" t="n">
        <v>0</v>
      </c>
      <c r="F285" s="5" t="n">
        <v>0</v>
      </c>
    </row>
    <row r="286" spans="1:8">
      <c r="A286" s="4" t="s">
        <v>64</v>
      </c>
      <c r="B286" s="5" t="n">
        <v>-2356</v>
      </c>
      <c r="E286" s="5" t="n">
        <v>-5007</v>
      </c>
      <c r="F286" s="5" t="n">
        <v>-2728</v>
      </c>
    </row>
    <row r="287" spans="1:8">
      <c r="A287" s="4" t="s">
        <v>65</v>
      </c>
      <c r="B287" s="5" t="n">
        <v>-1035752</v>
      </c>
      <c r="E287" s="5" t="n">
        <v>-928168</v>
      </c>
      <c r="F287" s="5" t="n">
        <v>-891410</v>
      </c>
    </row>
    <row r="288" spans="1:8">
      <c r="A288" s="4" t="s">
        <v>540</v>
      </c>
      <c r="B288" s="5" t="n">
        <v>0</v>
      </c>
      <c r="E288" s="5" t="n">
        <v>0</v>
      </c>
      <c r="F288" s="5" t="n">
        <v>0</v>
      </c>
    </row>
    <row r="289" spans="1:8">
      <c r="A289" s="4" t="s">
        <v>541</v>
      </c>
      <c r="B289" s="5" t="n">
        <v>-4730591</v>
      </c>
      <c r="E289" s="5" t="n">
        <v>-3782984</v>
      </c>
      <c r="F289" s="5" t="n">
        <v>-3850844</v>
      </c>
    </row>
    <row r="290" spans="1:8">
      <c r="A290" s="4" t="s">
        <v>75</v>
      </c>
      <c r="B290" s="5" t="n">
        <v>0</v>
      </c>
      <c r="E290" s="5" t="n">
        <v>0</v>
      </c>
      <c r="F290" s="5" t="n">
        <v>0</v>
      </c>
    </row>
    <row r="291" spans="1:8">
      <c r="A291" s="4" t="s">
        <v>76</v>
      </c>
      <c r="B291" s="5" t="n">
        <v>0</v>
      </c>
      <c r="E291" s="5" t="n">
        <v>0</v>
      </c>
      <c r="F291" s="5" t="n">
        <v>0</v>
      </c>
    </row>
    <row r="292" spans="1:8">
      <c r="A292" s="4" t="s">
        <v>542</v>
      </c>
      <c r="B292" s="5" t="n">
        <v>-18224</v>
      </c>
      <c r="E292" s="5" t="n">
        <v>-18224</v>
      </c>
      <c r="F292" s="5" t="n">
        <v>-19870</v>
      </c>
    </row>
    <row r="293" spans="1:8">
      <c r="A293" s="4" t="s">
        <v>77</v>
      </c>
      <c r="B293" s="5" t="n">
        <v>0</v>
      </c>
    </row>
    <row r="294" spans="1:8">
      <c r="A294" s="4" t="s">
        <v>78</v>
      </c>
      <c r="B294" s="5" t="n">
        <v>0</v>
      </c>
      <c r="E294" s="5" t="n">
        <v>0</v>
      </c>
      <c r="F294" s="5" t="n">
        <v>0</v>
      </c>
    </row>
    <row r="295" spans="1:8">
      <c r="A295" s="4" t="s">
        <v>79</v>
      </c>
      <c r="B295" s="5" t="n">
        <v>-5784567</v>
      </c>
      <c r="E295" s="5" t="n">
        <v>-4729376</v>
      </c>
      <c r="F295" s="5" t="n">
        <v>-4762124</v>
      </c>
    </row>
    <row r="296" spans="1:8">
      <c r="A296" s="3" t="s">
        <v>80</v>
      </c>
    </row>
    <row r="297" spans="1:8">
      <c r="A297" s="4" t="s">
        <v>81</v>
      </c>
      <c r="B297" s="5" t="n">
        <v>0</v>
      </c>
      <c r="E297" s="5" t="n">
        <v>0</v>
      </c>
      <c r="F297" s="5" t="n">
        <v>0</v>
      </c>
    </row>
    <row r="298" spans="1:8">
      <c r="A298" s="4" t="s">
        <v>82</v>
      </c>
      <c r="B298" s="5" t="n">
        <v>-1033396</v>
      </c>
      <c r="E298" s="5" t="n">
        <v>-923161</v>
      </c>
      <c r="F298" s="5" t="n">
        <v>-888682</v>
      </c>
    </row>
    <row r="299" spans="1:8">
      <c r="A299" s="4" t="s">
        <v>83</v>
      </c>
      <c r="B299" s="5" t="n">
        <v>0</v>
      </c>
      <c r="E299" s="5" t="n">
        <v>0</v>
      </c>
      <c r="F299" s="5" t="n">
        <v>0</v>
      </c>
    </row>
    <row r="300" spans="1:8">
      <c r="A300" s="4" t="s">
        <v>84</v>
      </c>
      <c r="B300" s="5" t="n">
        <v>0</v>
      </c>
      <c r="E300" s="5" t="n">
        <v>0</v>
      </c>
      <c r="F300" s="5" t="n">
        <v>0</v>
      </c>
    </row>
    <row r="301" spans="1:8">
      <c r="A301" s="4" t="s">
        <v>85</v>
      </c>
      <c r="B301" s="5" t="n">
        <v>-2356</v>
      </c>
      <c r="E301" s="5" t="n">
        <v>-5007</v>
      </c>
      <c r="F301" s="5" t="n">
        <v>-2728</v>
      </c>
    </row>
    <row r="302" spans="1:8">
      <c r="A302" s="4" t="s">
        <v>86</v>
      </c>
      <c r="B302" s="5" t="n">
        <v>0</v>
      </c>
      <c r="E302" s="5" t="n">
        <v>0</v>
      </c>
      <c r="F302" s="5" t="n">
        <v>0</v>
      </c>
    </row>
    <row r="303" spans="1:8">
      <c r="A303" s="4" t="s">
        <v>87</v>
      </c>
      <c r="B303" s="5" t="n">
        <v>0</v>
      </c>
      <c r="E303" s="5" t="n">
        <v>0</v>
      </c>
      <c r="F303" s="5" t="n">
        <v>0</v>
      </c>
    </row>
    <row r="304" spans="1:8">
      <c r="A304" s="4" t="s">
        <v>88</v>
      </c>
      <c r="B304" s="5" t="n">
        <v>0</v>
      </c>
      <c r="E304" s="5" t="n">
        <v>0</v>
      </c>
      <c r="F304" s="5" t="n">
        <v>0</v>
      </c>
    </row>
    <row r="305" spans="1:8">
      <c r="A305" s="4" t="s">
        <v>89</v>
      </c>
      <c r="B305" s="5" t="n">
        <v>-1035752</v>
      </c>
      <c r="E305" s="5" t="n">
        <v>-928168</v>
      </c>
      <c r="F305" s="5" t="n">
        <v>-891410</v>
      </c>
    </row>
    <row r="306" spans="1:8">
      <c r="A306" s="4" t="s">
        <v>90</v>
      </c>
      <c r="B306" s="5" t="n">
        <v>-18224</v>
      </c>
      <c r="E306" s="5" t="n">
        <v>-18224</v>
      </c>
      <c r="F306" s="5" t="n">
        <v>-19870</v>
      </c>
    </row>
    <row r="307" spans="1:8">
      <c r="A307" s="4" t="s">
        <v>91</v>
      </c>
      <c r="B307" s="5" t="n">
        <v>0</v>
      </c>
      <c r="E307" s="5" t="n">
        <v>0</v>
      </c>
    </row>
    <row r="308" spans="1:8">
      <c r="A308" s="4" t="s">
        <v>92</v>
      </c>
      <c r="B308" s="5" t="n">
        <v>0</v>
      </c>
    </row>
    <row r="309" spans="1:8">
      <c r="A309" s="4" t="s">
        <v>93</v>
      </c>
      <c r="B309" s="5" t="n">
        <v>0</v>
      </c>
      <c r="E309" s="5" t="n">
        <v>0</v>
      </c>
      <c r="F309" s="5" t="n">
        <v>0</v>
      </c>
    </row>
    <row r="310" spans="1:8">
      <c r="A310" s="3" t="s">
        <v>94</v>
      </c>
    </row>
    <row r="311" spans="1:8">
      <c r="A311" s="4" t="s">
        <v>95</v>
      </c>
      <c r="B311" s="5" t="n">
        <v>0</v>
      </c>
      <c r="E311" s="5" t="n">
        <v>0</v>
      </c>
      <c r="F311" s="5" t="n">
        <v>0</v>
      </c>
    </row>
    <row r="312" spans="1:8">
      <c r="A312" s="4" t="s">
        <v>96</v>
      </c>
      <c r="B312" s="5" t="n">
        <v>0</v>
      </c>
      <c r="E312" s="5" t="n">
        <v>0</v>
      </c>
      <c r="F312" s="5" t="n">
        <v>0</v>
      </c>
    </row>
    <row r="313" spans="1:8">
      <c r="A313" s="4" t="s">
        <v>97</v>
      </c>
      <c r="B313" s="5" t="n">
        <v>0</v>
      </c>
      <c r="E313" s="5" t="n">
        <v>0</v>
      </c>
      <c r="F313" s="5" t="n">
        <v>0</v>
      </c>
    </row>
    <row r="314" spans="1:8">
      <c r="A314" s="4" t="s">
        <v>543</v>
      </c>
      <c r="B314" s="5" t="n">
        <v>-4730591</v>
      </c>
      <c r="E314" s="5" t="n">
        <v>-3782984</v>
      </c>
      <c r="F314" s="5" t="n">
        <v>-3850844</v>
      </c>
    </row>
    <row r="315" spans="1:8">
      <c r="A315" s="4" t="s">
        <v>104</v>
      </c>
      <c r="B315" s="5" t="n">
        <v>-5784567</v>
      </c>
      <c r="E315" s="5" t="n">
        <v>-4729376</v>
      </c>
      <c r="F315" s="5" t="n">
        <v>-4762124</v>
      </c>
    </row>
    <row r="316" spans="1:8">
      <c r="A316" s="4" t="s">
        <v>552</v>
      </c>
    </row>
    <row r="317" spans="1:8">
      <c r="A317" s="3" t="s">
        <v>60</v>
      </c>
    </row>
    <row r="318" spans="1:8">
      <c r="A318" s="4" t="s">
        <v>61</v>
      </c>
      <c r="B318" s="5" t="n">
        <v>0</v>
      </c>
      <c r="E318" s="5" t="n">
        <v>0</v>
      </c>
      <c r="F318" s="5" t="n">
        <v>0</v>
      </c>
    </row>
    <row r="319" spans="1:8">
      <c r="A319" s="4" t="s">
        <v>62</v>
      </c>
      <c r="B319" s="5" t="n">
        <v>1013</v>
      </c>
      <c r="E319" s="5" t="n">
        <v>1093</v>
      </c>
      <c r="F319" s="5" t="n">
        <v>991</v>
      </c>
    </row>
    <row r="320" spans="1:8">
      <c r="A320" s="4" t="s">
        <v>63</v>
      </c>
      <c r="B320" s="5" t="n">
        <v>0</v>
      </c>
      <c r="E320" s="5" t="n">
        <v>0</v>
      </c>
      <c r="F320" s="5" t="n">
        <v>0</v>
      </c>
    </row>
    <row r="321" spans="1:8">
      <c r="A321" s="4" t="s">
        <v>64</v>
      </c>
      <c r="B321" s="5" t="n">
        <v>585</v>
      </c>
      <c r="E321" s="5" t="n">
        <v>1411</v>
      </c>
      <c r="F321" s="5" t="n">
        <v>1170</v>
      </c>
    </row>
    <row r="322" spans="1:8">
      <c r="A322" s="4" t="s">
        <v>65</v>
      </c>
      <c r="B322" s="5" t="n">
        <v>1598</v>
      </c>
      <c r="E322" s="5" t="n">
        <v>2504</v>
      </c>
      <c r="F322" s="5" t="n">
        <v>2161</v>
      </c>
    </row>
    <row r="323" spans="1:8">
      <c r="A323" s="4" t="s">
        <v>540</v>
      </c>
      <c r="B323" s="5" t="n">
        <v>777</v>
      </c>
      <c r="E323" s="5" t="n">
        <v>802</v>
      </c>
      <c r="F323" s="5" t="n">
        <v>811</v>
      </c>
    </row>
    <row r="324" spans="1:8">
      <c r="A324" s="4" t="s">
        <v>541</v>
      </c>
      <c r="B324" s="5" t="n">
        <v>1373024</v>
      </c>
      <c r="E324" s="5" t="n">
        <v>1182345</v>
      </c>
      <c r="F324" s="5" t="n">
        <v>1205086</v>
      </c>
    </row>
    <row r="325" spans="1:8">
      <c r="A325" s="4" t="s">
        <v>75</v>
      </c>
      <c r="B325" s="5" t="n">
        <v>0</v>
      </c>
      <c r="E325" s="5" t="n">
        <v>0</v>
      </c>
      <c r="F325" s="5" t="n">
        <v>0</v>
      </c>
    </row>
    <row r="326" spans="1:8">
      <c r="A326" s="4" t="s">
        <v>76</v>
      </c>
      <c r="B326" s="5" t="n">
        <v>0</v>
      </c>
      <c r="E326" s="5" t="n">
        <v>0</v>
      </c>
      <c r="F326" s="5" t="n">
        <v>0</v>
      </c>
    </row>
    <row r="327" spans="1:8">
      <c r="A327" s="4" t="s">
        <v>542</v>
      </c>
      <c r="B327" s="5" t="n">
        <v>18224</v>
      </c>
      <c r="E327" s="5" t="n">
        <v>18224</v>
      </c>
      <c r="F327" s="5" t="n">
        <v>19870</v>
      </c>
    </row>
    <row r="328" spans="1:8">
      <c r="A328" s="4" t="s">
        <v>77</v>
      </c>
      <c r="B328" s="5" t="n">
        <v>0</v>
      </c>
    </row>
    <row r="329" spans="1:8">
      <c r="A329" s="4" t="s">
        <v>78</v>
      </c>
      <c r="B329" s="5" t="n">
        <v>0</v>
      </c>
      <c r="E329" s="5" t="n">
        <v>0</v>
      </c>
      <c r="F329" s="5" t="n">
        <v>2926</v>
      </c>
    </row>
    <row r="330" spans="1:8">
      <c r="A330" s="4" t="s">
        <v>79</v>
      </c>
      <c r="B330" s="5" t="n">
        <v>1393623</v>
      </c>
      <c r="E330" s="5" t="n">
        <v>1203875</v>
      </c>
      <c r="F330" s="5" t="n">
        <v>1230854</v>
      </c>
    </row>
    <row r="331" spans="1:8">
      <c r="A331" s="3" t="s">
        <v>80</v>
      </c>
    </row>
    <row r="332" spans="1:8">
      <c r="A332" s="4" t="s">
        <v>81</v>
      </c>
      <c r="B332" s="5" t="n">
        <v>1313</v>
      </c>
      <c r="E332" s="5" t="n">
        <v>984</v>
      </c>
      <c r="F332" s="5" t="n">
        <v>656</v>
      </c>
    </row>
    <row r="333" spans="1:8">
      <c r="A333" s="4" t="s">
        <v>82</v>
      </c>
      <c r="B333" s="5" t="n">
        <v>406621</v>
      </c>
      <c r="E333" s="5" t="n">
        <v>359953</v>
      </c>
      <c r="F333" s="5" t="n">
        <v>334696</v>
      </c>
    </row>
    <row r="334" spans="1:8">
      <c r="A334" s="4" t="s">
        <v>83</v>
      </c>
      <c r="B334" s="5" t="n">
        <v>0</v>
      </c>
      <c r="E334" s="5" t="n">
        <v>0</v>
      </c>
      <c r="F334" s="5" t="n">
        <v>0</v>
      </c>
    </row>
    <row r="335" spans="1:8">
      <c r="A335" s="4" t="s">
        <v>84</v>
      </c>
      <c r="B335" s="5" t="n">
        <v>91</v>
      </c>
      <c r="E335" s="5" t="n">
        <v>1</v>
      </c>
      <c r="F335" s="5" t="n">
        <v>75</v>
      </c>
    </row>
    <row r="336" spans="1:8">
      <c r="A336" s="4" t="s">
        <v>85</v>
      </c>
      <c r="B336" s="5" t="n">
        <v>217</v>
      </c>
      <c r="E336" s="5" t="n">
        <v>6668</v>
      </c>
      <c r="F336" s="5" t="n">
        <v>38538</v>
      </c>
    </row>
    <row r="337" spans="1:8">
      <c r="A337" s="4" t="s">
        <v>86</v>
      </c>
      <c r="B337" s="5" t="n">
        <v>35923</v>
      </c>
      <c r="E337" s="5" t="n">
        <v>17552</v>
      </c>
      <c r="F337" s="5" t="n">
        <v>28162</v>
      </c>
    </row>
    <row r="338" spans="1:8">
      <c r="A338" s="4" t="s">
        <v>87</v>
      </c>
      <c r="B338" s="5" t="n">
        <v>9837</v>
      </c>
      <c r="E338" s="5" t="n">
        <v>10214</v>
      </c>
      <c r="F338" s="5" t="n">
        <v>10459</v>
      </c>
    </row>
    <row r="339" spans="1:8">
      <c r="A339" s="4" t="s">
        <v>88</v>
      </c>
      <c r="B339" s="5" t="n">
        <v>4276</v>
      </c>
      <c r="E339" s="5" t="n">
        <v>4903</v>
      </c>
      <c r="F339" s="5" t="n">
        <v>6796</v>
      </c>
    </row>
    <row r="340" spans="1:8">
      <c r="A340" s="4" t="s">
        <v>89</v>
      </c>
      <c r="B340" s="5" t="n">
        <v>458278</v>
      </c>
      <c r="E340" s="5" t="n">
        <v>400275</v>
      </c>
      <c r="F340" s="5" t="n">
        <v>419382</v>
      </c>
    </row>
    <row r="341" spans="1:8">
      <c r="A341" s="4" t="s">
        <v>90</v>
      </c>
      <c r="B341" s="5" t="n">
        <v>0</v>
      </c>
      <c r="E341" s="5" t="n">
        <v>0</v>
      </c>
      <c r="F341" s="5" t="n">
        <v>0</v>
      </c>
    </row>
    <row r="342" spans="1:8">
      <c r="A342" s="4" t="s">
        <v>91</v>
      </c>
      <c r="B342" s="5" t="n">
        <v>23727</v>
      </c>
      <c r="E342" s="5" t="n">
        <v>5796</v>
      </c>
    </row>
    <row r="343" spans="1:8">
      <c r="A343" s="4" t="s">
        <v>92</v>
      </c>
      <c r="B343" s="5" t="n">
        <v>0</v>
      </c>
    </row>
    <row r="344" spans="1:8">
      <c r="A344" s="4" t="s">
        <v>93</v>
      </c>
      <c r="B344" s="5" t="n">
        <v>761</v>
      </c>
      <c r="E344" s="5" t="n">
        <v>1169</v>
      </c>
      <c r="F344" s="5" t="n">
        <v>968</v>
      </c>
    </row>
    <row r="345" spans="1:8">
      <c r="A345" s="3" t="s">
        <v>94</v>
      </c>
    </row>
    <row r="346" spans="1:8">
      <c r="A346" s="4" t="s">
        <v>95</v>
      </c>
      <c r="B346" s="5" t="n">
        <v>126028</v>
      </c>
      <c r="E346" s="5" t="n">
        <v>126525</v>
      </c>
      <c r="F346" s="5" t="n">
        <v>126800</v>
      </c>
    </row>
    <row r="347" spans="1:8">
      <c r="A347" s="4" t="s">
        <v>96</v>
      </c>
      <c r="B347" s="5" t="n">
        <v>0</v>
      </c>
      <c r="E347" s="5" t="n">
        <v>0</v>
      </c>
      <c r="F347" s="5" t="n">
        <v>0</v>
      </c>
    </row>
    <row r="348" spans="1:8">
      <c r="A348" s="4" t="s">
        <v>97</v>
      </c>
      <c r="B348" s="5" t="n">
        <v>126028</v>
      </c>
      <c r="E348" s="5" t="n">
        <v>126525</v>
      </c>
      <c r="F348" s="5" t="n">
        <v>126800</v>
      </c>
    </row>
    <row r="349" spans="1:8">
      <c r="A349" s="4" t="s">
        <v>543</v>
      </c>
      <c r="B349" s="5" t="n">
        <v>784829</v>
      </c>
      <c r="E349" s="5" t="n">
        <v>670110</v>
      </c>
      <c r="F349" s="5" t="n">
        <v>683704</v>
      </c>
    </row>
    <row r="350" spans="1:8">
      <c r="A350" s="4" t="s">
        <v>104</v>
      </c>
      <c r="B350" s="5" t="n">
        <v>1393623</v>
      </c>
      <c r="E350" s="5" t="n">
        <v>1203875</v>
      </c>
      <c r="F350" s="5" t="n">
        <v>1230854</v>
      </c>
    </row>
    <row r="351" spans="1:8">
      <c r="A351" s="4" t="s">
        <v>553</v>
      </c>
    </row>
    <row r="352" spans="1:8">
      <c r="A352" s="3" t="s">
        <v>60</v>
      </c>
    </row>
    <row r="353" spans="1:8">
      <c r="A353" s="4" t="s">
        <v>61</v>
      </c>
      <c r="B353" s="5" t="n">
        <v>72626</v>
      </c>
      <c r="E353" s="5" t="n">
        <v>73326</v>
      </c>
      <c r="F353" s="5" t="n">
        <v>77878</v>
      </c>
    </row>
    <row r="354" spans="1:8">
      <c r="A354" s="4" t="s">
        <v>62</v>
      </c>
      <c r="B354" s="5" t="n">
        <v>34777</v>
      </c>
      <c r="E354" s="5" t="n">
        <v>34497</v>
      </c>
      <c r="F354" s="5" t="n">
        <v>47193</v>
      </c>
    </row>
    <row r="355" spans="1:8">
      <c r="A355" s="4" t="s">
        <v>63</v>
      </c>
      <c r="B355" s="5" t="n">
        <v>2616</v>
      </c>
      <c r="E355" s="5" t="n">
        <v>2135</v>
      </c>
      <c r="F355" s="5" t="n">
        <v>2260</v>
      </c>
    </row>
    <row r="356" spans="1:8">
      <c r="A356" s="4" t="s">
        <v>64</v>
      </c>
      <c r="B356" s="5" t="n">
        <v>3610</v>
      </c>
      <c r="E356" s="5" t="n">
        <v>5462</v>
      </c>
      <c r="F356" s="5" t="n">
        <v>3594</v>
      </c>
    </row>
    <row r="357" spans="1:8">
      <c r="A357" s="4" t="s">
        <v>65</v>
      </c>
      <c r="B357" s="5" t="n">
        <v>113629</v>
      </c>
      <c r="E357" s="5" t="n">
        <v>115420</v>
      </c>
      <c r="F357" s="5" t="n">
        <v>130925</v>
      </c>
    </row>
    <row r="358" spans="1:8">
      <c r="A358" s="4" t="s">
        <v>540</v>
      </c>
      <c r="B358" s="5" t="n">
        <v>180417</v>
      </c>
      <c r="E358" s="5" t="n">
        <v>172344</v>
      </c>
      <c r="F358" s="5" t="n">
        <v>178522</v>
      </c>
    </row>
    <row r="359" spans="1:8">
      <c r="A359" s="4" t="s">
        <v>541</v>
      </c>
      <c r="B359" s="5" t="n">
        <v>291833</v>
      </c>
      <c r="E359" s="5" t="n">
        <v>262462</v>
      </c>
      <c r="F359" s="5" t="n">
        <v>259710</v>
      </c>
    </row>
    <row r="360" spans="1:8">
      <c r="A360" s="4" t="s">
        <v>75</v>
      </c>
      <c r="B360" s="5" t="n">
        <v>60178</v>
      </c>
      <c r="E360" s="5" t="n">
        <v>58440</v>
      </c>
      <c r="F360" s="5" t="n">
        <v>61725</v>
      </c>
    </row>
    <row r="361" spans="1:8">
      <c r="A361" s="4" t="s">
        <v>76</v>
      </c>
      <c r="B361" s="5" t="n">
        <v>13415</v>
      </c>
      <c r="E361" s="5" t="n">
        <v>13030</v>
      </c>
      <c r="F361" s="5" t="n">
        <v>13763</v>
      </c>
    </row>
    <row r="362" spans="1:8">
      <c r="A362" s="4" t="s">
        <v>542</v>
      </c>
      <c r="B362" s="5" t="n">
        <v>0</v>
      </c>
      <c r="E362" s="5" t="n">
        <v>0</v>
      </c>
      <c r="F362" s="5" t="n">
        <v>0</v>
      </c>
    </row>
    <row r="363" spans="1:8">
      <c r="A363" s="4" t="s">
        <v>77</v>
      </c>
      <c r="B363" s="5" t="n">
        <v>83</v>
      </c>
    </row>
    <row r="364" spans="1:8">
      <c r="A364" s="4" t="s">
        <v>78</v>
      </c>
      <c r="B364" s="5" t="n">
        <v>38</v>
      </c>
      <c r="E364" s="5" t="n">
        <v>36</v>
      </c>
      <c r="F364" s="5" t="n">
        <v>39</v>
      </c>
    </row>
    <row r="365" spans="1:8">
      <c r="A365" s="4" t="s">
        <v>79</v>
      </c>
      <c r="B365" s="5" t="n">
        <v>659593</v>
      </c>
      <c r="E365" s="5" t="n">
        <v>621732</v>
      </c>
      <c r="F365" s="5" t="n">
        <v>644684</v>
      </c>
    </row>
    <row r="366" spans="1:8">
      <c r="A366" s="3" t="s">
        <v>80</v>
      </c>
    </row>
    <row r="367" spans="1:8">
      <c r="A367" s="4" t="s">
        <v>81</v>
      </c>
      <c r="B367" s="5" t="n">
        <v>0</v>
      </c>
      <c r="E367" s="5" t="n">
        <v>0</v>
      </c>
      <c r="F367" s="5" t="n">
        <v>0</v>
      </c>
    </row>
    <row r="368" spans="1:8">
      <c r="A368" s="4" t="s">
        <v>82</v>
      </c>
      <c r="B368" s="5" t="n">
        <v>3198</v>
      </c>
      <c r="E368" s="5" t="n">
        <v>2430</v>
      </c>
      <c r="F368" s="5" t="n">
        <v>2868</v>
      </c>
    </row>
    <row r="369" spans="1:8">
      <c r="A369" s="4" t="s">
        <v>83</v>
      </c>
      <c r="B369" s="5" t="n">
        <v>12344</v>
      </c>
      <c r="E369" s="5" t="n">
        <v>8460</v>
      </c>
      <c r="F369" s="5" t="n">
        <v>9397</v>
      </c>
    </row>
    <row r="370" spans="1:8">
      <c r="A370" s="4" t="s">
        <v>84</v>
      </c>
      <c r="B370" s="5" t="n">
        <v>7999</v>
      </c>
      <c r="E370" s="5" t="n">
        <v>2054</v>
      </c>
      <c r="F370" s="5" t="n">
        <v>7601</v>
      </c>
    </row>
    <row r="371" spans="1:8">
      <c r="A371" s="4" t="s">
        <v>85</v>
      </c>
      <c r="B371" s="5" t="n">
        <v>0</v>
      </c>
      <c r="E371" s="5" t="n">
        <v>0</v>
      </c>
      <c r="F371" s="5" t="n">
        <v>0</v>
      </c>
    </row>
    <row r="372" spans="1:8">
      <c r="A372" s="4" t="s">
        <v>86</v>
      </c>
      <c r="B372" s="5" t="n">
        <v>3283</v>
      </c>
      <c r="E372" s="5" t="n">
        <v>1234</v>
      </c>
      <c r="F372" s="5" t="n">
        <v>2416</v>
      </c>
    </row>
    <row r="373" spans="1:8">
      <c r="A373" s="4" t="s">
        <v>87</v>
      </c>
      <c r="B373" s="5" t="n">
        <v>1560</v>
      </c>
      <c r="E373" s="5" t="n">
        <v>1433</v>
      </c>
      <c r="F373" s="5" t="n">
        <v>1635</v>
      </c>
    </row>
    <row r="374" spans="1:8">
      <c r="A374" s="4" t="s">
        <v>88</v>
      </c>
      <c r="B374" s="5" t="n">
        <v>498</v>
      </c>
      <c r="E374" s="5" t="n">
        <v>136</v>
      </c>
      <c r="F374" s="5" t="n">
        <v>585</v>
      </c>
    </row>
    <row r="375" spans="1:8">
      <c r="A375" s="4" t="s">
        <v>89</v>
      </c>
      <c r="B375" s="5" t="n">
        <v>28882</v>
      </c>
      <c r="E375" s="5" t="n">
        <v>15747</v>
      </c>
      <c r="F375" s="5" t="n">
        <v>24502</v>
      </c>
    </row>
    <row r="376" spans="1:8">
      <c r="A376" s="4" t="s">
        <v>90</v>
      </c>
      <c r="B376" s="5" t="n">
        <v>13366</v>
      </c>
      <c r="E376" s="5" t="n">
        <v>12425</v>
      </c>
      <c r="F376" s="5" t="n">
        <v>12562</v>
      </c>
    </row>
    <row r="377" spans="1:8">
      <c r="A377" s="4" t="s">
        <v>91</v>
      </c>
      <c r="B377" s="5" t="n">
        <v>0</v>
      </c>
      <c r="E377" s="5" t="n">
        <v>0</v>
      </c>
    </row>
    <row r="378" spans="1:8">
      <c r="A378" s="4" t="s">
        <v>92</v>
      </c>
      <c r="B378" s="5" t="n">
        <v>68</v>
      </c>
    </row>
    <row r="379" spans="1:8">
      <c r="A379" s="4" t="s">
        <v>93</v>
      </c>
      <c r="B379" s="5" t="n">
        <v>477</v>
      </c>
      <c r="E379" s="5" t="n">
        <v>0</v>
      </c>
      <c r="F379" s="5" t="n">
        <v>390</v>
      </c>
    </row>
    <row r="380" spans="1:8">
      <c r="A380" s="3" t="s">
        <v>94</v>
      </c>
    </row>
    <row r="381" spans="1:8">
      <c r="A381" s="4" t="s">
        <v>95</v>
      </c>
      <c r="B381" s="5" t="n">
        <v>0</v>
      </c>
      <c r="E381" s="5" t="n">
        <v>0</v>
      </c>
      <c r="F381" s="5" t="n">
        <v>0</v>
      </c>
    </row>
    <row r="382" spans="1:8">
      <c r="A382" s="4" t="s">
        <v>96</v>
      </c>
      <c r="B382" s="5" t="n">
        <v>446665</v>
      </c>
      <c r="E382" s="5" t="n">
        <v>446241</v>
      </c>
      <c r="F382" s="5" t="n">
        <v>445846</v>
      </c>
    </row>
    <row r="383" spans="1:8">
      <c r="A383" s="4" t="s">
        <v>97</v>
      </c>
      <c r="B383" s="5" t="n">
        <v>446665</v>
      </c>
      <c r="E383" s="5" t="n">
        <v>446241</v>
      </c>
      <c r="F383" s="5" t="n">
        <v>445846</v>
      </c>
    </row>
    <row r="384" spans="1:8">
      <c r="A384" s="4" t="s">
        <v>543</v>
      </c>
      <c r="B384" s="5" t="n">
        <v>170135</v>
      </c>
      <c r="E384" s="5" t="n">
        <v>147319</v>
      </c>
      <c r="F384" s="5" t="n">
        <v>161384</v>
      </c>
    </row>
    <row r="385" spans="1:8">
      <c r="A385" s="4" t="s">
        <v>104</v>
      </c>
      <c r="B385" s="5" t="n">
        <v>659593</v>
      </c>
      <c r="E385" s="5" t="n">
        <v>621732</v>
      </c>
      <c r="F385" s="5" t="n">
        <v>644684</v>
      </c>
    </row>
    <row r="386" spans="1:8">
      <c r="A386" s="4" t="s">
        <v>554</v>
      </c>
    </row>
    <row r="387" spans="1:8">
      <c r="A387" s="3" t="s">
        <v>60</v>
      </c>
    </row>
    <row r="388" spans="1:8">
      <c r="A388" s="4" t="s">
        <v>61</v>
      </c>
      <c r="B388" s="5" t="n">
        <v>182686</v>
      </c>
      <c r="E388" s="5" t="n">
        <v>30663</v>
      </c>
      <c r="F388" s="5" t="n">
        <v>115323</v>
      </c>
    </row>
    <row r="389" spans="1:8">
      <c r="A389" s="4" t="s">
        <v>62</v>
      </c>
      <c r="B389" s="5" t="n">
        <v>47338</v>
      </c>
      <c r="E389" s="5" t="n">
        <v>36242</v>
      </c>
      <c r="F389" s="5" t="n">
        <v>36711</v>
      </c>
    </row>
    <row r="390" spans="1:8">
      <c r="A390" s="4" t="s">
        <v>63</v>
      </c>
      <c r="B390" s="5" t="n">
        <v>29410</v>
      </c>
      <c r="E390" s="5" t="n">
        <v>23402</v>
      </c>
      <c r="F390" s="5" t="n">
        <v>28205</v>
      </c>
    </row>
    <row r="391" spans="1:8">
      <c r="A391" s="4" t="s">
        <v>64</v>
      </c>
      <c r="B391" s="5" t="n">
        <v>14617</v>
      </c>
      <c r="E391" s="5" t="n">
        <v>8980</v>
      </c>
      <c r="F391" s="5" t="n">
        <v>15871</v>
      </c>
    </row>
    <row r="392" spans="1:8">
      <c r="A392" s="4" t="s">
        <v>65</v>
      </c>
      <c r="B392" s="5" t="n">
        <v>274051</v>
      </c>
      <c r="E392" s="5" t="n">
        <v>99287</v>
      </c>
      <c r="F392" s="5" t="n">
        <v>196110</v>
      </c>
    </row>
    <row r="393" spans="1:8">
      <c r="A393" s="4" t="s">
        <v>540</v>
      </c>
      <c r="B393" s="5" t="n">
        <v>0</v>
      </c>
      <c r="E393" s="5" t="n">
        <v>0</v>
      </c>
      <c r="F393" s="5" t="n">
        <v>0</v>
      </c>
    </row>
    <row r="394" spans="1:8">
      <c r="A394" s="4" t="s">
        <v>541</v>
      </c>
      <c r="B394" s="5" t="n">
        <v>2119748</v>
      </c>
      <c r="E394" s="5" t="n">
        <v>1517897</v>
      </c>
      <c r="F394" s="5" t="n">
        <v>1490666</v>
      </c>
    </row>
    <row r="395" spans="1:8">
      <c r="A395" s="4" t="s">
        <v>75</v>
      </c>
      <c r="B395" s="5" t="n">
        <v>186382</v>
      </c>
      <c r="E395" s="5" t="n">
        <v>8388</v>
      </c>
      <c r="F395" s="5" t="n">
        <v>8388</v>
      </c>
    </row>
    <row r="396" spans="1:8">
      <c r="A396" s="4" t="s">
        <v>76</v>
      </c>
      <c r="B396" s="5" t="n">
        <v>0</v>
      </c>
      <c r="E396" s="5" t="n">
        <v>0</v>
      </c>
      <c r="F396" s="5" t="n">
        <v>0</v>
      </c>
    </row>
    <row r="397" spans="1:8">
      <c r="A397" s="4" t="s">
        <v>542</v>
      </c>
      <c r="B397" s="5" t="n">
        <v>0</v>
      </c>
      <c r="E397" s="5" t="n">
        <v>0</v>
      </c>
      <c r="F397" s="5" t="n">
        <v>0</v>
      </c>
    </row>
    <row r="398" spans="1:8">
      <c r="A398" s="4" t="s">
        <v>77</v>
      </c>
      <c r="B398" s="5" t="n">
        <v>10557</v>
      </c>
    </row>
    <row r="399" spans="1:8">
      <c r="A399" s="4" t="s">
        <v>78</v>
      </c>
      <c r="B399" s="5" t="n">
        <v>2648</v>
      </c>
      <c r="E399" s="5" t="n">
        <v>417</v>
      </c>
      <c r="F399" s="5" t="n">
        <v>312</v>
      </c>
    </row>
    <row r="400" spans="1:8">
      <c r="A400" s="4" t="s">
        <v>79</v>
      </c>
      <c r="B400" s="5" t="n">
        <v>2593386</v>
      </c>
      <c r="E400" s="5" t="n">
        <v>1625989</v>
      </c>
      <c r="F400" s="5" t="n">
        <v>1695476</v>
      </c>
    </row>
    <row r="401" spans="1:8">
      <c r="A401" s="3" t="s">
        <v>80</v>
      </c>
    </row>
    <row r="402" spans="1:8">
      <c r="A402" s="4" t="s">
        <v>81</v>
      </c>
      <c r="B402" s="5" t="n">
        <v>6187</v>
      </c>
      <c r="E402" s="5" t="n">
        <v>4641</v>
      </c>
      <c r="F402" s="5" t="n">
        <v>3094</v>
      </c>
    </row>
    <row r="403" spans="1:8">
      <c r="A403" s="4" t="s">
        <v>82</v>
      </c>
      <c r="B403" s="5" t="n">
        <v>20844</v>
      </c>
      <c r="E403" s="5" t="n">
        <v>14995</v>
      </c>
      <c r="F403" s="5" t="n">
        <v>23330</v>
      </c>
    </row>
    <row r="404" spans="1:8">
      <c r="A404" s="4" t="s">
        <v>83</v>
      </c>
      <c r="B404" s="5" t="n">
        <v>92962</v>
      </c>
      <c r="E404" s="5" t="n">
        <v>74062</v>
      </c>
      <c r="F404" s="5" t="n">
        <v>66342</v>
      </c>
    </row>
    <row r="405" spans="1:8">
      <c r="A405" s="4" t="s">
        <v>84</v>
      </c>
      <c r="B405" s="5" t="n">
        <v>21955</v>
      </c>
      <c r="E405" s="5" t="n">
        <v>5871</v>
      </c>
      <c r="F405" s="5" t="n">
        <v>14104</v>
      </c>
    </row>
    <row r="406" spans="1:8">
      <c r="A406" s="4" t="s">
        <v>85</v>
      </c>
      <c r="B406" s="5" t="n">
        <v>11358</v>
      </c>
      <c r="E406" s="5" t="n">
        <v>8087</v>
      </c>
      <c r="F406" s="5" t="n">
        <v>9569</v>
      </c>
    </row>
    <row r="407" spans="1:8">
      <c r="A407" s="4" t="s">
        <v>86</v>
      </c>
      <c r="B407" s="5" t="n">
        <v>0</v>
      </c>
      <c r="E407" s="5" t="n">
        <v>0</v>
      </c>
      <c r="F407" s="5" t="n">
        <v>0</v>
      </c>
    </row>
    <row r="408" spans="1:8">
      <c r="A408" s="4" t="s">
        <v>87</v>
      </c>
      <c r="B408" s="5" t="n">
        <v>10833</v>
      </c>
      <c r="E408" s="5" t="n">
        <v>10308</v>
      </c>
      <c r="F408" s="5" t="n">
        <v>11856</v>
      </c>
    </row>
    <row r="409" spans="1:8">
      <c r="A409" s="4" t="s">
        <v>88</v>
      </c>
      <c r="B409" s="5" t="n">
        <v>6971</v>
      </c>
      <c r="E409" s="5" t="n">
        <v>5471</v>
      </c>
      <c r="F409" s="5" t="n">
        <v>6937</v>
      </c>
    </row>
    <row r="410" spans="1:8">
      <c r="A410" s="4" t="s">
        <v>89</v>
      </c>
      <c r="B410" s="5" t="n">
        <v>171110</v>
      </c>
      <c r="E410" s="5" t="n">
        <v>123435</v>
      </c>
      <c r="F410" s="5" t="n">
        <v>135232</v>
      </c>
    </row>
    <row r="411" spans="1:8">
      <c r="A411" s="4" t="s">
        <v>90</v>
      </c>
      <c r="B411" s="5" t="n">
        <v>0</v>
      </c>
      <c r="E411" s="5" t="n">
        <v>0</v>
      </c>
      <c r="F411" s="5" t="n">
        <v>0</v>
      </c>
    </row>
    <row r="412" spans="1:8">
      <c r="A412" s="4" t="s">
        <v>91</v>
      </c>
      <c r="B412" s="5" t="n">
        <v>0</v>
      </c>
      <c r="E412" s="5" t="n">
        <v>0</v>
      </c>
    </row>
    <row r="413" spans="1:8">
      <c r="A413" s="4" t="s">
        <v>92</v>
      </c>
      <c r="B413" s="5" t="n">
        <v>7114</v>
      </c>
    </row>
    <row r="414" spans="1:8">
      <c r="A414" s="4" t="s">
        <v>93</v>
      </c>
      <c r="B414" s="5" t="n">
        <v>6193</v>
      </c>
      <c r="E414" s="5" t="n">
        <v>87</v>
      </c>
      <c r="F414" s="5" t="n">
        <v>3304</v>
      </c>
    </row>
    <row r="415" spans="1:8">
      <c r="A415" s="3" t="s">
        <v>94</v>
      </c>
    </row>
    <row r="416" spans="1:8">
      <c r="A416" s="4" t="s">
        <v>95</v>
      </c>
      <c r="B416" s="5" t="n">
        <v>591336</v>
      </c>
      <c r="E416" s="5" t="n">
        <v>592982</v>
      </c>
      <c r="F416" s="5" t="n">
        <v>594046</v>
      </c>
    </row>
    <row r="417" spans="1:8">
      <c r="A417" s="4" t="s">
        <v>96</v>
      </c>
      <c r="B417" s="5" t="n">
        <v>984947</v>
      </c>
      <c r="E417" s="5" t="n">
        <v>491820</v>
      </c>
      <c r="F417" s="5" t="n">
        <v>491594</v>
      </c>
    </row>
    <row r="418" spans="1:8">
      <c r="A418" s="4" t="s">
        <v>97</v>
      </c>
      <c r="B418" s="5" t="n">
        <v>1576283</v>
      </c>
      <c r="E418" s="5" t="n">
        <v>1084802</v>
      </c>
      <c r="F418" s="5" t="n">
        <v>1085640</v>
      </c>
    </row>
    <row r="419" spans="1:8">
      <c r="A419" s="4" t="s">
        <v>543</v>
      </c>
      <c r="B419" s="5" t="n">
        <v>832686</v>
      </c>
      <c r="E419" s="5" t="n">
        <v>417665</v>
      </c>
      <c r="F419" s="5" t="n">
        <v>471300</v>
      </c>
    </row>
    <row r="420" spans="1:8">
      <c r="A420" s="4" t="s">
        <v>104</v>
      </c>
      <c r="B420" s="6" t="n">
        <v>2593386</v>
      </c>
      <c r="E420" s="6" t="n">
        <v>1625989</v>
      </c>
      <c r="F420" s="6" t="n">
        <v>16954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55</v>
      </c>
      <c r="B1" s="2" t="s">
        <v>109</v>
      </c>
      <c r="E1" s="2" t="s">
        <v>1</v>
      </c>
      <c r="G1" s="2" t="s">
        <v>384</v>
      </c>
    </row>
    <row r="2" spans="1:7">
      <c r="B2" s="2" t="s">
        <v>2</v>
      </c>
      <c r="C2" s="2" t="s">
        <v>59</v>
      </c>
      <c r="D2" s="2" t="s">
        <v>556</v>
      </c>
      <c r="E2" s="2" t="s">
        <v>2</v>
      </c>
      <c r="F2" s="2" t="s">
        <v>59</v>
      </c>
      <c r="G2" s="2" t="s">
        <v>539</v>
      </c>
    </row>
    <row r="3" spans="1:7">
      <c r="A3" s="3" t="s">
        <v>557</v>
      </c>
    </row>
    <row r="4" spans="1:7">
      <c r="A4" s="4" t="s">
        <v>340</v>
      </c>
      <c r="B4" s="6" t="n">
        <v>714512</v>
      </c>
      <c r="C4" s="6" t="n">
        <v>663703</v>
      </c>
      <c r="E4" s="6" t="n">
        <v>1217679</v>
      </c>
      <c r="F4" s="6" t="n">
        <v>1098746</v>
      </c>
    </row>
    <row r="5" spans="1:7">
      <c r="A5" s="3" t="s">
        <v>112</v>
      </c>
    </row>
    <row r="6" spans="1:7">
      <c r="A6" s="4" t="s">
        <v>113</v>
      </c>
      <c r="B6" s="5" t="n">
        <v>58475</v>
      </c>
      <c r="C6" s="5" t="n">
        <v>53891</v>
      </c>
      <c r="E6" s="5" t="n">
        <v>105932</v>
      </c>
      <c r="F6" s="5" t="n">
        <v>94912</v>
      </c>
    </row>
    <row r="7" spans="1:7">
      <c r="A7" s="4" t="s">
        <v>114</v>
      </c>
      <c r="B7" s="5" t="n">
        <v>227625</v>
      </c>
      <c r="C7" s="5" t="n">
        <v>206505</v>
      </c>
      <c r="E7" s="5" t="n">
        <v>503601</v>
      </c>
      <c r="F7" s="5" t="n">
        <v>462750</v>
      </c>
    </row>
    <row r="8" spans="1:7">
      <c r="A8" s="4" t="s">
        <v>115</v>
      </c>
      <c r="B8" s="5" t="n">
        <v>83080</v>
      </c>
      <c r="C8" s="5" t="n">
        <v>67114</v>
      </c>
      <c r="E8" s="5" t="n">
        <v>174527</v>
      </c>
      <c r="F8" s="5" t="n">
        <v>149837</v>
      </c>
    </row>
    <row r="9" spans="1:7">
      <c r="A9" s="4" t="s">
        <v>116</v>
      </c>
      <c r="B9" s="5" t="n">
        <v>68335</v>
      </c>
      <c r="C9" s="5" t="n">
        <v>74374</v>
      </c>
      <c r="E9" s="5" t="n">
        <v>137828</v>
      </c>
      <c r="F9" s="5" t="n">
        <v>132114</v>
      </c>
    </row>
    <row r="10" spans="1:7">
      <c r="A10" s="4" t="s">
        <v>558</v>
      </c>
      <c r="B10" s="5" t="n">
        <v>1675</v>
      </c>
      <c r="C10" s="5" t="n">
        <v>3247</v>
      </c>
      <c r="E10" s="5" t="n">
        <v>3781</v>
      </c>
      <c r="F10" s="5" t="n">
        <v>7959</v>
      </c>
    </row>
    <row r="11" spans="1:7">
      <c r="A11" s="4" t="s">
        <v>118</v>
      </c>
      <c r="B11" s="5" t="n">
        <v>0</v>
      </c>
      <c r="C11" s="5" t="n">
        <v>0</v>
      </c>
      <c r="E11" s="5" t="n">
        <v>-617</v>
      </c>
      <c r="F11" s="5" t="n">
        <v>0</v>
      </c>
    </row>
    <row r="12" spans="1:7">
      <c r="A12" s="4" t="s">
        <v>119</v>
      </c>
      <c r="B12" s="5" t="n">
        <v>439190</v>
      </c>
      <c r="C12" s="5" t="n">
        <v>405131</v>
      </c>
      <c r="E12" s="5" t="n">
        <v>925052</v>
      </c>
      <c r="F12" s="5" t="n">
        <v>847572</v>
      </c>
    </row>
    <row r="13" spans="1:7">
      <c r="A13" s="4" t="s">
        <v>120</v>
      </c>
      <c r="B13" s="5" t="n">
        <v>275322</v>
      </c>
      <c r="C13" s="5" t="n">
        <v>258572</v>
      </c>
      <c r="E13" s="5" t="n">
        <v>292627</v>
      </c>
      <c r="F13" s="5" t="n">
        <v>251174</v>
      </c>
    </row>
    <row r="14" spans="1:7">
      <c r="A14" s="4" t="s">
        <v>559</v>
      </c>
      <c r="B14" s="5" t="n">
        <v>27160</v>
      </c>
      <c r="C14" s="5" t="n">
        <v>20934</v>
      </c>
      <c r="E14" s="5" t="n">
        <v>70693</v>
      </c>
      <c r="F14" s="5" t="n">
        <v>61752</v>
      </c>
    </row>
    <row r="15" spans="1:7">
      <c r="A15" s="4" t="s">
        <v>122</v>
      </c>
      <c r="B15" s="5" t="n">
        <v>3910</v>
      </c>
      <c r="C15" s="5" t="n">
        <v>-1217</v>
      </c>
      <c r="E15" s="5" t="n">
        <v>21068</v>
      </c>
      <c r="F15" s="5" t="n">
        <v>-5751</v>
      </c>
    </row>
    <row r="16" spans="1:7">
      <c r="A16" s="4" t="s">
        <v>123</v>
      </c>
      <c r="B16" s="5" t="n">
        <v>0</v>
      </c>
      <c r="C16" s="5" t="n">
        <v>0</v>
      </c>
      <c r="D16" s="6" t="n">
        <v>1100</v>
      </c>
      <c r="E16" s="5" t="n">
        <v>0</v>
      </c>
      <c r="F16" s="5" t="n">
        <v>1073</v>
      </c>
      <c r="G16" s="6" t="n">
        <v>23100</v>
      </c>
    </row>
    <row r="17" spans="1:7">
      <c r="A17" s="4" t="s">
        <v>124</v>
      </c>
      <c r="B17" s="5" t="n">
        <v>5608</v>
      </c>
      <c r="C17" s="5" t="n">
        <v>-13054</v>
      </c>
      <c r="E17" s="5" t="n">
        <v>-12533</v>
      </c>
      <c r="F17" s="5" t="n">
        <v>12024</v>
      </c>
    </row>
    <row r="18" spans="1:7">
      <c r="A18" s="4" t="s">
        <v>560</v>
      </c>
      <c r="B18" s="5" t="n">
        <v>-126</v>
      </c>
      <c r="C18" s="5" t="n">
        <v>-168</v>
      </c>
      <c r="E18" s="5" t="n">
        <v>313</v>
      </c>
      <c r="F18" s="5" t="n">
        <v>-375</v>
      </c>
    </row>
    <row r="19" spans="1:7">
      <c r="A19" s="4" t="s">
        <v>561</v>
      </c>
      <c r="B19" s="5" t="n">
        <v>0</v>
      </c>
      <c r="C19" s="5" t="n">
        <v>0</v>
      </c>
      <c r="E19" s="5" t="n">
        <v>0</v>
      </c>
      <c r="F19" s="5" t="n">
        <v>0</v>
      </c>
    </row>
    <row r="20" spans="1:7">
      <c r="A20" s="4" t="s">
        <v>126</v>
      </c>
      <c r="B20" s="5" t="n">
        <v>238770</v>
      </c>
      <c r="C20" s="5" t="n">
        <v>252077</v>
      </c>
      <c r="E20" s="5" t="n">
        <v>213086</v>
      </c>
      <c r="F20" s="5" t="n">
        <v>182451</v>
      </c>
    </row>
    <row r="21" spans="1:7">
      <c r="A21" s="4" t="s">
        <v>127</v>
      </c>
      <c r="B21" s="5" t="n">
        <v>48815</v>
      </c>
      <c r="C21" s="5" t="n">
        <v>38770</v>
      </c>
      <c r="E21" s="5" t="n">
        <v>43506</v>
      </c>
      <c r="F21" s="5" t="n">
        <v>33301</v>
      </c>
    </row>
    <row r="22" spans="1:7">
      <c r="A22" s="4" t="s">
        <v>128</v>
      </c>
      <c r="B22" s="5" t="n">
        <v>189955</v>
      </c>
      <c r="C22" s="5" t="n">
        <v>213307</v>
      </c>
      <c r="E22" s="5" t="n">
        <v>169580</v>
      </c>
      <c r="F22" s="5" t="n">
        <v>149150</v>
      </c>
    </row>
    <row r="23" spans="1:7">
      <c r="A23" s="3" t="s">
        <v>131</v>
      </c>
    </row>
    <row r="24" spans="1:7">
      <c r="A24" s="4" t="s">
        <v>132</v>
      </c>
      <c r="B24" s="5" t="n">
        <v>2554</v>
      </c>
      <c r="C24" s="5" t="n">
        <v>-5276</v>
      </c>
      <c r="E24" s="5" t="n">
        <v>-5128</v>
      </c>
      <c r="F24" s="5" t="n">
        <v>5990</v>
      </c>
    </row>
    <row r="25" spans="1:7">
      <c r="A25" s="4" t="s">
        <v>133</v>
      </c>
      <c r="C25" s="5" t="n">
        <v>2116</v>
      </c>
      <c r="F25" s="5" t="n">
        <v>6250</v>
      </c>
    </row>
    <row r="26" spans="1:7">
      <c r="A26" s="4" t="s">
        <v>134</v>
      </c>
      <c r="B26" s="5" t="n">
        <v>2554</v>
      </c>
      <c r="C26" s="5" t="n">
        <v>-3160</v>
      </c>
      <c r="E26" s="5" t="n">
        <v>-5128</v>
      </c>
      <c r="F26" s="5" t="n">
        <v>12240</v>
      </c>
    </row>
    <row r="27" spans="1:7">
      <c r="A27" s="4" t="s">
        <v>135</v>
      </c>
      <c r="B27" s="5" t="n">
        <v>192509</v>
      </c>
      <c r="C27" s="5" t="n">
        <v>210147</v>
      </c>
      <c r="E27" s="5" t="n">
        <v>164452</v>
      </c>
      <c r="F27" s="5" t="n">
        <v>161390</v>
      </c>
    </row>
    <row r="28" spans="1:7">
      <c r="A28" s="4" t="s">
        <v>562</v>
      </c>
    </row>
    <row r="29" spans="1:7">
      <c r="A29" s="3" t="s">
        <v>557</v>
      </c>
    </row>
    <row r="30" spans="1:7">
      <c r="A30" s="4" t="s">
        <v>340</v>
      </c>
      <c r="B30" s="5" t="n">
        <v>73704</v>
      </c>
      <c r="C30" s="5" t="n">
        <v>71751</v>
      </c>
      <c r="E30" s="5" t="n">
        <v>88302</v>
      </c>
      <c r="F30" s="5" t="n">
        <v>84921</v>
      </c>
    </row>
    <row r="31" spans="1:7">
      <c r="A31" s="3" t="s">
        <v>112</v>
      </c>
    </row>
    <row r="32" spans="1:7">
      <c r="A32" s="4" t="s">
        <v>113</v>
      </c>
      <c r="B32" s="5" t="n">
        <v>0</v>
      </c>
      <c r="C32" s="5" t="n">
        <v>0</v>
      </c>
      <c r="E32" s="5" t="n">
        <v>0</v>
      </c>
      <c r="F32" s="5" t="n">
        <v>0</v>
      </c>
    </row>
    <row r="33" spans="1:7">
      <c r="A33" s="4" t="s">
        <v>114</v>
      </c>
      <c r="B33" s="5" t="n">
        <v>0</v>
      </c>
      <c r="C33" s="5" t="n">
        <v>0</v>
      </c>
      <c r="E33" s="5" t="n">
        <v>2</v>
      </c>
      <c r="F33" s="5" t="n">
        <v>0</v>
      </c>
    </row>
    <row r="34" spans="1:7">
      <c r="A34" s="4" t="s">
        <v>115</v>
      </c>
      <c r="B34" s="5" t="n">
        <v>1131</v>
      </c>
      <c r="C34" s="5" t="n">
        <v>185</v>
      </c>
      <c r="E34" s="5" t="n">
        <v>2756</v>
      </c>
      <c r="F34" s="5" t="n">
        <v>1870</v>
      </c>
    </row>
    <row r="35" spans="1:7">
      <c r="A35" s="4" t="s">
        <v>116</v>
      </c>
      <c r="B35" s="5" t="n">
        <v>0</v>
      </c>
      <c r="C35" s="5" t="n">
        <v>0</v>
      </c>
      <c r="E35" s="5" t="n">
        <v>0</v>
      </c>
      <c r="F35" s="5" t="n">
        <v>0</v>
      </c>
    </row>
    <row r="36" spans="1:7">
      <c r="A36" s="4" t="s">
        <v>558</v>
      </c>
      <c r="B36" s="5" t="n">
        <v>0</v>
      </c>
      <c r="C36" s="5" t="n">
        <v>0</v>
      </c>
      <c r="E36" s="5" t="n">
        <v>0</v>
      </c>
      <c r="F36" s="5" t="n">
        <v>0</v>
      </c>
    </row>
    <row r="37" spans="1:7">
      <c r="A37" s="4" t="s">
        <v>118</v>
      </c>
      <c r="E37" s="5" t="n">
        <v>0</v>
      </c>
    </row>
    <row r="38" spans="1:7">
      <c r="A38" s="4" t="s">
        <v>119</v>
      </c>
      <c r="B38" s="5" t="n">
        <v>1131</v>
      </c>
      <c r="C38" s="5" t="n">
        <v>185</v>
      </c>
      <c r="E38" s="5" t="n">
        <v>2758</v>
      </c>
      <c r="F38" s="5" t="n">
        <v>1870</v>
      </c>
    </row>
    <row r="39" spans="1:7">
      <c r="A39" s="4" t="s">
        <v>120</v>
      </c>
      <c r="B39" s="5" t="n">
        <v>72573</v>
      </c>
      <c r="C39" s="5" t="n">
        <v>71566</v>
      </c>
      <c r="E39" s="5" t="n">
        <v>85544</v>
      </c>
      <c r="F39" s="5" t="n">
        <v>83051</v>
      </c>
    </row>
    <row r="40" spans="1:7">
      <c r="A40" s="4" t="s">
        <v>559</v>
      </c>
      <c r="B40" s="5" t="n">
        <v>6640</v>
      </c>
      <c r="C40" s="5" t="n">
        <v>5879</v>
      </c>
      <c r="E40" s="5" t="n">
        <v>19704</v>
      </c>
      <c r="F40" s="5" t="n">
        <v>16519</v>
      </c>
    </row>
    <row r="41" spans="1:7">
      <c r="A41" s="4" t="s">
        <v>122</v>
      </c>
      <c r="B41" s="5" t="n">
        <v>20</v>
      </c>
      <c r="C41" s="5" t="n">
        <v>265</v>
      </c>
      <c r="E41" s="5" t="n">
        <v>3137</v>
      </c>
      <c r="F41" s="5" t="n">
        <v>-2266</v>
      </c>
    </row>
    <row r="42" spans="1:7">
      <c r="A42" s="4" t="s">
        <v>123</v>
      </c>
      <c r="F42" s="5" t="n">
        <v>0</v>
      </c>
    </row>
    <row r="43" spans="1:7">
      <c r="A43" s="4" t="s">
        <v>124</v>
      </c>
      <c r="B43" s="5" t="n">
        <v>0</v>
      </c>
      <c r="C43" s="5" t="n">
        <v>0</v>
      </c>
      <c r="E43" s="5" t="n">
        <v>0</v>
      </c>
      <c r="F43" s="5" t="n">
        <v>0</v>
      </c>
    </row>
    <row r="44" spans="1:7">
      <c r="A44" s="4" t="s">
        <v>560</v>
      </c>
      <c r="B44" s="5" t="n">
        <v>63</v>
      </c>
      <c r="C44" s="5" t="n">
        <v>63</v>
      </c>
      <c r="E44" s="5" t="n">
        <v>186</v>
      </c>
      <c r="F44" s="5" t="n">
        <v>186</v>
      </c>
    </row>
    <row r="45" spans="1:7">
      <c r="A45" s="4" t="s">
        <v>561</v>
      </c>
      <c r="B45" s="5" t="n">
        <v>-129774</v>
      </c>
      <c r="C45" s="5" t="n">
        <v>-153756</v>
      </c>
      <c r="E45" s="5" t="n">
        <v>-116919</v>
      </c>
      <c r="F45" s="5" t="n">
        <v>-89426</v>
      </c>
    </row>
    <row r="46" spans="1:7">
      <c r="A46" s="4" t="s">
        <v>126</v>
      </c>
      <c r="B46" s="5" t="n">
        <v>195624</v>
      </c>
      <c r="C46" s="5" t="n">
        <v>219115</v>
      </c>
      <c r="E46" s="5" t="n">
        <v>179436</v>
      </c>
      <c r="F46" s="5" t="n">
        <v>158038</v>
      </c>
    </row>
    <row r="47" spans="1:7">
      <c r="A47" s="4" t="s">
        <v>127</v>
      </c>
      <c r="B47" s="5" t="n">
        <v>5668</v>
      </c>
      <c r="C47" s="5" t="n">
        <v>5808</v>
      </c>
      <c r="E47" s="5" t="n">
        <v>9855</v>
      </c>
      <c r="F47" s="5" t="n">
        <v>8888</v>
      </c>
    </row>
    <row r="48" spans="1:7">
      <c r="A48" s="4" t="s">
        <v>128</v>
      </c>
      <c r="B48" s="5" t="n">
        <v>189956</v>
      </c>
      <c r="C48" s="5" t="n">
        <v>213307</v>
      </c>
      <c r="E48" s="5" t="n">
        <v>169581</v>
      </c>
      <c r="F48" s="5" t="n">
        <v>149150</v>
      </c>
    </row>
    <row r="49" spans="1:7">
      <c r="A49" s="3" t="s">
        <v>131</v>
      </c>
    </row>
    <row r="50" spans="1:7">
      <c r="A50" s="4" t="s">
        <v>132</v>
      </c>
      <c r="B50" s="5" t="n">
        <v>2554</v>
      </c>
      <c r="C50" s="5" t="n">
        <v>-5276</v>
      </c>
      <c r="E50" s="5" t="n">
        <v>-5128</v>
      </c>
      <c r="F50" s="5" t="n">
        <v>5990</v>
      </c>
    </row>
    <row r="51" spans="1:7">
      <c r="A51" s="4" t="s">
        <v>133</v>
      </c>
      <c r="C51" s="5" t="n">
        <v>2116</v>
      </c>
      <c r="F51" s="5" t="n">
        <v>6250</v>
      </c>
    </row>
    <row r="52" spans="1:7">
      <c r="A52" s="4" t="s">
        <v>134</v>
      </c>
      <c r="B52" s="5" t="n">
        <v>2554</v>
      </c>
      <c r="C52" s="5" t="n">
        <v>-3160</v>
      </c>
      <c r="E52" s="5" t="n">
        <v>-5128</v>
      </c>
      <c r="F52" s="5" t="n">
        <v>12240</v>
      </c>
    </row>
    <row r="53" spans="1:7">
      <c r="A53" s="4" t="s">
        <v>135</v>
      </c>
      <c r="B53" s="5" t="n">
        <v>192510</v>
      </c>
      <c r="C53" s="5" t="n">
        <v>210147</v>
      </c>
      <c r="E53" s="5" t="n">
        <v>164453</v>
      </c>
      <c r="F53" s="5" t="n">
        <v>161390</v>
      </c>
    </row>
    <row r="54" spans="1:7">
      <c r="A54" s="4" t="s">
        <v>545</v>
      </c>
    </row>
    <row r="55" spans="1:7">
      <c r="A55" s="3" t="s">
        <v>557</v>
      </c>
    </row>
    <row r="56" spans="1:7">
      <c r="A56" s="4" t="s">
        <v>340</v>
      </c>
      <c r="B56" s="5" t="n">
        <v>659928</v>
      </c>
      <c r="C56" s="5" t="n">
        <v>613094</v>
      </c>
      <c r="E56" s="5" t="n">
        <v>1130613</v>
      </c>
      <c r="F56" s="5" t="n">
        <v>1023713</v>
      </c>
    </row>
    <row r="57" spans="1:7">
      <c r="A57" s="3" t="s">
        <v>112</v>
      </c>
    </row>
    <row r="58" spans="1:7">
      <c r="A58" s="4" t="s">
        <v>113</v>
      </c>
      <c r="B58" s="5" t="n">
        <v>51263</v>
      </c>
      <c r="C58" s="5" t="n">
        <v>46871</v>
      </c>
      <c r="E58" s="5" t="n">
        <v>94743</v>
      </c>
      <c r="F58" s="5" t="n">
        <v>84708</v>
      </c>
    </row>
    <row r="59" spans="1:7">
      <c r="A59" s="4" t="s">
        <v>114</v>
      </c>
      <c r="B59" s="5" t="n">
        <v>374126</v>
      </c>
      <c r="C59" s="5" t="n">
        <v>349145</v>
      </c>
      <c r="E59" s="5" t="n">
        <v>610892</v>
      </c>
      <c r="F59" s="5" t="n">
        <v>560759</v>
      </c>
    </row>
    <row r="60" spans="1:7">
      <c r="A60" s="4" t="s">
        <v>115</v>
      </c>
      <c r="B60" s="5" t="n">
        <v>52261</v>
      </c>
      <c r="C60" s="5" t="n">
        <v>41681</v>
      </c>
      <c r="E60" s="5" t="n">
        <v>106666</v>
      </c>
      <c r="F60" s="5" t="n">
        <v>88395</v>
      </c>
    </row>
    <row r="61" spans="1:7">
      <c r="A61" s="4" t="s">
        <v>116</v>
      </c>
      <c r="B61" s="5" t="n">
        <v>61205</v>
      </c>
      <c r="C61" s="5" t="n">
        <v>65987</v>
      </c>
      <c r="E61" s="5" t="n">
        <v>125000</v>
      </c>
      <c r="F61" s="5" t="n">
        <v>117771</v>
      </c>
    </row>
    <row r="62" spans="1:7">
      <c r="A62" s="4" t="s">
        <v>558</v>
      </c>
      <c r="B62" s="5" t="n">
        <v>1980</v>
      </c>
      <c r="C62" s="5" t="n">
        <v>3247</v>
      </c>
      <c r="E62" s="5" t="n">
        <v>4051</v>
      </c>
      <c r="F62" s="5" t="n">
        <v>7892</v>
      </c>
    </row>
    <row r="63" spans="1:7">
      <c r="A63" s="4" t="s">
        <v>118</v>
      </c>
      <c r="E63" s="5" t="n">
        <v>0</v>
      </c>
    </row>
    <row r="64" spans="1:7">
      <c r="A64" s="4" t="s">
        <v>119</v>
      </c>
      <c r="B64" s="5" t="n">
        <v>540835</v>
      </c>
      <c r="C64" s="5" t="n">
        <v>506931</v>
      </c>
      <c r="E64" s="5" t="n">
        <v>941352</v>
      </c>
      <c r="F64" s="5" t="n">
        <v>859525</v>
      </c>
    </row>
    <row r="65" spans="1:7">
      <c r="A65" s="4" t="s">
        <v>120</v>
      </c>
      <c r="B65" s="5" t="n">
        <v>119093</v>
      </c>
      <c r="C65" s="5" t="n">
        <v>106163</v>
      </c>
      <c r="E65" s="5" t="n">
        <v>189261</v>
      </c>
      <c r="F65" s="5" t="n">
        <v>164188</v>
      </c>
    </row>
    <row r="66" spans="1:7">
      <c r="A66" s="4" t="s">
        <v>559</v>
      </c>
      <c r="B66" s="5" t="n">
        <v>9185</v>
      </c>
      <c r="C66" s="5" t="n">
        <v>4997</v>
      </c>
      <c r="E66" s="5" t="n">
        <v>17870</v>
      </c>
      <c r="F66" s="5" t="n">
        <v>14565</v>
      </c>
    </row>
    <row r="67" spans="1:7">
      <c r="A67" s="4" t="s">
        <v>122</v>
      </c>
      <c r="B67" s="5" t="n">
        <v>0</v>
      </c>
      <c r="C67" s="5" t="n">
        <v>0</v>
      </c>
      <c r="E67" s="5" t="n">
        <v>0</v>
      </c>
      <c r="F67" s="5" t="n">
        <v>0</v>
      </c>
    </row>
    <row r="68" spans="1:7">
      <c r="A68" s="4" t="s">
        <v>123</v>
      </c>
      <c r="F68" s="5" t="n">
        <v>886</v>
      </c>
    </row>
    <row r="69" spans="1:7">
      <c r="A69" s="4" t="s">
        <v>124</v>
      </c>
      <c r="B69" s="5" t="n">
        <v>0</v>
      </c>
      <c r="C69" s="5" t="n">
        <v>0</v>
      </c>
      <c r="E69" s="5" t="n">
        <v>0</v>
      </c>
      <c r="F69" s="5" t="n">
        <v>0</v>
      </c>
    </row>
    <row r="70" spans="1:7">
      <c r="A70" s="4" t="s">
        <v>560</v>
      </c>
      <c r="B70" s="5" t="n">
        <v>25047</v>
      </c>
      <c r="C70" s="5" t="n">
        <v>27134</v>
      </c>
      <c r="E70" s="5" t="n">
        <v>59309</v>
      </c>
      <c r="F70" s="5" t="n">
        <v>57573</v>
      </c>
    </row>
    <row r="71" spans="1:7">
      <c r="A71" s="4" t="s">
        <v>561</v>
      </c>
      <c r="B71" s="5" t="n">
        <v>-48597</v>
      </c>
      <c r="C71" s="5" t="n">
        <v>-56985</v>
      </c>
      <c r="E71" s="5" t="n">
        <v>-65974</v>
      </c>
      <c r="F71" s="5" t="n">
        <v>-22798</v>
      </c>
    </row>
    <row r="72" spans="1:7">
      <c r="A72" s="4" t="s">
        <v>126</v>
      </c>
      <c r="B72" s="5" t="n">
        <v>133458</v>
      </c>
      <c r="C72" s="5" t="n">
        <v>131017</v>
      </c>
      <c r="E72" s="5" t="n">
        <v>178056</v>
      </c>
      <c r="F72" s="5" t="n">
        <v>113962</v>
      </c>
    </row>
    <row r="73" spans="1:7">
      <c r="A73" s="4" t="s">
        <v>127</v>
      </c>
      <c r="B73" s="5" t="n">
        <v>12847</v>
      </c>
      <c r="C73" s="5" t="n">
        <v>13878</v>
      </c>
      <c r="E73" s="5" t="n">
        <v>20195</v>
      </c>
      <c r="F73" s="5" t="n">
        <v>18039</v>
      </c>
    </row>
    <row r="74" spans="1:7">
      <c r="A74" s="4" t="s">
        <v>128</v>
      </c>
      <c r="B74" s="5" t="n">
        <v>120611</v>
      </c>
      <c r="C74" s="5" t="n">
        <v>117139</v>
      </c>
      <c r="E74" s="5" t="n">
        <v>157861</v>
      </c>
      <c r="F74" s="5" t="n">
        <v>95923</v>
      </c>
    </row>
    <row r="75" spans="1:7">
      <c r="A75" s="3" t="s">
        <v>131</v>
      </c>
    </row>
    <row r="76" spans="1:7">
      <c r="A76" s="4" t="s">
        <v>132</v>
      </c>
      <c r="B76" s="5" t="n">
        <v>0</v>
      </c>
      <c r="C76" s="5" t="n">
        <v>0</v>
      </c>
      <c r="E76" s="5" t="n">
        <v>0</v>
      </c>
      <c r="F76" s="5" t="n">
        <v>0</v>
      </c>
    </row>
    <row r="77" spans="1:7">
      <c r="A77" s="4" t="s">
        <v>133</v>
      </c>
      <c r="C77" s="5" t="n">
        <v>0</v>
      </c>
      <c r="F77" s="5" t="n">
        <v>0</v>
      </c>
    </row>
    <row r="78" spans="1:7">
      <c r="A78" s="4" t="s">
        <v>134</v>
      </c>
      <c r="B78" s="5" t="n">
        <v>0</v>
      </c>
      <c r="C78" s="5" t="n">
        <v>0</v>
      </c>
      <c r="E78" s="5" t="n">
        <v>0</v>
      </c>
      <c r="F78" s="5" t="n">
        <v>0</v>
      </c>
    </row>
    <row r="79" spans="1:7">
      <c r="A79" s="4" t="s">
        <v>135</v>
      </c>
      <c r="B79" s="5" t="n">
        <v>120611</v>
      </c>
      <c r="C79" s="5" t="n">
        <v>117139</v>
      </c>
      <c r="E79" s="5" t="n">
        <v>157861</v>
      </c>
      <c r="F79" s="5" t="n">
        <v>95923</v>
      </c>
    </row>
    <row r="80" spans="1:7">
      <c r="A80" s="4" t="s">
        <v>546</v>
      </c>
    </row>
    <row r="81" spans="1:7">
      <c r="A81" s="3" t="s">
        <v>557</v>
      </c>
    </row>
    <row r="82" spans="1:7">
      <c r="A82" s="4" t="s">
        <v>340</v>
      </c>
      <c r="B82" s="5" t="n">
        <v>-303751</v>
      </c>
      <c r="C82" s="5" t="n">
        <v>-285240</v>
      </c>
      <c r="E82" s="5" t="n">
        <v>-435633</v>
      </c>
      <c r="F82" s="5" t="n">
        <v>-396286</v>
      </c>
    </row>
    <row r="83" spans="1:7">
      <c r="A83" s="3" t="s">
        <v>112</v>
      </c>
    </row>
    <row r="84" spans="1:7">
      <c r="A84" s="4" t="s">
        <v>113</v>
      </c>
      <c r="B84" s="5" t="n">
        <v>0</v>
      </c>
      <c r="C84" s="5" t="n">
        <v>0</v>
      </c>
      <c r="E84" s="5" t="n">
        <v>0</v>
      </c>
      <c r="F84" s="5" t="n">
        <v>0</v>
      </c>
    </row>
    <row r="85" spans="1:7">
      <c r="A85" s="4" t="s">
        <v>114</v>
      </c>
      <c r="B85" s="5" t="n">
        <v>-303751</v>
      </c>
      <c r="C85" s="5" t="n">
        <v>-285240</v>
      </c>
      <c r="E85" s="5" t="n">
        <v>-435633</v>
      </c>
      <c r="F85" s="5" t="n">
        <v>-396286</v>
      </c>
    </row>
    <row r="86" spans="1:7">
      <c r="A86" s="4" t="s">
        <v>115</v>
      </c>
      <c r="B86" s="5" t="n">
        <v>0</v>
      </c>
      <c r="C86" s="5" t="n">
        <v>0</v>
      </c>
      <c r="E86" s="5" t="n">
        <v>0</v>
      </c>
      <c r="F86" s="5" t="n">
        <v>0</v>
      </c>
    </row>
    <row r="87" spans="1:7">
      <c r="A87" s="4" t="s">
        <v>116</v>
      </c>
      <c r="B87" s="5" t="n">
        <v>0</v>
      </c>
      <c r="C87" s="5" t="n">
        <v>0</v>
      </c>
      <c r="E87" s="5" t="n">
        <v>0</v>
      </c>
      <c r="F87" s="5" t="n">
        <v>0</v>
      </c>
    </row>
    <row r="88" spans="1:7">
      <c r="A88" s="4" t="s">
        <v>558</v>
      </c>
      <c r="B88" s="5" t="n">
        <v>0</v>
      </c>
      <c r="C88" s="5" t="n">
        <v>0</v>
      </c>
      <c r="E88" s="5" t="n">
        <v>0</v>
      </c>
      <c r="F88" s="5" t="n">
        <v>0</v>
      </c>
    </row>
    <row r="89" spans="1:7">
      <c r="A89" s="4" t="s">
        <v>118</v>
      </c>
      <c r="E89" s="5" t="n">
        <v>0</v>
      </c>
    </row>
    <row r="90" spans="1:7">
      <c r="A90" s="4" t="s">
        <v>119</v>
      </c>
      <c r="B90" s="5" t="n">
        <v>-303751</v>
      </c>
      <c r="C90" s="5" t="n">
        <v>-285240</v>
      </c>
      <c r="E90" s="5" t="n">
        <v>-435633</v>
      </c>
      <c r="F90" s="5" t="n">
        <v>-396286</v>
      </c>
    </row>
    <row r="91" spans="1:7">
      <c r="A91" s="4" t="s">
        <v>120</v>
      </c>
      <c r="B91" s="5" t="n">
        <v>0</v>
      </c>
      <c r="C91" s="5" t="n">
        <v>0</v>
      </c>
      <c r="E91" s="5" t="n">
        <v>0</v>
      </c>
      <c r="F91" s="5" t="n">
        <v>0</v>
      </c>
    </row>
    <row r="92" spans="1:7">
      <c r="A92" s="4" t="s">
        <v>559</v>
      </c>
      <c r="B92" s="5" t="n">
        <v>0</v>
      </c>
      <c r="C92" s="5" t="n">
        <v>0</v>
      </c>
      <c r="E92" s="5" t="n">
        <v>0</v>
      </c>
      <c r="F92" s="5" t="n">
        <v>0</v>
      </c>
    </row>
    <row r="93" spans="1:7">
      <c r="A93" s="4" t="s">
        <v>122</v>
      </c>
      <c r="B93" s="5" t="n">
        <v>0</v>
      </c>
      <c r="C93" s="5" t="n">
        <v>0</v>
      </c>
      <c r="E93" s="5" t="n">
        <v>0</v>
      </c>
      <c r="F93" s="5" t="n">
        <v>0</v>
      </c>
    </row>
    <row r="94" spans="1:7">
      <c r="A94" s="4" t="s">
        <v>123</v>
      </c>
      <c r="F94" s="5" t="n">
        <v>0</v>
      </c>
    </row>
    <row r="95" spans="1:7">
      <c r="A95" s="4" t="s">
        <v>124</v>
      </c>
      <c r="B95" s="5" t="n">
        <v>0</v>
      </c>
      <c r="C95" s="5" t="n">
        <v>0</v>
      </c>
      <c r="E95" s="5" t="n">
        <v>0</v>
      </c>
      <c r="F95" s="5" t="n">
        <v>0</v>
      </c>
    </row>
    <row r="96" spans="1:7">
      <c r="A96" s="4" t="s">
        <v>560</v>
      </c>
      <c r="B96" s="5" t="n">
        <v>0</v>
      </c>
      <c r="C96" s="5" t="n">
        <v>0</v>
      </c>
      <c r="E96" s="5" t="n">
        <v>0</v>
      </c>
      <c r="F96" s="5" t="n">
        <v>0</v>
      </c>
    </row>
    <row r="97" spans="1:7">
      <c r="A97" s="4" t="s">
        <v>561</v>
      </c>
      <c r="B97" s="5" t="n">
        <v>298982</v>
      </c>
      <c r="C97" s="5" t="n">
        <v>327879</v>
      </c>
      <c r="E97" s="5" t="n">
        <v>340754</v>
      </c>
      <c r="F97" s="5" t="n">
        <v>208147</v>
      </c>
    </row>
    <row r="98" spans="1:7">
      <c r="A98" s="4" t="s">
        <v>126</v>
      </c>
      <c r="B98" s="5" t="n">
        <v>-298982</v>
      </c>
      <c r="C98" s="5" t="n">
        <v>-327879</v>
      </c>
      <c r="E98" s="5" t="n">
        <v>-340754</v>
      </c>
      <c r="F98" s="5" t="n">
        <v>-208147</v>
      </c>
    </row>
    <row r="99" spans="1:7">
      <c r="A99" s="4" t="s">
        <v>127</v>
      </c>
      <c r="B99" s="5" t="n">
        <v>0</v>
      </c>
      <c r="C99" s="5" t="n">
        <v>0</v>
      </c>
      <c r="E99" s="5" t="n">
        <v>0</v>
      </c>
      <c r="F99" s="5" t="n">
        <v>0</v>
      </c>
    </row>
    <row r="100" spans="1:7">
      <c r="A100" s="4" t="s">
        <v>128</v>
      </c>
      <c r="B100" s="5" t="n">
        <v>-298982</v>
      </c>
      <c r="C100" s="5" t="n">
        <v>-327879</v>
      </c>
      <c r="E100" s="5" t="n">
        <v>-340754</v>
      </c>
      <c r="F100" s="5" t="n">
        <v>-208147</v>
      </c>
    </row>
    <row r="101" spans="1:7">
      <c r="A101" s="3" t="s">
        <v>131</v>
      </c>
    </row>
    <row r="102" spans="1:7">
      <c r="A102" s="4" t="s">
        <v>132</v>
      </c>
      <c r="B102" s="5" t="n">
        <v>-2554</v>
      </c>
      <c r="C102" s="5" t="n">
        <v>5276</v>
      </c>
      <c r="E102" s="5" t="n">
        <v>5128</v>
      </c>
      <c r="F102" s="5" t="n">
        <v>-5990</v>
      </c>
    </row>
    <row r="103" spans="1:7">
      <c r="A103" s="4" t="s">
        <v>133</v>
      </c>
      <c r="C103" s="5" t="n">
        <v>-728</v>
      </c>
      <c r="F103" s="5" t="n">
        <v>-2085</v>
      </c>
    </row>
    <row r="104" spans="1:7">
      <c r="A104" s="4" t="s">
        <v>134</v>
      </c>
      <c r="B104" s="5" t="n">
        <v>-2554</v>
      </c>
      <c r="C104" s="5" t="n">
        <v>4548</v>
      </c>
      <c r="E104" s="5" t="n">
        <v>5128</v>
      </c>
      <c r="F104" s="5" t="n">
        <v>-8075</v>
      </c>
    </row>
    <row r="105" spans="1:7">
      <c r="A105" s="4" t="s">
        <v>135</v>
      </c>
      <c r="B105" s="5" t="n">
        <v>-301536</v>
      </c>
      <c r="C105" s="5" t="n">
        <v>-323331</v>
      </c>
      <c r="E105" s="5" t="n">
        <v>-335626</v>
      </c>
      <c r="F105" s="5" t="n">
        <v>-216222</v>
      </c>
    </row>
    <row r="106" spans="1:7">
      <c r="A106" s="4" t="s">
        <v>563</v>
      </c>
    </row>
    <row r="107" spans="1:7">
      <c r="A107" s="3" t="s">
        <v>557</v>
      </c>
    </row>
    <row r="108" spans="1:7">
      <c r="A108" s="4" t="s">
        <v>340</v>
      </c>
      <c r="B108" s="5" t="n">
        <v>73704</v>
      </c>
      <c r="C108" s="5" t="n">
        <v>71751</v>
      </c>
      <c r="E108" s="5" t="n">
        <v>88302</v>
      </c>
      <c r="F108" s="5" t="n">
        <v>84921</v>
      </c>
    </row>
    <row r="109" spans="1:7">
      <c r="A109" s="3" t="s">
        <v>112</v>
      </c>
    </row>
    <row r="110" spans="1:7">
      <c r="A110" s="4" t="s">
        <v>113</v>
      </c>
      <c r="B110" s="5" t="n">
        <v>0</v>
      </c>
      <c r="C110" s="5" t="n">
        <v>0</v>
      </c>
      <c r="E110" s="5" t="n">
        <v>0</v>
      </c>
      <c r="F110" s="5" t="n">
        <v>0</v>
      </c>
    </row>
    <row r="111" spans="1:7">
      <c r="A111" s="4" t="s">
        <v>114</v>
      </c>
      <c r="B111" s="5" t="n">
        <v>0</v>
      </c>
      <c r="C111" s="5" t="n">
        <v>0</v>
      </c>
      <c r="E111" s="5" t="n">
        <v>2</v>
      </c>
      <c r="F111" s="5" t="n">
        <v>0</v>
      </c>
    </row>
    <row r="112" spans="1:7">
      <c r="A112" s="4" t="s">
        <v>115</v>
      </c>
      <c r="B112" s="5" t="n">
        <v>1131</v>
      </c>
      <c r="C112" s="5" t="n">
        <v>185</v>
      </c>
      <c r="E112" s="5" t="n">
        <v>2756</v>
      </c>
      <c r="F112" s="5" t="n">
        <v>1870</v>
      </c>
    </row>
    <row r="113" spans="1:7">
      <c r="A113" s="4" t="s">
        <v>116</v>
      </c>
      <c r="B113" s="5" t="n">
        <v>0</v>
      </c>
      <c r="C113" s="5" t="n">
        <v>0</v>
      </c>
      <c r="E113" s="5" t="n">
        <v>0</v>
      </c>
      <c r="F113" s="5" t="n">
        <v>0</v>
      </c>
    </row>
    <row r="114" spans="1:7">
      <c r="A114" s="4" t="s">
        <v>558</v>
      </c>
      <c r="B114" s="5" t="n">
        <v>0</v>
      </c>
      <c r="C114" s="5" t="n">
        <v>0</v>
      </c>
      <c r="E114" s="5" t="n">
        <v>0</v>
      </c>
      <c r="F114" s="5" t="n">
        <v>0</v>
      </c>
    </row>
    <row r="115" spans="1:7">
      <c r="A115" s="4" t="s">
        <v>118</v>
      </c>
      <c r="E115" s="5" t="n">
        <v>0</v>
      </c>
    </row>
    <row r="116" spans="1:7">
      <c r="A116" s="4" t="s">
        <v>119</v>
      </c>
      <c r="B116" s="5" t="n">
        <v>1131</v>
      </c>
      <c r="C116" s="5" t="n">
        <v>185</v>
      </c>
      <c r="E116" s="5" t="n">
        <v>2758</v>
      </c>
      <c r="F116" s="5" t="n">
        <v>1870</v>
      </c>
    </row>
    <row r="117" spans="1:7">
      <c r="A117" s="4" t="s">
        <v>120</v>
      </c>
      <c r="B117" s="5" t="n">
        <v>72573</v>
      </c>
      <c r="C117" s="5" t="n">
        <v>71566</v>
      </c>
      <c r="E117" s="5" t="n">
        <v>85544</v>
      </c>
      <c r="F117" s="5" t="n">
        <v>83051</v>
      </c>
    </row>
    <row r="118" spans="1:7">
      <c r="A118" s="4" t="s">
        <v>559</v>
      </c>
      <c r="B118" s="5" t="n">
        <v>6640</v>
      </c>
      <c r="C118" s="5" t="n">
        <v>5879</v>
      </c>
      <c r="E118" s="5" t="n">
        <v>19704</v>
      </c>
      <c r="F118" s="5" t="n">
        <v>16519</v>
      </c>
    </row>
    <row r="119" spans="1:7">
      <c r="A119" s="4" t="s">
        <v>122</v>
      </c>
      <c r="B119" s="5" t="n">
        <v>20</v>
      </c>
      <c r="C119" s="5" t="n">
        <v>265</v>
      </c>
      <c r="E119" s="5" t="n">
        <v>3137</v>
      </c>
      <c r="F119" s="5" t="n">
        <v>-2266</v>
      </c>
    </row>
    <row r="120" spans="1:7">
      <c r="A120" s="4" t="s">
        <v>123</v>
      </c>
      <c r="F120" s="5" t="n">
        <v>0</v>
      </c>
    </row>
    <row r="121" spans="1:7">
      <c r="A121" s="4" t="s">
        <v>124</v>
      </c>
      <c r="B121" s="5" t="n">
        <v>0</v>
      </c>
      <c r="C121" s="5" t="n">
        <v>0</v>
      </c>
      <c r="E121" s="5" t="n">
        <v>0</v>
      </c>
      <c r="F121" s="5" t="n">
        <v>0</v>
      </c>
    </row>
    <row r="122" spans="1:7">
      <c r="A122" s="4" t="s">
        <v>560</v>
      </c>
      <c r="B122" s="5" t="n">
        <v>63</v>
      </c>
      <c r="C122" s="5" t="n">
        <v>63</v>
      </c>
      <c r="E122" s="5" t="n">
        <v>186</v>
      </c>
      <c r="F122" s="5" t="n">
        <v>186</v>
      </c>
    </row>
    <row r="123" spans="1:7">
      <c r="A123" s="4" t="s">
        <v>561</v>
      </c>
      <c r="B123" s="5" t="n">
        <v>-129774</v>
      </c>
      <c r="C123" s="5" t="n">
        <v>-153756</v>
      </c>
      <c r="E123" s="5" t="n">
        <v>-116919</v>
      </c>
      <c r="F123" s="5" t="n">
        <v>-89426</v>
      </c>
    </row>
    <row r="124" spans="1:7">
      <c r="A124" s="4" t="s">
        <v>126</v>
      </c>
      <c r="B124" s="5" t="n">
        <v>195624</v>
      </c>
      <c r="C124" s="5" t="n">
        <v>219115</v>
      </c>
      <c r="E124" s="5" t="n">
        <v>179436</v>
      </c>
      <c r="F124" s="5" t="n">
        <v>158038</v>
      </c>
    </row>
    <row r="125" spans="1:7">
      <c r="A125" s="4" t="s">
        <v>127</v>
      </c>
      <c r="B125" s="5" t="n">
        <v>5668</v>
      </c>
      <c r="C125" s="5" t="n">
        <v>5808</v>
      </c>
      <c r="E125" s="5" t="n">
        <v>9855</v>
      </c>
      <c r="F125" s="5" t="n">
        <v>8888</v>
      </c>
    </row>
    <row r="126" spans="1:7">
      <c r="A126" s="4" t="s">
        <v>128</v>
      </c>
      <c r="B126" s="5" t="n">
        <v>189956</v>
      </c>
      <c r="C126" s="5" t="n">
        <v>213307</v>
      </c>
      <c r="E126" s="5" t="n">
        <v>169581</v>
      </c>
      <c r="F126" s="5" t="n">
        <v>149150</v>
      </c>
    </row>
    <row r="127" spans="1:7">
      <c r="A127" s="3" t="s">
        <v>131</v>
      </c>
    </row>
    <row r="128" spans="1:7">
      <c r="A128" s="4" t="s">
        <v>132</v>
      </c>
      <c r="B128" s="5" t="n">
        <v>2554</v>
      </c>
      <c r="C128" s="5" t="n">
        <v>-5276</v>
      </c>
      <c r="E128" s="5" t="n">
        <v>-5128</v>
      </c>
      <c r="F128" s="5" t="n">
        <v>5990</v>
      </c>
    </row>
    <row r="129" spans="1:7">
      <c r="A129" s="4" t="s">
        <v>133</v>
      </c>
      <c r="C129" s="5" t="n">
        <v>2116</v>
      </c>
      <c r="F129" s="5" t="n">
        <v>6250</v>
      </c>
    </row>
    <row r="130" spans="1:7">
      <c r="A130" s="4" t="s">
        <v>134</v>
      </c>
      <c r="B130" s="5" t="n">
        <v>2554</v>
      </c>
      <c r="C130" s="5" t="n">
        <v>-3160</v>
      </c>
      <c r="E130" s="5" t="n">
        <v>-5128</v>
      </c>
      <c r="F130" s="5" t="n">
        <v>12240</v>
      </c>
    </row>
    <row r="131" spans="1:7">
      <c r="A131" s="4" t="s">
        <v>135</v>
      </c>
      <c r="B131" s="5" t="n">
        <v>192510</v>
      </c>
      <c r="C131" s="5" t="n">
        <v>210147</v>
      </c>
      <c r="E131" s="5" t="n">
        <v>164453</v>
      </c>
      <c r="F131" s="5" t="n">
        <v>161390</v>
      </c>
    </row>
    <row r="132" spans="1:7">
      <c r="A132" s="4" t="s">
        <v>550</v>
      </c>
    </row>
    <row r="133" spans="1:7">
      <c r="A133" s="3" t="s">
        <v>557</v>
      </c>
    </row>
    <row r="134" spans="1:7">
      <c r="A134" s="4" t="s">
        <v>340</v>
      </c>
      <c r="B134" s="5" t="n">
        <v>187734</v>
      </c>
      <c r="C134" s="5" t="n">
        <v>189672</v>
      </c>
      <c r="E134" s="5" t="n">
        <v>328962</v>
      </c>
      <c r="F134" s="5" t="n">
        <v>310159</v>
      </c>
    </row>
    <row r="135" spans="1:7">
      <c r="A135" s="3" t="s">
        <v>112</v>
      </c>
    </row>
    <row r="136" spans="1:7">
      <c r="A136" s="4" t="s">
        <v>113</v>
      </c>
      <c r="B136" s="5" t="n">
        <v>8544</v>
      </c>
      <c r="C136" s="5" t="n">
        <v>8737</v>
      </c>
      <c r="E136" s="5" t="n">
        <v>15694</v>
      </c>
      <c r="F136" s="5" t="n">
        <v>15080</v>
      </c>
    </row>
    <row r="137" spans="1:7">
      <c r="A137" s="4" t="s">
        <v>114</v>
      </c>
      <c r="B137" s="5" t="n">
        <v>10002</v>
      </c>
      <c r="C137" s="5" t="n">
        <v>12276</v>
      </c>
      <c r="E137" s="5" t="n">
        <v>29979</v>
      </c>
      <c r="F137" s="5" t="n">
        <v>32137</v>
      </c>
    </row>
    <row r="138" spans="1:7">
      <c r="A138" s="4" t="s">
        <v>115</v>
      </c>
      <c r="B138" s="5" t="n">
        <v>7044</v>
      </c>
      <c r="C138" s="5" t="n">
        <v>7103</v>
      </c>
      <c r="E138" s="5" t="n">
        <v>15388</v>
      </c>
      <c r="F138" s="5" t="n">
        <v>14823</v>
      </c>
    </row>
    <row r="139" spans="1:7">
      <c r="A139" s="4" t="s">
        <v>116</v>
      </c>
      <c r="B139" s="5" t="n">
        <v>61192</v>
      </c>
      <c r="C139" s="5" t="n">
        <v>65987</v>
      </c>
      <c r="E139" s="5" t="n">
        <v>124987</v>
      </c>
      <c r="F139" s="5" t="n">
        <v>117771</v>
      </c>
    </row>
    <row r="140" spans="1:7">
      <c r="A140" s="4" t="s">
        <v>558</v>
      </c>
      <c r="B140" s="5" t="n">
        <v>1613</v>
      </c>
      <c r="C140" s="5" t="n">
        <v>2825</v>
      </c>
      <c r="E140" s="5" t="n">
        <v>2891</v>
      </c>
      <c r="F140" s="5" t="n">
        <v>6024</v>
      </c>
    </row>
    <row r="141" spans="1:7">
      <c r="A141" s="4" t="s">
        <v>118</v>
      </c>
      <c r="E141" s="5" t="n">
        <v>0</v>
      </c>
    </row>
    <row r="142" spans="1:7">
      <c r="A142" s="4" t="s">
        <v>119</v>
      </c>
      <c r="B142" s="5" t="n">
        <v>88395</v>
      </c>
      <c r="C142" s="5" t="n">
        <v>96928</v>
      </c>
      <c r="E142" s="5" t="n">
        <v>188939</v>
      </c>
      <c r="F142" s="5" t="n">
        <v>185835</v>
      </c>
    </row>
    <row r="143" spans="1:7">
      <c r="A143" s="4" t="s">
        <v>120</v>
      </c>
      <c r="B143" s="5" t="n">
        <v>99339</v>
      </c>
      <c r="C143" s="5" t="n">
        <v>92744</v>
      </c>
      <c r="E143" s="5" t="n">
        <v>140023</v>
      </c>
      <c r="F143" s="5" t="n">
        <v>124324</v>
      </c>
    </row>
    <row r="144" spans="1:7">
      <c r="A144" s="4" t="s">
        <v>559</v>
      </c>
      <c r="B144" s="5" t="n">
        <v>-10107</v>
      </c>
      <c r="C144" s="5" t="n">
        <v>-7943</v>
      </c>
      <c r="E144" s="5" t="n">
        <v>-29971</v>
      </c>
      <c r="F144" s="5" t="n">
        <v>-22974</v>
      </c>
    </row>
    <row r="145" spans="1:7">
      <c r="A145" s="4" t="s">
        <v>122</v>
      </c>
      <c r="B145" s="5" t="n">
        <v>0</v>
      </c>
      <c r="C145" s="5" t="n">
        <v>0</v>
      </c>
      <c r="E145" s="5" t="n">
        <v>0</v>
      </c>
      <c r="F145" s="5" t="n">
        <v>0</v>
      </c>
    </row>
    <row r="146" spans="1:7">
      <c r="A146" s="4" t="s">
        <v>123</v>
      </c>
      <c r="F146" s="5" t="n">
        <v>0</v>
      </c>
    </row>
    <row r="147" spans="1:7">
      <c r="A147" s="4" t="s">
        <v>124</v>
      </c>
      <c r="B147" s="5" t="n">
        <v>0</v>
      </c>
      <c r="C147" s="5" t="n">
        <v>0</v>
      </c>
      <c r="E147" s="5" t="n">
        <v>0</v>
      </c>
      <c r="F147" s="5" t="n">
        <v>0</v>
      </c>
    </row>
    <row r="148" spans="1:7">
      <c r="A148" s="4" t="s">
        <v>560</v>
      </c>
      <c r="B148" s="5" t="n">
        <v>25047</v>
      </c>
      <c r="C148" s="5" t="n">
        <v>27134</v>
      </c>
      <c r="E148" s="5" t="n">
        <v>59309</v>
      </c>
      <c r="F148" s="5" t="n">
        <v>57573</v>
      </c>
    </row>
    <row r="149" spans="1:7">
      <c r="A149" s="4" t="s">
        <v>561</v>
      </c>
      <c r="B149" s="5" t="n">
        <v>-48597</v>
      </c>
      <c r="C149" s="5" t="n">
        <v>-56985</v>
      </c>
      <c r="E149" s="5" t="n">
        <v>-65974</v>
      </c>
      <c r="F149" s="5" t="n">
        <v>-22798</v>
      </c>
    </row>
    <row r="150" spans="1:7">
      <c r="A150" s="4" t="s">
        <v>126</v>
      </c>
      <c r="B150" s="5" t="n">
        <v>132996</v>
      </c>
      <c r="C150" s="5" t="n">
        <v>130538</v>
      </c>
      <c r="E150" s="5" t="n">
        <v>176659</v>
      </c>
      <c r="F150" s="5" t="n">
        <v>112523</v>
      </c>
    </row>
    <row r="151" spans="1:7">
      <c r="A151" s="4" t="s">
        <v>127</v>
      </c>
      <c r="B151" s="5" t="n">
        <v>12385</v>
      </c>
      <c r="C151" s="5" t="n">
        <v>13399</v>
      </c>
      <c r="E151" s="5" t="n">
        <v>18798</v>
      </c>
      <c r="F151" s="5" t="n">
        <v>16600</v>
      </c>
    </row>
    <row r="152" spans="1:7">
      <c r="A152" s="4" t="s">
        <v>128</v>
      </c>
      <c r="B152" s="5" t="n">
        <v>120611</v>
      </c>
      <c r="C152" s="5" t="n">
        <v>117139</v>
      </c>
      <c r="E152" s="5" t="n">
        <v>157861</v>
      </c>
      <c r="F152" s="5" t="n">
        <v>95923</v>
      </c>
    </row>
    <row r="153" spans="1:7">
      <c r="A153" s="3" t="s">
        <v>131</v>
      </c>
    </row>
    <row r="154" spans="1:7">
      <c r="A154" s="4" t="s">
        <v>132</v>
      </c>
      <c r="B154" s="5" t="n">
        <v>0</v>
      </c>
      <c r="C154" s="5" t="n">
        <v>0</v>
      </c>
      <c r="E154" s="5" t="n">
        <v>0</v>
      </c>
      <c r="F154" s="5" t="n">
        <v>0</v>
      </c>
    </row>
    <row r="155" spans="1:7">
      <c r="A155" s="4" t="s">
        <v>133</v>
      </c>
      <c r="C155" s="5" t="n">
        <v>0</v>
      </c>
      <c r="F155" s="5" t="n">
        <v>0</v>
      </c>
    </row>
    <row r="156" spans="1:7">
      <c r="A156" s="4" t="s">
        <v>134</v>
      </c>
      <c r="B156" s="5" t="n">
        <v>0</v>
      </c>
      <c r="C156" s="5" t="n">
        <v>0</v>
      </c>
      <c r="E156" s="5" t="n">
        <v>0</v>
      </c>
      <c r="F156" s="5" t="n">
        <v>0</v>
      </c>
    </row>
    <row r="157" spans="1:7">
      <c r="A157" s="4" t="s">
        <v>135</v>
      </c>
      <c r="B157" s="5" t="n">
        <v>120611</v>
      </c>
      <c r="C157" s="5" t="n">
        <v>117139</v>
      </c>
      <c r="E157" s="5" t="n">
        <v>157861</v>
      </c>
      <c r="F157" s="5" t="n">
        <v>95923</v>
      </c>
    </row>
    <row r="158" spans="1:7">
      <c r="A158" s="4" t="s">
        <v>551</v>
      </c>
    </row>
    <row r="159" spans="1:7">
      <c r="A159" s="3" t="s">
        <v>557</v>
      </c>
    </row>
    <row r="160" spans="1:7">
      <c r="A160" s="4" t="s">
        <v>340</v>
      </c>
      <c r="B160" s="5" t="n">
        <v>-354269</v>
      </c>
      <c r="C160" s="5" t="n">
        <v>-336529</v>
      </c>
      <c r="E160" s="5" t="n">
        <v>-537479</v>
      </c>
      <c r="F160" s="5" t="n">
        <v>-490307</v>
      </c>
    </row>
    <row r="161" spans="1:7">
      <c r="A161" s="3" t="s">
        <v>112</v>
      </c>
    </row>
    <row r="162" spans="1:7">
      <c r="A162" s="4" t="s">
        <v>113</v>
      </c>
      <c r="B162" s="5" t="n">
        <v>0</v>
      </c>
      <c r="C162" s="5" t="n">
        <v>0</v>
      </c>
      <c r="E162" s="5" t="n">
        <v>0</v>
      </c>
      <c r="F162" s="5" t="n">
        <v>0</v>
      </c>
    </row>
    <row r="163" spans="1:7">
      <c r="A163" s="4" t="s">
        <v>114</v>
      </c>
      <c r="B163" s="5" t="n">
        <v>-354269</v>
      </c>
      <c r="C163" s="5" t="n">
        <v>-336529</v>
      </c>
      <c r="E163" s="5" t="n">
        <v>-537479</v>
      </c>
      <c r="F163" s="5" t="n">
        <v>-490307</v>
      </c>
    </row>
    <row r="164" spans="1:7">
      <c r="A164" s="4" t="s">
        <v>115</v>
      </c>
      <c r="B164" s="5" t="n">
        <v>0</v>
      </c>
      <c r="C164" s="5" t="n">
        <v>0</v>
      </c>
      <c r="E164" s="5" t="n">
        <v>0</v>
      </c>
      <c r="F164" s="5" t="n">
        <v>0</v>
      </c>
    </row>
    <row r="165" spans="1:7">
      <c r="A165" s="4" t="s">
        <v>116</v>
      </c>
      <c r="B165" s="5" t="n">
        <v>0</v>
      </c>
      <c r="C165" s="5" t="n">
        <v>0</v>
      </c>
      <c r="E165" s="5" t="n">
        <v>0</v>
      </c>
      <c r="F165" s="5" t="n">
        <v>0</v>
      </c>
    </row>
    <row r="166" spans="1:7">
      <c r="A166" s="4" t="s">
        <v>558</v>
      </c>
      <c r="B166" s="5" t="n">
        <v>0</v>
      </c>
      <c r="C166" s="5" t="n">
        <v>0</v>
      </c>
      <c r="E166" s="5" t="n">
        <v>0</v>
      </c>
      <c r="F166" s="5" t="n">
        <v>0</v>
      </c>
    </row>
    <row r="167" spans="1:7">
      <c r="A167" s="4" t="s">
        <v>118</v>
      </c>
      <c r="E167" s="5" t="n">
        <v>0</v>
      </c>
    </row>
    <row r="168" spans="1:7">
      <c r="A168" s="4" t="s">
        <v>119</v>
      </c>
      <c r="B168" s="5" t="n">
        <v>-354269</v>
      </c>
      <c r="C168" s="5" t="n">
        <v>-336529</v>
      </c>
      <c r="E168" s="5" t="n">
        <v>-537479</v>
      </c>
      <c r="F168" s="5" t="n">
        <v>-490307</v>
      </c>
    </row>
    <row r="169" spans="1:7">
      <c r="A169" s="4" t="s">
        <v>120</v>
      </c>
      <c r="B169" s="5" t="n">
        <v>0</v>
      </c>
      <c r="C169" s="5" t="n">
        <v>0</v>
      </c>
      <c r="E169" s="5" t="n">
        <v>0</v>
      </c>
      <c r="F169" s="5" t="n">
        <v>0</v>
      </c>
    </row>
    <row r="170" spans="1:7">
      <c r="A170" s="4" t="s">
        <v>559</v>
      </c>
      <c r="B170" s="5" t="n">
        <v>0</v>
      </c>
      <c r="C170" s="5" t="n">
        <v>0</v>
      </c>
      <c r="E170" s="5" t="n">
        <v>0</v>
      </c>
      <c r="F170" s="5" t="n">
        <v>0</v>
      </c>
    </row>
    <row r="171" spans="1:7">
      <c r="A171" s="4" t="s">
        <v>122</v>
      </c>
      <c r="B171" s="5" t="n">
        <v>0</v>
      </c>
      <c r="C171" s="5" t="n">
        <v>0</v>
      </c>
      <c r="E171" s="5" t="n">
        <v>0</v>
      </c>
      <c r="F171" s="5" t="n">
        <v>0</v>
      </c>
    </row>
    <row r="172" spans="1:7">
      <c r="A172" s="4" t="s">
        <v>123</v>
      </c>
      <c r="F172" s="5" t="n">
        <v>0</v>
      </c>
    </row>
    <row r="173" spans="1:7">
      <c r="A173" s="4" t="s">
        <v>124</v>
      </c>
      <c r="B173" s="5" t="n">
        <v>0</v>
      </c>
      <c r="C173" s="5" t="n">
        <v>0</v>
      </c>
      <c r="E173" s="5" t="n">
        <v>0</v>
      </c>
      <c r="F173" s="5" t="n">
        <v>0</v>
      </c>
    </row>
    <row r="174" spans="1:7">
      <c r="A174" s="4" t="s">
        <v>560</v>
      </c>
      <c r="B174" s="5" t="n">
        <v>0</v>
      </c>
      <c r="C174" s="5" t="n">
        <v>0</v>
      </c>
      <c r="E174" s="5" t="n">
        <v>0</v>
      </c>
      <c r="F174" s="5" t="n">
        <v>0</v>
      </c>
    </row>
    <row r="175" spans="1:7">
      <c r="A175" s="4" t="s">
        <v>561</v>
      </c>
      <c r="B175" s="5" t="n">
        <v>298982</v>
      </c>
      <c r="C175" s="5" t="n">
        <v>327879</v>
      </c>
      <c r="E175" s="5" t="n">
        <v>340754</v>
      </c>
      <c r="F175" s="5" t="n">
        <v>208147</v>
      </c>
    </row>
    <row r="176" spans="1:7">
      <c r="A176" s="4" t="s">
        <v>126</v>
      </c>
      <c r="B176" s="5" t="n">
        <v>-298982</v>
      </c>
      <c r="C176" s="5" t="n">
        <v>-327879</v>
      </c>
      <c r="E176" s="5" t="n">
        <v>-340754</v>
      </c>
      <c r="F176" s="5" t="n">
        <v>-208147</v>
      </c>
    </row>
    <row r="177" spans="1:7">
      <c r="A177" s="4" t="s">
        <v>127</v>
      </c>
      <c r="B177" s="5" t="n">
        <v>0</v>
      </c>
      <c r="C177" s="5" t="n">
        <v>0</v>
      </c>
      <c r="E177" s="5" t="n">
        <v>0</v>
      </c>
      <c r="F177" s="5" t="n">
        <v>0</v>
      </c>
    </row>
    <row r="178" spans="1:7">
      <c r="A178" s="4" t="s">
        <v>128</v>
      </c>
      <c r="B178" s="5" t="n">
        <v>-298982</v>
      </c>
      <c r="C178" s="5" t="n">
        <v>-327879</v>
      </c>
      <c r="E178" s="5" t="n">
        <v>-340754</v>
      </c>
      <c r="F178" s="5" t="n">
        <v>-208147</v>
      </c>
    </row>
    <row r="179" spans="1:7">
      <c r="A179" s="3" t="s">
        <v>131</v>
      </c>
    </row>
    <row r="180" spans="1:7">
      <c r="A180" s="4" t="s">
        <v>132</v>
      </c>
      <c r="B180" s="5" t="n">
        <v>-2554</v>
      </c>
      <c r="C180" s="5" t="n">
        <v>5276</v>
      </c>
      <c r="E180" s="5" t="n">
        <v>5128</v>
      </c>
      <c r="F180" s="5" t="n">
        <v>-5990</v>
      </c>
    </row>
    <row r="181" spans="1:7">
      <c r="A181" s="4" t="s">
        <v>133</v>
      </c>
      <c r="C181" s="5" t="n">
        <v>-728</v>
      </c>
      <c r="F181" s="5" t="n">
        <v>-2085</v>
      </c>
    </row>
    <row r="182" spans="1:7">
      <c r="A182" s="4" t="s">
        <v>134</v>
      </c>
      <c r="B182" s="5" t="n">
        <v>-2554</v>
      </c>
      <c r="C182" s="5" t="n">
        <v>4548</v>
      </c>
      <c r="E182" s="5" t="n">
        <v>5128</v>
      </c>
      <c r="F182" s="5" t="n">
        <v>-8075</v>
      </c>
    </row>
    <row r="183" spans="1:7">
      <c r="A183" s="4" t="s">
        <v>135</v>
      </c>
      <c r="B183" s="5" t="n">
        <v>-301536</v>
      </c>
      <c r="C183" s="5" t="n">
        <v>-323331</v>
      </c>
      <c r="E183" s="5" t="n">
        <v>-335626</v>
      </c>
      <c r="F183" s="5" t="n">
        <v>-216222</v>
      </c>
    </row>
    <row r="184" spans="1:7">
      <c r="A184" s="4" t="s">
        <v>564</v>
      </c>
    </row>
    <row r="185" spans="1:7">
      <c r="A185" s="3" t="s">
        <v>557</v>
      </c>
    </row>
    <row r="186" spans="1:7">
      <c r="A186" s="4" t="s">
        <v>340</v>
      </c>
      <c r="B186" s="5" t="n">
        <v>198065</v>
      </c>
      <c r="C186" s="5" t="n">
        <v>182833</v>
      </c>
      <c r="E186" s="5" t="n">
        <v>309161</v>
      </c>
      <c r="F186" s="5" t="n">
        <v>275214</v>
      </c>
    </row>
    <row r="187" spans="1:7">
      <c r="A187" s="3" t="s">
        <v>112</v>
      </c>
    </row>
    <row r="188" spans="1:7">
      <c r="A188" s="4" t="s">
        <v>113</v>
      </c>
      <c r="B188" s="5" t="n">
        <v>-51</v>
      </c>
      <c r="C188" s="5" t="n">
        <v>0</v>
      </c>
      <c r="E188" s="5" t="n">
        <v>0</v>
      </c>
      <c r="F188" s="5" t="n">
        <v>0</v>
      </c>
    </row>
    <row r="189" spans="1:7">
      <c r="A189" s="4" t="s">
        <v>114</v>
      </c>
      <c r="B189" s="5" t="n">
        <v>135330</v>
      </c>
      <c r="C189" s="5" t="n">
        <v>122455</v>
      </c>
      <c r="E189" s="5" t="n">
        <v>285675</v>
      </c>
      <c r="F189" s="5" t="n">
        <v>258162</v>
      </c>
    </row>
    <row r="190" spans="1:7">
      <c r="A190" s="4" t="s">
        <v>115</v>
      </c>
      <c r="B190" s="5" t="n">
        <v>25002</v>
      </c>
      <c r="C190" s="5" t="n">
        <v>20666</v>
      </c>
      <c r="E190" s="5" t="n">
        <v>55554</v>
      </c>
      <c r="F190" s="5" t="n">
        <v>50754</v>
      </c>
    </row>
    <row r="191" spans="1:7">
      <c r="A191" s="4" t="s">
        <v>116</v>
      </c>
      <c r="B191" s="5" t="n">
        <v>9</v>
      </c>
      <c r="C191" s="5" t="n">
        <v>8</v>
      </c>
      <c r="E191" s="5" t="n">
        <v>25</v>
      </c>
      <c r="F191" s="5" t="n">
        <v>24</v>
      </c>
    </row>
    <row r="192" spans="1:7">
      <c r="A192" s="4" t="s">
        <v>558</v>
      </c>
      <c r="B192" s="5" t="n">
        <v>0</v>
      </c>
      <c r="C192" s="5" t="n">
        <v>0</v>
      </c>
      <c r="E192" s="5" t="n">
        <v>0</v>
      </c>
      <c r="F192" s="5" t="n">
        <v>0</v>
      </c>
    </row>
    <row r="193" spans="1:7">
      <c r="A193" s="4" t="s">
        <v>118</v>
      </c>
      <c r="E193" s="5" t="n">
        <v>-617</v>
      </c>
    </row>
    <row r="194" spans="1:7">
      <c r="A194" s="4" t="s">
        <v>119</v>
      </c>
      <c r="B194" s="5" t="n">
        <v>160290</v>
      </c>
      <c r="C194" s="5" t="n">
        <v>143129</v>
      </c>
      <c r="E194" s="5" t="n">
        <v>340637</v>
      </c>
      <c r="F194" s="5" t="n">
        <v>308940</v>
      </c>
    </row>
    <row r="195" spans="1:7">
      <c r="A195" s="4" t="s">
        <v>120</v>
      </c>
      <c r="B195" s="5" t="n">
        <v>37775</v>
      </c>
      <c r="C195" s="5" t="n">
        <v>39704</v>
      </c>
      <c r="E195" s="5" t="n">
        <v>-31476</v>
      </c>
      <c r="F195" s="5" t="n">
        <v>-33726</v>
      </c>
    </row>
    <row r="196" spans="1:7">
      <c r="A196" s="4" t="s">
        <v>559</v>
      </c>
      <c r="B196" s="5" t="n">
        <v>5313</v>
      </c>
      <c r="C196" s="5" t="n">
        <v>4072</v>
      </c>
      <c r="E196" s="5" t="n">
        <v>15339</v>
      </c>
      <c r="F196" s="5" t="n">
        <v>13031</v>
      </c>
    </row>
    <row r="197" spans="1:7">
      <c r="A197" s="4" t="s">
        <v>122</v>
      </c>
      <c r="B197" s="5" t="n">
        <v>3890</v>
      </c>
      <c r="C197" s="5" t="n">
        <v>-1482</v>
      </c>
      <c r="E197" s="5" t="n">
        <v>17931</v>
      </c>
      <c r="F197" s="5" t="n">
        <v>-3485</v>
      </c>
    </row>
    <row r="198" spans="1:7">
      <c r="A198" s="4" t="s">
        <v>123</v>
      </c>
      <c r="F198" s="5" t="n">
        <v>187</v>
      </c>
    </row>
    <row r="199" spans="1:7">
      <c r="A199" s="4" t="s">
        <v>124</v>
      </c>
      <c r="B199" s="5" t="n">
        <v>13</v>
      </c>
      <c r="C199" s="5" t="n">
        <v>15</v>
      </c>
      <c r="E199" s="5" t="n">
        <v>14</v>
      </c>
      <c r="F199" s="5" t="n">
        <v>36</v>
      </c>
    </row>
    <row r="200" spans="1:7">
      <c r="A200" s="4" t="s">
        <v>560</v>
      </c>
      <c r="B200" s="5" t="n">
        <v>-26185</v>
      </c>
      <c r="C200" s="5" t="n">
        <v>-28849</v>
      </c>
      <c r="E200" s="5" t="n">
        <v>-62156</v>
      </c>
      <c r="F200" s="5" t="n">
        <v>-61404</v>
      </c>
    </row>
    <row r="201" spans="1:7">
      <c r="A201" s="4" t="s">
        <v>561</v>
      </c>
      <c r="B201" s="5" t="n">
        <v>-98037</v>
      </c>
      <c r="C201" s="5" t="n">
        <v>-100629</v>
      </c>
      <c r="E201" s="5" t="n">
        <v>-128489</v>
      </c>
      <c r="F201" s="5" t="n">
        <v>-74345</v>
      </c>
    </row>
    <row r="202" spans="1:7">
      <c r="A202" s="4" t="s">
        <v>126</v>
      </c>
      <c r="B202" s="5" t="n">
        <v>152781</v>
      </c>
      <c r="C202" s="5" t="n">
        <v>166577</v>
      </c>
      <c r="E202" s="5" t="n">
        <v>125885</v>
      </c>
      <c r="F202" s="5" t="n">
        <v>92254</v>
      </c>
    </row>
    <row r="203" spans="1:7">
      <c r="A203" s="4" t="s">
        <v>127</v>
      </c>
      <c r="B203" s="5" t="n">
        <v>23005</v>
      </c>
      <c r="C203" s="5" t="n">
        <v>12823</v>
      </c>
      <c r="E203" s="5" t="n">
        <v>8964</v>
      </c>
      <c r="F203" s="5" t="n">
        <v>2829</v>
      </c>
    </row>
    <row r="204" spans="1:7">
      <c r="A204" s="4" t="s">
        <v>128</v>
      </c>
      <c r="B204" s="5" t="n">
        <v>129776</v>
      </c>
      <c r="C204" s="5" t="n">
        <v>153754</v>
      </c>
      <c r="E204" s="5" t="n">
        <v>116921</v>
      </c>
      <c r="F204" s="5" t="n">
        <v>89425</v>
      </c>
    </row>
    <row r="205" spans="1:7">
      <c r="A205" s="3" t="s">
        <v>131</v>
      </c>
    </row>
    <row r="206" spans="1:7">
      <c r="A206" s="4" t="s">
        <v>132</v>
      </c>
      <c r="B206" s="5" t="n">
        <v>0</v>
      </c>
      <c r="C206" s="5" t="n">
        <v>0</v>
      </c>
      <c r="E206" s="5" t="n">
        <v>0</v>
      </c>
      <c r="F206" s="5" t="n">
        <v>0</v>
      </c>
    </row>
    <row r="207" spans="1:7">
      <c r="A207" s="4" t="s">
        <v>133</v>
      </c>
      <c r="C207" s="5" t="n">
        <v>728</v>
      </c>
      <c r="F207" s="5" t="n">
        <v>2085</v>
      </c>
    </row>
    <row r="208" spans="1:7">
      <c r="A208" s="4" t="s">
        <v>134</v>
      </c>
      <c r="B208" s="5" t="n">
        <v>0</v>
      </c>
      <c r="C208" s="5" t="n">
        <v>728</v>
      </c>
      <c r="E208" s="5" t="n">
        <v>0</v>
      </c>
      <c r="F208" s="5" t="n">
        <v>2085</v>
      </c>
    </row>
    <row r="209" spans="1:7">
      <c r="A209" s="4" t="s">
        <v>135</v>
      </c>
      <c r="B209" s="5" t="n">
        <v>129776</v>
      </c>
      <c r="C209" s="5" t="n">
        <v>154482</v>
      </c>
      <c r="E209" s="5" t="n">
        <v>116921</v>
      </c>
      <c r="F209" s="5" t="n">
        <v>91510</v>
      </c>
    </row>
    <row r="210" spans="1:7">
      <c r="A210" s="4" t="s">
        <v>565</v>
      </c>
    </row>
    <row r="211" spans="1:7">
      <c r="A211" s="3" t="s">
        <v>557</v>
      </c>
    </row>
    <row r="212" spans="1:7">
      <c r="A212" s="4" t="s">
        <v>340</v>
      </c>
      <c r="B212" s="5" t="n">
        <v>198065</v>
      </c>
      <c r="C212" s="5" t="n">
        <v>182833</v>
      </c>
      <c r="E212" s="5" t="n">
        <v>309161</v>
      </c>
      <c r="F212" s="5" t="n">
        <v>275214</v>
      </c>
    </row>
    <row r="213" spans="1:7">
      <c r="A213" s="3" t="s">
        <v>112</v>
      </c>
    </row>
    <row r="214" spans="1:7">
      <c r="A214" s="4" t="s">
        <v>113</v>
      </c>
      <c r="B214" s="5" t="n">
        <v>-51</v>
      </c>
      <c r="C214" s="5" t="n">
        <v>0</v>
      </c>
      <c r="E214" s="5" t="n">
        <v>0</v>
      </c>
      <c r="F214" s="5" t="n">
        <v>0</v>
      </c>
    </row>
    <row r="215" spans="1:7">
      <c r="A215" s="4" t="s">
        <v>114</v>
      </c>
      <c r="B215" s="5" t="n">
        <v>135330</v>
      </c>
      <c r="C215" s="5" t="n">
        <v>122455</v>
      </c>
      <c r="E215" s="5" t="n">
        <v>285675</v>
      </c>
      <c r="F215" s="5" t="n">
        <v>258162</v>
      </c>
    </row>
    <row r="216" spans="1:7">
      <c r="A216" s="4" t="s">
        <v>115</v>
      </c>
      <c r="B216" s="5" t="n">
        <v>25002</v>
      </c>
      <c r="C216" s="5" t="n">
        <v>20666</v>
      </c>
      <c r="E216" s="5" t="n">
        <v>55554</v>
      </c>
      <c r="F216" s="5" t="n">
        <v>50754</v>
      </c>
    </row>
    <row r="217" spans="1:7">
      <c r="A217" s="4" t="s">
        <v>116</v>
      </c>
      <c r="B217" s="5" t="n">
        <v>9</v>
      </c>
      <c r="C217" s="5" t="n">
        <v>8</v>
      </c>
      <c r="E217" s="5" t="n">
        <v>25</v>
      </c>
      <c r="F217" s="5" t="n">
        <v>24</v>
      </c>
    </row>
    <row r="218" spans="1:7">
      <c r="A218" s="4" t="s">
        <v>558</v>
      </c>
      <c r="B218" s="5" t="n">
        <v>0</v>
      </c>
      <c r="C218" s="5" t="n">
        <v>0</v>
      </c>
      <c r="E218" s="5" t="n">
        <v>0</v>
      </c>
      <c r="F218" s="5" t="n">
        <v>0</v>
      </c>
    </row>
    <row r="219" spans="1:7">
      <c r="A219" s="4" t="s">
        <v>118</v>
      </c>
      <c r="E219" s="5" t="n">
        <v>-617</v>
      </c>
    </row>
    <row r="220" spans="1:7">
      <c r="A220" s="4" t="s">
        <v>119</v>
      </c>
      <c r="B220" s="5" t="n">
        <v>160290</v>
      </c>
      <c r="C220" s="5" t="n">
        <v>143129</v>
      </c>
      <c r="E220" s="5" t="n">
        <v>340637</v>
      </c>
      <c r="F220" s="5" t="n">
        <v>308940</v>
      </c>
    </row>
    <row r="221" spans="1:7">
      <c r="A221" s="4" t="s">
        <v>120</v>
      </c>
      <c r="B221" s="5" t="n">
        <v>37775</v>
      </c>
      <c r="C221" s="5" t="n">
        <v>39704</v>
      </c>
      <c r="E221" s="5" t="n">
        <v>-31476</v>
      </c>
      <c r="F221" s="5" t="n">
        <v>-33726</v>
      </c>
    </row>
    <row r="222" spans="1:7">
      <c r="A222" s="4" t="s">
        <v>559</v>
      </c>
      <c r="B222" s="5" t="n">
        <v>5313</v>
      </c>
      <c r="C222" s="5" t="n">
        <v>4072</v>
      </c>
      <c r="E222" s="5" t="n">
        <v>15339</v>
      </c>
      <c r="F222" s="5" t="n">
        <v>13031</v>
      </c>
    </row>
    <row r="223" spans="1:7">
      <c r="A223" s="4" t="s">
        <v>122</v>
      </c>
      <c r="B223" s="5" t="n">
        <v>3890</v>
      </c>
      <c r="C223" s="5" t="n">
        <v>-1482</v>
      </c>
      <c r="E223" s="5" t="n">
        <v>17931</v>
      </c>
      <c r="F223" s="5" t="n">
        <v>-3485</v>
      </c>
    </row>
    <row r="224" spans="1:7">
      <c r="A224" s="4" t="s">
        <v>123</v>
      </c>
      <c r="F224" s="5" t="n">
        <v>187</v>
      </c>
    </row>
    <row r="225" spans="1:7">
      <c r="A225" s="4" t="s">
        <v>124</v>
      </c>
      <c r="B225" s="5" t="n">
        <v>13</v>
      </c>
      <c r="C225" s="5" t="n">
        <v>15</v>
      </c>
      <c r="E225" s="5" t="n">
        <v>14</v>
      </c>
      <c r="F225" s="5" t="n">
        <v>36</v>
      </c>
    </row>
    <row r="226" spans="1:7">
      <c r="A226" s="4" t="s">
        <v>560</v>
      </c>
      <c r="B226" s="5" t="n">
        <v>-26185</v>
      </c>
      <c r="C226" s="5" t="n">
        <v>-28849</v>
      </c>
      <c r="E226" s="5" t="n">
        <v>-62156</v>
      </c>
      <c r="F226" s="5" t="n">
        <v>-61404</v>
      </c>
    </row>
    <row r="227" spans="1:7">
      <c r="A227" s="4" t="s">
        <v>561</v>
      </c>
      <c r="B227" s="5" t="n">
        <v>-98037</v>
      </c>
      <c r="C227" s="5" t="n">
        <v>-100629</v>
      </c>
      <c r="E227" s="5" t="n">
        <v>-128489</v>
      </c>
      <c r="F227" s="5" t="n">
        <v>-74345</v>
      </c>
    </row>
    <row r="228" spans="1:7">
      <c r="A228" s="4" t="s">
        <v>126</v>
      </c>
      <c r="B228" s="5" t="n">
        <v>152781</v>
      </c>
      <c r="C228" s="5" t="n">
        <v>166577</v>
      </c>
      <c r="E228" s="5" t="n">
        <v>125885</v>
      </c>
      <c r="F228" s="5" t="n">
        <v>92254</v>
      </c>
    </row>
    <row r="229" spans="1:7">
      <c r="A229" s="4" t="s">
        <v>127</v>
      </c>
      <c r="B229" s="5" t="n">
        <v>23005</v>
      </c>
      <c r="C229" s="5" t="n">
        <v>12823</v>
      </c>
      <c r="E229" s="5" t="n">
        <v>8964</v>
      </c>
      <c r="F229" s="5" t="n">
        <v>2829</v>
      </c>
    </row>
    <row r="230" spans="1:7">
      <c r="A230" s="4" t="s">
        <v>128</v>
      </c>
      <c r="B230" s="5" t="n">
        <v>129776</v>
      </c>
      <c r="C230" s="5" t="n">
        <v>153754</v>
      </c>
      <c r="E230" s="5" t="n">
        <v>116921</v>
      </c>
      <c r="F230" s="5" t="n">
        <v>89425</v>
      </c>
    </row>
    <row r="231" spans="1:7">
      <c r="A231" s="3" t="s">
        <v>131</v>
      </c>
    </row>
    <row r="232" spans="1:7">
      <c r="A232" s="4" t="s">
        <v>132</v>
      </c>
      <c r="B232" s="5" t="n">
        <v>0</v>
      </c>
      <c r="C232" s="5" t="n">
        <v>0</v>
      </c>
      <c r="E232" s="5" t="n">
        <v>0</v>
      </c>
      <c r="F232" s="5" t="n">
        <v>0</v>
      </c>
    </row>
    <row r="233" spans="1:7">
      <c r="A233" s="4" t="s">
        <v>133</v>
      </c>
      <c r="C233" s="5" t="n">
        <v>728</v>
      </c>
      <c r="F233" s="5" t="n">
        <v>2085</v>
      </c>
    </row>
    <row r="234" spans="1:7">
      <c r="A234" s="4" t="s">
        <v>134</v>
      </c>
      <c r="B234" s="5" t="n">
        <v>0</v>
      </c>
      <c r="C234" s="5" t="n">
        <v>728</v>
      </c>
      <c r="E234" s="5" t="n">
        <v>0</v>
      </c>
      <c r="F234" s="5" t="n">
        <v>2085</v>
      </c>
    </row>
    <row r="235" spans="1:7">
      <c r="A235" s="4" t="s">
        <v>135</v>
      </c>
      <c r="B235" s="5" t="n">
        <v>129776</v>
      </c>
      <c r="C235" s="5" t="n">
        <v>154482</v>
      </c>
      <c r="E235" s="5" t="n">
        <v>116921</v>
      </c>
      <c r="F235" s="5" t="n">
        <v>91510</v>
      </c>
    </row>
    <row r="236" spans="1:7">
      <c r="A236" s="4" t="s">
        <v>566</v>
      </c>
    </row>
    <row r="237" spans="1:7">
      <c r="A237" s="3" t="s">
        <v>557</v>
      </c>
    </row>
    <row r="238" spans="1:7">
      <c r="A238" s="4" t="s">
        <v>340</v>
      </c>
      <c r="B238" s="5" t="n">
        <v>86566</v>
      </c>
      <c r="C238" s="5" t="n">
        <v>81265</v>
      </c>
      <c r="E238" s="5" t="n">
        <v>125236</v>
      </c>
      <c r="F238" s="5" t="n">
        <v>111184</v>
      </c>
    </row>
    <row r="239" spans="1:7">
      <c r="A239" s="3" t="s">
        <v>112</v>
      </c>
    </row>
    <row r="240" spans="1:7">
      <c r="A240" s="4" t="s">
        <v>113</v>
      </c>
      <c r="B240" s="5" t="n">
        <v>7263</v>
      </c>
      <c r="C240" s="5" t="n">
        <v>7020</v>
      </c>
      <c r="E240" s="5" t="n">
        <v>11189</v>
      </c>
      <c r="F240" s="5" t="n">
        <v>10204</v>
      </c>
    </row>
    <row r="241" spans="1:7">
      <c r="A241" s="4" t="s">
        <v>114</v>
      </c>
      <c r="B241" s="5" t="n">
        <v>21920</v>
      </c>
      <c r="C241" s="5" t="n">
        <v>20145</v>
      </c>
      <c r="E241" s="5" t="n">
        <v>42665</v>
      </c>
      <c r="F241" s="5" t="n">
        <v>40115</v>
      </c>
    </row>
    <row r="242" spans="1:7">
      <c r="A242" s="4" t="s">
        <v>115</v>
      </c>
      <c r="B242" s="5" t="n">
        <v>4686</v>
      </c>
      <c r="C242" s="5" t="n">
        <v>4582</v>
      </c>
      <c r="E242" s="5" t="n">
        <v>9551</v>
      </c>
      <c r="F242" s="5" t="n">
        <v>8818</v>
      </c>
    </row>
    <row r="243" spans="1:7">
      <c r="A243" s="4" t="s">
        <v>116</v>
      </c>
      <c r="B243" s="5" t="n">
        <v>7121</v>
      </c>
      <c r="C243" s="5" t="n">
        <v>8379</v>
      </c>
      <c r="E243" s="5" t="n">
        <v>12803</v>
      </c>
      <c r="F243" s="5" t="n">
        <v>14319</v>
      </c>
    </row>
    <row r="244" spans="1:7">
      <c r="A244" s="4" t="s">
        <v>558</v>
      </c>
      <c r="B244" s="5" t="n">
        <v>-305</v>
      </c>
      <c r="C244" s="5" t="n">
        <v>0</v>
      </c>
      <c r="E244" s="5" t="n">
        <v>-270</v>
      </c>
      <c r="F244" s="5" t="n">
        <v>67</v>
      </c>
    </row>
    <row r="245" spans="1:7">
      <c r="A245" s="4" t="s">
        <v>118</v>
      </c>
      <c r="E245" s="5" t="n">
        <v>0</v>
      </c>
    </row>
    <row r="246" spans="1:7">
      <c r="A246" s="4" t="s">
        <v>119</v>
      </c>
      <c r="B246" s="5" t="n">
        <v>40685</v>
      </c>
      <c r="C246" s="5" t="n">
        <v>40126</v>
      </c>
      <c r="E246" s="5" t="n">
        <v>75938</v>
      </c>
      <c r="F246" s="5" t="n">
        <v>73523</v>
      </c>
    </row>
    <row r="247" spans="1:7">
      <c r="A247" s="4" t="s">
        <v>120</v>
      </c>
      <c r="B247" s="5" t="n">
        <v>45881</v>
      </c>
      <c r="C247" s="5" t="n">
        <v>41139</v>
      </c>
      <c r="E247" s="5" t="n">
        <v>49298</v>
      </c>
      <c r="F247" s="5" t="n">
        <v>37661</v>
      </c>
    </row>
    <row r="248" spans="1:7">
      <c r="A248" s="4" t="s">
        <v>559</v>
      </c>
      <c r="B248" s="5" t="n">
        <v>6022</v>
      </c>
      <c r="C248" s="5" t="n">
        <v>5986</v>
      </c>
      <c r="E248" s="5" t="n">
        <v>17780</v>
      </c>
      <c r="F248" s="5" t="n">
        <v>17637</v>
      </c>
    </row>
    <row r="249" spans="1:7">
      <c r="A249" s="4" t="s">
        <v>122</v>
      </c>
      <c r="B249" s="5" t="n">
        <v>0</v>
      </c>
      <c r="C249" s="5" t="n">
        <v>0</v>
      </c>
      <c r="E249" s="5" t="n">
        <v>0</v>
      </c>
      <c r="F249" s="5" t="n">
        <v>0</v>
      </c>
    </row>
    <row r="250" spans="1:7">
      <c r="A250" s="4" t="s">
        <v>123</v>
      </c>
      <c r="F250" s="5" t="n">
        <v>0</v>
      </c>
    </row>
    <row r="251" spans="1:7">
      <c r="A251" s="4" t="s">
        <v>124</v>
      </c>
      <c r="B251" s="5" t="n">
        <v>5595</v>
      </c>
      <c r="C251" s="5" t="n">
        <v>-13069</v>
      </c>
      <c r="E251" s="5" t="n">
        <v>-12547</v>
      </c>
      <c r="F251" s="5" t="n">
        <v>11988</v>
      </c>
    </row>
    <row r="252" spans="1:7">
      <c r="A252" s="4" t="s">
        <v>560</v>
      </c>
      <c r="B252" s="5" t="n">
        <v>949</v>
      </c>
      <c r="C252" s="5" t="n">
        <v>1484</v>
      </c>
      <c r="E252" s="5" t="n">
        <v>2974</v>
      </c>
      <c r="F252" s="5" t="n">
        <v>3270</v>
      </c>
    </row>
    <row r="253" spans="1:7">
      <c r="A253" s="4" t="s">
        <v>561</v>
      </c>
      <c r="B253" s="5" t="n">
        <v>-22574</v>
      </c>
      <c r="C253" s="5" t="n">
        <v>-16509</v>
      </c>
      <c r="E253" s="5" t="n">
        <v>-29372</v>
      </c>
      <c r="F253" s="5" t="n">
        <v>-21578</v>
      </c>
    </row>
    <row r="254" spans="1:7">
      <c r="A254" s="4" t="s">
        <v>126</v>
      </c>
      <c r="B254" s="5" t="n">
        <v>55889</v>
      </c>
      <c r="C254" s="5" t="n">
        <v>63247</v>
      </c>
      <c r="E254" s="5" t="n">
        <v>70463</v>
      </c>
      <c r="F254" s="5" t="n">
        <v>26344</v>
      </c>
    </row>
    <row r="255" spans="1:7">
      <c r="A255" s="4" t="s">
        <v>127</v>
      </c>
      <c r="B255" s="5" t="n">
        <v>7295</v>
      </c>
      <c r="C255" s="5" t="n">
        <v>6261</v>
      </c>
      <c r="E255" s="5" t="n">
        <v>4492</v>
      </c>
      <c r="F255" s="5" t="n">
        <v>3545</v>
      </c>
    </row>
    <row r="256" spans="1:7">
      <c r="A256" s="4" t="s">
        <v>128</v>
      </c>
      <c r="B256" s="5" t="n">
        <v>48594</v>
      </c>
      <c r="C256" s="5" t="n">
        <v>56986</v>
      </c>
      <c r="E256" s="5" t="n">
        <v>65971</v>
      </c>
      <c r="F256" s="5" t="n">
        <v>22799</v>
      </c>
    </row>
    <row r="257" spans="1:7">
      <c r="A257" s="3" t="s">
        <v>131</v>
      </c>
    </row>
    <row r="258" spans="1:7">
      <c r="A258" s="4" t="s">
        <v>132</v>
      </c>
      <c r="B258" s="5" t="n">
        <v>2554</v>
      </c>
      <c r="C258" s="5" t="n">
        <v>-5276</v>
      </c>
      <c r="E258" s="5" t="n">
        <v>-5128</v>
      </c>
      <c r="F258" s="5" t="n">
        <v>5990</v>
      </c>
    </row>
    <row r="259" spans="1:7">
      <c r="A259" s="4" t="s">
        <v>133</v>
      </c>
      <c r="C259" s="5" t="n">
        <v>0</v>
      </c>
      <c r="F259" s="5" t="n">
        <v>0</v>
      </c>
    </row>
    <row r="260" spans="1:7">
      <c r="A260" s="4" t="s">
        <v>134</v>
      </c>
      <c r="B260" s="5" t="n">
        <v>2554</v>
      </c>
      <c r="C260" s="5" t="n">
        <v>-5276</v>
      </c>
      <c r="E260" s="5" t="n">
        <v>-5128</v>
      </c>
      <c r="F260" s="5" t="n">
        <v>5990</v>
      </c>
    </row>
    <row r="261" spans="1:7">
      <c r="A261" s="4" t="s">
        <v>135</v>
      </c>
      <c r="B261" s="5" t="n">
        <v>51148</v>
      </c>
      <c r="C261" s="5" t="n">
        <v>51710</v>
      </c>
      <c r="E261" s="5" t="n">
        <v>60843</v>
      </c>
      <c r="F261" s="5" t="n">
        <v>28789</v>
      </c>
    </row>
    <row r="262" spans="1:7">
      <c r="A262" s="4" t="s">
        <v>567</v>
      </c>
    </row>
    <row r="263" spans="1:7">
      <c r="A263" s="3" t="s">
        <v>557</v>
      </c>
    </row>
    <row r="264" spans="1:7">
      <c r="A264" s="4" t="s">
        <v>340</v>
      </c>
      <c r="B264" s="5" t="n">
        <v>86566</v>
      </c>
      <c r="C264" s="5" t="n">
        <v>81265</v>
      </c>
      <c r="E264" s="5" t="n">
        <v>125236</v>
      </c>
      <c r="F264" s="5" t="n">
        <v>111184</v>
      </c>
    </row>
    <row r="265" spans="1:7">
      <c r="A265" s="3" t="s">
        <v>112</v>
      </c>
    </row>
    <row r="266" spans="1:7">
      <c r="A266" s="4" t="s">
        <v>113</v>
      </c>
      <c r="B266" s="5" t="n">
        <v>7263</v>
      </c>
      <c r="C266" s="5" t="n">
        <v>7020</v>
      </c>
      <c r="E266" s="5" t="n">
        <v>11189</v>
      </c>
      <c r="F266" s="5" t="n">
        <v>10204</v>
      </c>
    </row>
    <row r="267" spans="1:7">
      <c r="A267" s="4" t="s">
        <v>114</v>
      </c>
      <c r="B267" s="5" t="n">
        <v>21920</v>
      </c>
      <c r="C267" s="5" t="n">
        <v>20145</v>
      </c>
      <c r="E267" s="5" t="n">
        <v>42665</v>
      </c>
      <c r="F267" s="5" t="n">
        <v>40115</v>
      </c>
    </row>
    <row r="268" spans="1:7">
      <c r="A268" s="4" t="s">
        <v>115</v>
      </c>
      <c r="B268" s="5" t="n">
        <v>4686</v>
      </c>
      <c r="C268" s="5" t="n">
        <v>4582</v>
      </c>
      <c r="E268" s="5" t="n">
        <v>9551</v>
      </c>
      <c r="F268" s="5" t="n">
        <v>8818</v>
      </c>
    </row>
    <row r="269" spans="1:7">
      <c r="A269" s="4" t="s">
        <v>116</v>
      </c>
      <c r="B269" s="5" t="n">
        <v>7121</v>
      </c>
      <c r="C269" s="5" t="n">
        <v>8379</v>
      </c>
      <c r="E269" s="5" t="n">
        <v>12803</v>
      </c>
      <c r="F269" s="5" t="n">
        <v>14319</v>
      </c>
    </row>
    <row r="270" spans="1:7">
      <c r="A270" s="4" t="s">
        <v>558</v>
      </c>
      <c r="B270" s="5" t="n">
        <v>-305</v>
      </c>
      <c r="C270" s="5" t="n">
        <v>0</v>
      </c>
      <c r="E270" s="5" t="n">
        <v>-270</v>
      </c>
      <c r="F270" s="5" t="n">
        <v>67</v>
      </c>
    </row>
    <row r="271" spans="1:7">
      <c r="A271" s="4" t="s">
        <v>118</v>
      </c>
      <c r="E271" s="5" t="n">
        <v>0</v>
      </c>
    </row>
    <row r="272" spans="1:7">
      <c r="A272" s="4" t="s">
        <v>119</v>
      </c>
      <c r="B272" s="5" t="n">
        <v>40685</v>
      </c>
      <c r="C272" s="5" t="n">
        <v>40126</v>
      </c>
      <c r="E272" s="5" t="n">
        <v>75938</v>
      </c>
      <c r="F272" s="5" t="n">
        <v>73523</v>
      </c>
    </row>
    <row r="273" spans="1:7">
      <c r="A273" s="4" t="s">
        <v>120</v>
      </c>
      <c r="B273" s="5" t="n">
        <v>45881</v>
      </c>
      <c r="C273" s="5" t="n">
        <v>41139</v>
      </c>
      <c r="E273" s="5" t="n">
        <v>49298</v>
      </c>
      <c r="F273" s="5" t="n">
        <v>37661</v>
      </c>
    </row>
    <row r="274" spans="1:7">
      <c r="A274" s="4" t="s">
        <v>559</v>
      </c>
      <c r="B274" s="5" t="n">
        <v>6022</v>
      </c>
      <c r="C274" s="5" t="n">
        <v>5986</v>
      </c>
      <c r="E274" s="5" t="n">
        <v>17780</v>
      </c>
      <c r="F274" s="5" t="n">
        <v>17637</v>
      </c>
    </row>
    <row r="275" spans="1:7">
      <c r="A275" s="4" t="s">
        <v>122</v>
      </c>
      <c r="B275" s="5" t="n">
        <v>0</v>
      </c>
      <c r="C275" s="5" t="n">
        <v>0</v>
      </c>
      <c r="E275" s="5" t="n">
        <v>0</v>
      </c>
      <c r="F275" s="5" t="n">
        <v>0</v>
      </c>
    </row>
    <row r="276" spans="1:7">
      <c r="A276" s="4" t="s">
        <v>123</v>
      </c>
      <c r="F276" s="5" t="n">
        <v>0</v>
      </c>
    </row>
    <row r="277" spans="1:7">
      <c r="A277" s="4" t="s">
        <v>124</v>
      </c>
      <c r="B277" s="5" t="n">
        <v>5595</v>
      </c>
      <c r="C277" s="5" t="n">
        <v>-13069</v>
      </c>
      <c r="E277" s="5" t="n">
        <v>-12547</v>
      </c>
      <c r="F277" s="5" t="n">
        <v>11988</v>
      </c>
    </row>
    <row r="278" spans="1:7">
      <c r="A278" s="4" t="s">
        <v>560</v>
      </c>
      <c r="B278" s="5" t="n">
        <v>949</v>
      </c>
      <c r="C278" s="5" t="n">
        <v>1484</v>
      </c>
      <c r="E278" s="5" t="n">
        <v>2974</v>
      </c>
      <c r="F278" s="5" t="n">
        <v>3270</v>
      </c>
    </row>
    <row r="279" spans="1:7">
      <c r="A279" s="4" t="s">
        <v>561</v>
      </c>
      <c r="B279" s="5" t="n">
        <v>-22574</v>
      </c>
      <c r="C279" s="5" t="n">
        <v>-16509</v>
      </c>
      <c r="E279" s="5" t="n">
        <v>-29372</v>
      </c>
      <c r="F279" s="5" t="n">
        <v>-21578</v>
      </c>
    </row>
    <row r="280" spans="1:7">
      <c r="A280" s="4" t="s">
        <v>126</v>
      </c>
      <c r="B280" s="5" t="n">
        <v>55889</v>
      </c>
      <c r="C280" s="5" t="n">
        <v>63247</v>
      </c>
      <c r="E280" s="5" t="n">
        <v>70463</v>
      </c>
      <c r="F280" s="5" t="n">
        <v>26344</v>
      </c>
    </row>
    <row r="281" spans="1:7">
      <c r="A281" s="4" t="s">
        <v>127</v>
      </c>
      <c r="B281" s="5" t="n">
        <v>7295</v>
      </c>
      <c r="C281" s="5" t="n">
        <v>6261</v>
      </c>
      <c r="E281" s="5" t="n">
        <v>4492</v>
      </c>
      <c r="F281" s="5" t="n">
        <v>3545</v>
      </c>
    </row>
    <row r="282" spans="1:7">
      <c r="A282" s="4" t="s">
        <v>128</v>
      </c>
      <c r="B282" s="5" t="n">
        <v>48594</v>
      </c>
      <c r="C282" s="5" t="n">
        <v>56986</v>
      </c>
      <c r="E282" s="5" t="n">
        <v>65971</v>
      </c>
      <c r="F282" s="5" t="n">
        <v>22799</v>
      </c>
    </row>
    <row r="283" spans="1:7">
      <c r="A283" s="3" t="s">
        <v>131</v>
      </c>
    </row>
    <row r="284" spans="1:7">
      <c r="A284" s="4" t="s">
        <v>132</v>
      </c>
      <c r="B284" s="5" t="n">
        <v>2554</v>
      </c>
      <c r="C284" s="5" t="n">
        <v>-5276</v>
      </c>
      <c r="E284" s="5" t="n">
        <v>-5128</v>
      </c>
      <c r="F284" s="5" t="n">
        <v>5990</v>
      </c>
    </row>
    <row r="285" spans="1:7">
      <c r="A285" s="4" t="s">
        <v>133</v>
      </c>
      <c r="C285" s="5" t="n">
        <v>0</v>
      </c>
      <c r="F285" s="5" t="n">
        <v>0</v>
      </c>
    </row>
    <row r="286" spans="1:7">
      <c r="A286" s="4" t="s">
        <v>134</v>
      </c>
      <c r="B286" s="5" t="n">
        <v>2554</v>
      </c>
      <c r="C286" s="5" t="n">
        <v>-5276</v>
      </c>
      <c r="E286" s="5" t="n">
        <v>-5128</v>
      </c>
      <c r="F286" s="5" t="n">
        <v>5990</v>
      </c>
    </row>
    <row r="287" spans="1:7">
      <c r="A287" s="4" t="s">
        <v>135</v>
      </c>
      <c r="B287" s="5" t="n">
        <v>51148</v>
      </c>
      <c r="C287" s="5" t="n">
        <v>51710</v>
      </c>
      <c r="E287" s="5" t="n">
        <v>60843</v>
      </c>
      <c r="F287" s="5" t="n">
        <v>28789</v>
      </c>
    </row>
    <row r="288" spans="1:7">
      <c r="A288" s="4" t="s">
        <v>568</v>
      </c>
    </row>
    <row r="289" spans="1:7">
      <c r="A289" s="3" t="s">
        <v>557</v>
      </c>
    </row>
    <row r="290" spans="1:7">
      <c r="A290" s="4" t="s">
        <v>340</v>
      </c>
      <c r="B290" s="5" t="n">
        <v>522712</v>
      </c>
      <c r="C290" s="5" t="n">
        <v>474711</v>
      </c>
      <c r="E290" s="5" t="n">
        <v>903497</v>
      </c>
      <c r="F290" s="5" t="n">
        <v>807575</v>
      </c>
    </row>
    <row r="291" spans="1:7">
      <c r="A291" s="3" t="s">
        <v>112</v>
      </c>
    </row>
    <row r="292" spans="1:7">
      <c r="A292" s="4" t="s">
        <v>113</v>
      </c>
      <c r="B292" s="5" t="n">
        <v>42719</v>
      </c>
      <c r="C292" s="5" t="n">
        <v>38134</v>
      </c>
      <c r="E292" s="5" t="n">
        <v>79049</v>
      </c>
      <c r="F292" s="5" t="n">
        <v>69628</v>
      </c>
    </row>
    <row r="293" spans="1:7">
      <c r="A293" s="4" t="s">
        <v>114</v>
      </c>
      <c r="B293" s="5" t="n">
        <v>414642</v>
      </c>
      <c r="C293" s="5" t="n">
        <v>388158</v>
      </c>
      <c r="E293" s="5" t="n">
        <v>682759</v>
      </c>
      <c r="F293" s="5" t="n">
        <v>622643</v>
      </c>
    </row>
    <row r="294" spans="1:7">
      <c r="A294" s="4" t="s">
        <v>115</v>
      </c>
      <c r="B294" s="5" t="n">
        <v>45217</v>
      </c>
      <c r="C294" s="5" t="n">
        <v>34578</v>
      </c>
      <c r="E294" s="5" t="n">
        <v>91278</v>
      </c>
      <c r="F294" s="5" t="n">
        <v>73572</v>
      </c>
    </row>
    <row r="295" spans="1:7">
      <c r="A295" s="4" t="s">
        <v>116</v>
      </c>
      <c r="B295" s="5" t="n">
        <v>13</v>
      </c>
      <c r="C295" s="5" t="n">
        <v>0</v>
      </c>
      <c r="E295" s="5" t="n">
        <v>13</v>
      </c>
      <c r="F295" s="5" t="n">
        <v>0</v>
      </c>
    </row>
    <row r="296" spans="1:7">
      <c r="A296" s="4" t="s">
        <v>558</v>
      </c>
      <c r="B296" s="5" t="n">
        <v>367</v>
      </c>
      <c r="C296" s="5" t="n">
        <v>422</v>
      </c>
      <c r="E296" s="5" t="n">
        <v>1160</v>
      </c>
      <c r="F296" s="5" t="n">
        <v>1868</v>
      </c>
    </row>
    <row r="297" spans="1:7">
      <c r="A297" s="4" t="s">
        <v>118</v>
      </c>
      <c r="E297" s="5" t="n">
        <v>0</v>
      </c>
    </row>
    <row r="298" spans="1:7">
      <c r="A298" s="4" t="s">
        <v>119</v>
      </c>
      <c r="B298" s="5" t="n">
        <v>502958</v>
      </c>
      <c r="C298" s="5" t="n">
        <v>461292</v>
      </c>
      <c r="E298" s="5" t="n">
        <v>854259</v>
      </c>
      <c r="F298" s="5" t="n">
        <v>767711</v>
      </c>
    </row>
    <row r="299" spans="1:7">
      <c r="A299" s="4" t="s">
        <v>120</v>
      </c>
      <c r="B299" s="5" t="n">
        <v>19754</v>
      </c>
      <c r="C299" s="5" t="n">
        <v>13419</v>
      </c>
      <c r="E299" s="5" t="n">
        <v>49238</v>
      </c>
      <c r="F299" s="5" t="n">
        <v>39864</v>
      </c>
    </row>
    <row r="300" spans="1:7">
      <c r="A300" s="4" t="s">
        <v>559</v>
      </c>
      <c r="B300" s="5" t="n">
        <v>19292</v>
      </c>
      <c r="C300" s="5" t="n">
        <v>12940</v>
      </c>
      <c r="E300" s="5" t="n">
        <v>47841</v>
      </c>
      <c r="F300" s="5" t="n">
        <v>37539</v>
      </c>
    </row>
    <row r="301" spans="1:7">
      <c r="A301" s="4" t="s">
        <v>122</v>
      </c>
      <c r="B301" s="5" t="n">
        <v>0</v>
      </c>
      <c r="C301" s="5" t="n">
        <v>0</v>
      </c>
      <c r="E301" s="5" t="n">
        <v>0</v>
      </c>
      <c r="F301" s="5" t="n">
        <v>0</v>
      </c>
    </row>
    <row r="302" spans="1:7">
      <c r="A302" s="4" t="s">
        <v>123</v>
      </c>
      <c r="F302" s="5" t="n">
        <v>886</v>
      </c>
    </row>
    <row r="303" spans="1:7">
      <c r="A303" s="4" t="s">
        <v>124</v>
      </c>
      <c r="B303" s="5" t="n">
        <v>0</v>
      </c>
      <c r="C303" s="5" t="n">
        <v>0</v>
      </c>
      <c r="E303" s="5" t="n">
        <v>0</v>
      </c>
      <c r="F303" s="5" t="n">
        <v>0</v>
      </c>
    </row>
    <row r="304" spans="1:7">
      <c r="A304" s="4" t="s">
        <v>560</v>
      </c>
      <c r="B304" s="5" t="n">
        <v>0</v>
      </c>
      <c r="C304" s="5" t="n">
        <v>0</v>
      </c>
      <c r="E304" s="5" t="n">
        <v>0</v>
      </c>
      <c r="F304" s="5" t="n">
        <v>0</v>
      </c>
    </row>
    <row r="305" spans="1:7">
      <c r="A305" s="4" t="s">
        <v>561</v>
      </c>
      <c r="B305" s="5" t="n">
        <v>0</v>
      </c>
      <c r="C305" s="5" t="n">
        <v>0</v>
      </c>
      <c r="E305" s="5" t="n">
        <v>0</v>
      </c>
      <c r="F305" s="5" t="n">
        <v>0</v>
      </c>
    </row>
    <row r="306" spans="1:7">
      <c r="A306" s="4" t="s">
        <v>126</v>
      </c>
      <c r="B306" s="5" t="n">
        <v>462</v>
      </c>
      <c r="C306" s="5" t="n">
        <v>479</v>
      </c>
      <c r="E306" s="5" t="n">
        <v>1397</v>
      </c>
      <c r="F306" s="5" t="n">
        <v>1439</v>
      </c>
    </row>
    <row r="307" spans="1:7">
      <c r="A307" s="4" t="s">
        <v>127</v>
      </c>
      <c r="B307" s="5" t="n">
        <v>462</v>
      </c>
      <c r="C307" s="5" t="n">
        <v>479</v>
      </c>
      <c r="E307" s="5" t="n">
        <v>1397</v>
      </c>
      <c r="F307" s="5" t="n">
        <v>1439</v>
      </c>
    </row>
    <row r="308" spans="1:7">
      <c r="A308" s="4" t="s">
        <v>128</v>
      </c>
      <c r="B308" s="5" t="n">
        <v>0</v>
      </c>
      <c r="C308" s="5" t="n">
        <v>0</v>
      </c>
      <c r="E308" s="5" t="n">
        <v>0</v>
      </c>
      <c r="F308" s="5" t="n">
        <v>0</v>
      </c>
    </row>
    <row r="309" spans="1:7">
      <c r="A309" s="3" t="s">
        <v>131</v>
      </c>
    </row>
    <row r="310" spans="1:7">
      <c r="A310" s="4" t="s">
        <v>132</v>
      </c>
      <c r="B310" s="5" t="n">
        <v>0</v>
      </c>
      <c r="C310" s="5" t="n">
        <v>0</v>
      </c>
      <c r="E310" s="5" t="n">
        <v>0</v>
      </c>
      <c r="F310" s="5" t="n">
        <v>0</v>
      </c>
    </row>
    <row r="311" spans="1:7">
      <c r="A311" s="4" t="s">
        <v>133</v>
      </c>
      <c r="C311" s="5" t="n">
        <v>0</v>
      </c>
      <c r="F311" s="5" t="n">
        <v>0</v>
      </c>
    </row>
    <row r="312" spans="1:7">
      <c r="A312" s="4" t="s">
        <v>134</v>
      </c>
      <c r="B312" s="5" t="n">
        <v>0</v>
      </c>
      <c r="C312" s="5" t="n">
        <v>0</v>
      </c>
      <c r="E312" s="5" t="n">
        <v>0</v>
      </c>
      <c r="F312" s="5" t="n">
        <v>0</v>
      </c>
    </row>
    <row r="313" spans="1:7">
      <c r="A313" s="4" t="s">
        <v>135</v>
      </c>
      <c r="B313" s="6" t="n">
        <v>0</v>
      </c>
      <c r="C313" s="6" t="n">
        <v>0</v>
      </c>
      <c r="E313" s="6" t="n">
        <v>0</v>
      </c>
      <c r="F313" s="6" t="n">
        <v>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59</v>
      </c>
    </row>
    <row r="3" spans="1:3">
      <c r="A3" s="3" t="s">
        <v>557</v>
      </c>
    </row>
    <row r="4" spans="1:3">
      <c r="A4" s="4" t="s">
        <v>570</v>
      </c>
      <c r="B4" s="6" t="n">
        <v>389139</v>
      </c>
      <c r="C4" s="6" t="n">
        <v>334434</v>
      </c>
    </row>
    <row r="5" spans="1:3">
      <c r="A5" s="3" t="s">
        <v>181</v>
      </c>
    </row>
    <row r="6" spans="1:3">
      <c r="A6" s="4" t="s">
        <v>571</v>
      </c>
      <c r="B6" s="5" t="n">
        <v>0</v>
      </c>
      <c r="C6" s="5" t="n">
        <v>0</v>
      </c>
    </row>
    <row r="7" spans="1:3">
      <c r="A7" s="4" t="s">
        <v>572</v>
      </c>
      <c r="B7" s="5" t="n">
        <v>0</v>
      </c>
    </row>
    <row r="8" spans="1:3">
      <c r="A8" s="4" t="s">
        <v>184</v>
      </c>
      <c r="B8" s="5" t="n">
        <v>617</v>
      </c>
      <c r="C8" s="5" t="n">
        <v>0</v>
      </c>
    </row>
    <row r="9" spans="1:3">
      <c r="A9" s="4" t="s">
        <v>183</v>
      </c>
      <c r="B9" s="5" t="n">
        <v>-270171</v>
      </c>
      <c r="C9" s="5" t="n">
        <v>0</v>
      </c>
    </row>
    <row r="10" spans="1:3">
      <c r="A10" s="4" t="s">
        <v>182</v>
      </c>
      <c r="B10" s="5" t="n">
        <v>-296616</v>
      </c>
      <c r="C10" s="5" t="n">
        <v>-145716</v>
      </c>
    </row>
    <row r="11" spans="1:3">
      <c r="A11" s="4" t="s">
        <v>185</v>
      </c>
      <c r="B11" s="5" t="n">
        <v>-566170</v>
      </c>
      <c r="C11" s="5" t="n">
        <v>-145716</v>
      </c>
    </row>
    <row r="12" spans="1:3">
      <c r="A12" s="3" t="s">
        <v>186</v>
      </c>
    </row>
    <row r="13" spans="1:3">
      <c r="A13" s="4" t="s">
        <v>573</v>
      </c>
      <c r="B13" s="5" t="n">
        <v>0</v>
      </c>
      <c r="C13" s="5" t="n">
        <v>0</v>
      </c>
    </row>
    <row r="14" spans="1:3">
      <c r="A14" s="4" t="s">
        <v>574</v>
      </c>
      <c r="B14" s="5" t="n">
        <v>0</v>
      </c>
    </row>
    <row r="15" spans="1:3">
      <c r="A15" s="4" t="s">
        <v>187</v>
      </c>
      <c r="B15" s="5" t="n">
        <v>500000</v>
      </c>
      <c r="C15" s="5" t="n">
        <v>0</v>
      </c>
    </row>
    <row r="16" spans="1:3">
      <c r="A16" s="4" t="s">
        <v>188</v>
      </c>
      <c r="B16" s="5" t="n">
        <v>-1875</v>
      </c>
      <c r="C16" s="5" t="n">
        <v>0</v>
      </c>
    </row>
    <row r="17" spans="1:3">
      <c r="A17" s="4" t="s">
        <v>189</v>
      </c>
      <c r="B17" s="5" t="n">
        <v>-157045</v>
      </c>
      <c r="C17" s="5" t="n">
        <v>-150852</v>
      </c>
    </row>
    <row r="18" spans="1:3">
      <c r="A18" s="4" t="s">
        <v>190</v>
      </c>
      <c r="B18" s="5" t="n">
        <v>-7812</v>
      </c>
      <c r="C18" s="5" t="n">
        <v>-2521</v>
      </c>
    </row>
    <row r="19" spans="1:3">
      <c r="A19" s="4" t="s">
        <v>191</v>
      </c>
      <c r="B19" s="5" t="n">
        <v>0</v>
      </c>
      <c r="C19" s="5" t="n">
        <v>125</v>
      </c>
    </row>
    <row r="20" spans="1:3">
      <c r="A20" s="4" t="s">
        <v>155</v>
      </c>
      <c r="B20" s="5" t="n">
        <v>-1615</v>
      </c>
      <c r="C20" s="5" t="n">
        <v>-3049</v>
      </c>
    </row>
    <row r="21" spans="1:3">
      <c r="A21" s="4" t="s">
        <v>192</v>
      </c>
      <c r="B21" s="5" t="n">
        <v>-4249</v>
      </c>
      <c r="C21" s="5" t="n">
        <v>-6943</v>
      </c>
    </row>
    <row r="22" spans="1:3">
      <c r="A22" s="4" t="s">
        <v>193</v>
      </c>
      <c r="B22" s="5" t="n">
        <v>327404</v>
      </c>
      <c r="C22" s="5" t="n">
        <v>-163240</v>
      </c>
    </row>
    <row r="23" spans="1:3">
      <c r="A23" s="4" t="s">
        <v>194</v>
      </c>
      <c r="B23" s="5" t="n">
        <v>2394</v>
      </c>
      <c r="C23" s="5" t="n">
        <v>-967</v>
      </c>
    </row>
    <row r="24" spans="1:3">
      <c r="A24" s="3" t="s">
        <v>195</v>
      </c>
    </row>
    <row r="25" spans="1:3">
      <c r="A25" s="4" t="s">
        <v>575</v>
      </c>
      <c r="B25" s="5" t="n">
        <v>152767</v>
      </c>
      <c r="C25" s="5" t="n">
        <v>24511</v>
      </c>
    </row>
    <row r="26" spans="1:3">
      <c r="A26" s="4" t="s">
        <v>197</v>
      </c>
      <c r="B26" s="5" t="n">
        <v>105349</v>
      </c>
      <c r="C26" s="5" t="n">
        <v>166245</v>
      </c>
    </row>
    <row r="27" spans="1:3">
      <c r="A27" s="4" t="s">
        <v>198</v>
      </c>
      <c r="B27" s="5" t="n">
        <v>258116</v>
      </c>
      <c r="C27" s="5" t="n">
        <v>190756</v>
      </c>
    </row>
    <row r="28" spans="1:3">
      <c r="A28" s="4" t="s">
        <v>544</v>
      </c>
    </row>
    <row r="29" spans="1:3">
      <c r="A29" s="3" t="s">
        <v>557</v>
      </c>
    </row>
    <row r="30" spans="1:3">
      <c r="A30" s="4" t="s">
        <v>570</v>
      </c>
      <c r="B30" s="5" t="n">
        <v>93000</v>
      </c>
      <c r="C30" s="5" t="n">
        <v>95426</v>
      </c>
    </row>
    <row r="31" spans="1:3">
      <c r="A31" s="3" t="s">
        <v>181</v>
      </c>
    </row>
    <row r="32" spans="1:3">
      <c r="A32" s="4" t="s">
        <v>571</v>
      </c>
      <c r="B32" s="5" t="n">
        <v>0</v>
      </c>
      <c r="C32" s="5" t="n">
        <v>0</v>
      </c>
    </row>
    <row r="33" spans="1:3">
      <c r="A33" s="4" t="s">
        <v>572</v>
      </c>
      <c r="B33" s="5" t="n">
        <v>0</v>
      </c>
    </row>
    <row r="34" spans="1:3">
      <c r="A34" s="4" t="s">
        <v>184</v>
      </c>
      <c r="B34" s="5" t="n">
        <v>0</v>
      </c>
    </row>
    <row r="35" spans="1:3">
      <c r="A35" s="4" t="s">
        <v>183</v>
      </c>
      <c r="B35" s="5" t="n">
        <v>0</v>
      </c>
    </row>
    <row r="36" spans="1:3">
      <c r="A36" s="4" t="s">
        <v>182</v>
      </c>
      <c r="B36" s="5" t="n">
        <v>0</v>
      </c>
      <c r="C36" s="5" t="n">
        <v>0</v>
      </c>
    </row>
    <row r="37" spans="1:3">
      <c r="A37" s="4" t="s">
        <v>185</v>
      </c>
      <c r="B37" s="5" t="n">
        <v>0</v>
      </c>
      <c r="C37" s="5" t="n">
        <v>0</v>
      </c>
    </row>
    <row r="38" spans="1:3">
      <c r="A38" s="3" t="s">
        <v>186</v>
      </c>
    </row>
    <row r="39" spans="1:3">
      <c r="A39" s="4" t="s">
        <v>573</v>
      </c>
      <c r="B39" s="5" t="n">
        <v>64698</v>
      </c>
      <c r="C39" s="5" t="n">
        <v>56394</v>
      </c>
    </row>
    <row r="40" spans="1:3">
      <c r="A40" s="4" t="s">
        <v>574</v>
      </c>
      <c r="B40" s="5" t="n">
        <v>0</v>
      </c>
    </row>
    <row r="41" spans="1:3">
      <c r="A41" s="4" t="s">
        <v>187</v>
      </c>
      <c r="B41" s="5" t="n">
        <v>0</v>
      </c>
    </row>
    <row r="42" spans="1:3">
      <c r="A42" s="4" t="s">
        <v>188</v>
      </c>
      <c r="B42" s="5" t="n">
        <v>0</v>
      </c>
    </row>
    <row r="43" spans="1:3">
      <c r="A43" s="4" t="s">
        <v>189</v>
      </c>
      <c r="B43" s="5" t="n">
        <v>-157698</v>
      </c>
      <c r="C43" s="5" t="n">
        <v>-151820</v>
      </c>
    </row>
    <row r="44" spans="1:3">
      <c r="A44" s="4" t="s">
        <v>190</v>
      </c>
      <c r="B44" s="5" t="n">
        <v>0</v>
      </c>
      <c r="C44" s="5" t="n">
        <v>0</v>
      </c>
    </row>
    <row r="45" spans="1:3">
      <c r="A45" s="4" t="s">
        <v>191</v>
      </c>
      <c r="C45" s="5" t="n">
        <v>0</v>
      </c>
    </row>
    <row r="46" spans="1:3">
      <c r="A46" s="4" t="s">
        <v>155</v>
      </c>
      <c r="B46" s="5" t="n">
        <v>0</v>
      </c>
      <c r="C46" s="5" t="n">
        <v>0</v>
      </c>
    </row>
    <row r="47" spans="1:3">
      <c r="A47" s="4" t="s">
        <v>192</v>
      </c>
      <c r="B47" s="5" t="n">
        <v>0</v>
      </c>
      <c r="C47" s="5" t="n">
        <v>0</v>
      </c>
    </row>
    <row r="48" spans="1:3">
      <c r="A48" s="4" t="s">
        <v>193</v>
      </c>
      <c r="B48" s="5" t="n">
        <v>-93000</v>
      </c>
      <c r="C48" s="5" t="n">
        <v>-95426</v>
      </c>
    </row>
    <row r="49" spans="1:3">
      <c r="A49" s="4" t="s">
        <v>194</v>
      </c>
      <c r="B49" s="5" t="n">
        <v>0</v>
      </c>
      <c r="C49" s="5" t="n">
        <v>0</v>
      </c>
    </row>
    <row r="50" spans="1:3">
      <c r="A50" s="3" t="s">
        <v>195</v>
      </c>
    </row>
    <row r="51" spans="1:3">
      <c r="A51" s="4" t="s">
        <v>575</v>
      </c>
      <c r="B51" s="5" t="n">
        <v>0</v>
      </c>
      <c r="C51" s="5" t="n">
        <v>0</v>
      </c>
    </row>
    <row r="52" spans="1:3">
      <c r="A52" s="4" t="s">
        <v>197</v>
      </c>
      <c r="B52" s="5" t="n">
        <v>0</v>
      </c>
      <c r="C52" s="5" t="n">
        <v>0</v>
      </c>
    </row>
    <row r="53" spans="1:3">
      <c r="A53" s="4" t="s">
        <v>198</v>
      </c>
      <c r="B53" s="5" t="n">
        <v>0</v>
      </c>
      <c r="C53" s="5" t="n">
        <v>0</v>
      </c>
    </row>
    <row r="54" spans="1:3">
      <c r="A54" s="4" t="s">
        <v>545</v>
      </c>
    </row>
    <row r="55" spans="1:3">
      <c r="A55" s="3" t="s">
        <v>557</v>
      </c>
    </row>
    <row r="56" spans="1:3">
      <c r="A56" s="4" t="s">
        <v>570</v>
      </c>
      <c r="B56" s="5" t="n">
        <v>327653</v>
      </c>
      <c r="C56" s="5" t="n">
        <v>188005</v>
      </c>
    </row>
    <row r="57" spans="1:3">
      <c r="A57" s="3" t="s">
        <v>181</v>
      </c>
    </row>
    <row r="58" spans="1:3">
      <c r="A58" s="4" t="s">
        <v>571</v>
      </c>
      <c r="B58" s="5" t="n">
        <v>-114269</v>
      </c>
      <c r="C58" s="5" t="n">
        <v>-21515</v>
      </c>
    </row>
    <row r="59" spans="1:3">
      <c r="A59" s="4" t="s">
        <v>572</v>
      </c>
      <c r="B59" s="5" t="n">
        <v>0</v>
      </c>
    </row>
    <row r="60" spans="1:3">
      <c r="A60" s="4" t="s">
        <v>184</v>
      </c>
      <c r="B60" s="5" t="n">
        <v>0</v>
      </c>
    </row>
    <row r="61" spans="1:3">
      <c r="A61" s="4" t="s">
        <v>183</v>
      </c>
      <c r="B61" s="5" t="n">
        <v>-270171</v>
      </c>
    </row>
    <row r="62" spans="1:3">
      <c r="A62" s="4" t="s">
        <v>182</v>
      </c>
      <c r="B62" s="5" t="n">
        <v>-280493</v>
      </c>
      <c r="C62" s="5" t="n">
        <v>-129361</v>
      </c>
    </row>
    <row r="63" spans="1:3">
      <c r="A63" s="4" t="s">
        <v>185</v>
      </c>
      <c r="B63" s="5" t="n">
        <v>-664933</v>
      </c>
      <c r="C63" s="5" t="n">
        <v>-150876</v>
      </c>
    </row>
    <row r="64" spans="1:3">
      <c r="A64" s="3" t="s">
        <v>186</v>
      </c>
    </row>
    <row r="65" spans="1:3">
      <c r="A65" s="4" t="s">
        <v>573</v>
      </c>
      <c r="B65" s="5" t="n">
        <v>0</v>
      </c>
      <c r="C65" s="5" t="n">
        <v>0</v>
      </c>
    </row>
    <row r="66" spans="1:3">
      <c r="A66" s="4" t="s">
        <v>574</v>
      </c>
      <c r="B66" s="5" t="n">
        <v>0</v>
      </c>
    </row>
    <row r="67" spans="1:3">
      <c r="A67" s="4" t="s">
        <v>187</v>
      </c>
      <c r="B67" s="5" t="n">
        <v>500000</v>
      </c>
    </row>
    <row r="68" spans="1:3">
      <c r="A68" s="4" t="s">
        <v>188</v>
      </c>
      <c r="B68" s="5" t="n">
        <v>-1547</v>
      </c>
    </row>
    <row r="69" spans="1:3">
      <c r="A69" s="4" t="s">
        <v>189</v>
      </c>
      <c r="B69" s="5" t="n">
        <v>0</v>
      </c>
      <c r="C69" s="5" t="n">
        <v>0</v>
      </c>
    </row>
    <row r="70" spans="1:3">
      <c r="A70" s="4" t="s">
        <v>190</v>
      </c>
      <c r="B70" s="5" t="n">
        <v>-7812</v>
      </c>
      <c r="C70" s="5" t="n">
        <v>-2200</v>
      </c>
    </row>
    <row r="71" spans="1:3">
      <c r="A71" s="4" t="s">
        <v>191</v>
      </c>
      <c r="C71" s="5" t="n">
        <v>0</v>
      </c>
    </row>
    <row r="72" spans="1:3">
      <c r="A72" s="4" t="s">
        <v>155</v>
      </c>
      <c r="B72" s="5" t="n">
        <v>0</v>
      </c>
      <c r="C72" s="5" t="n">
        <v>0</v>
      </c>
    </row>
    <row r="73" spans="1:3">
      <c r="A73" s="4" t="s">
        <v>192</v>
      </c>
      <c r="B73" s="5" t="n">
        <v>0</v>
      </c>
      <c r="C73" s="5" t="n">
        <v>0</v>
      </c>
    </row>
    <row r="74" spans="1:3">
      <c r="A74" s="4" t="s">
        <v>193</v>
      </c>
      <c r="B74" s="5" t="n">
        <v>490641</v>
      </c>
      <c r="C74" s="5" t="n">
        <v>-2200</v>
      </c>
    </row>
    <row r="75" spans="1:3">
      <c r="A75" s="4" t="s">
        <v>194</v>
      </c>
      <c r="B75" s="5" t="n">
        <v>0</v>
      </c>
      <c r="C75" s="5" t="n">
        <v>0</v>
      </c>
    </row>
    <row r="76" spans="1:3">
      <c r="A76" s="3" t="s">
        <v>195</v>
      </c>
    </row>
    <row r="77" spans="1:3">
      <c r="A77" s="4" t="s">
        <v>575</v>
      </c>
      <c r="B77" s="5" t="n">
        <v>153361</v>
      </c>
      <c r="C77" s="5" t="n">
        <v>34929</v>
      </c>
    </row>
    <row r="78" spans="1:3">
      <c r="A78" s="4" t="s">
        <v>197</v>
      </c>
      <c r="B78" s="5" t="n">
        <v>32715</v>
      </c>
      <c r="C78" s="5" t="n">
        <v>81582</v>
      </c>
    </row>
    <row r="79" spans="1:3">
      <c r="A79" s="4" t="s">
        <v>198</v>
      </c>
      <c r="B79" s="5" t="n">
        <v>186076</v>
      </c>
      <c r="C79" s="5" t="n">
        <v>116511</v>
      </c>
    </row>
    <row r="80" spans="1:3">
      <c r="A80" s="4" t="s">
        <v>546</v>
      </c>
    </row>
    <row r="81" spans="1:3">
      <c r="A81" s="3" t="s">
        <v>557</v>
      </c>
    </row>
    <row r="82" spans="1:3">
      <c r="A82" s="4" t="s">
        <v>570</v>
      </c>
      <c r="B82" s="5" t="n">
        <v>-547</v>
      </c>
      <c r="C82" s="5" t="n">
        <v>-3506</v>
      </c>
    </row>
    <row r="83" spans="1:3">
      <c r="A83" s="3" t="s">
        <v>181</v>
      </c>
    </row>
    <row r="84" spans="1:3">
      <c r="A84" s="4" t="s">
        <v>571</v>
      </c>
      <c r="B84" s="5" t="n">
        <v>114269</v>
      </c>
      <c r="C84" s="5" t="n">
        <v>53392</v>
      </c>
    </row>
    <row r="85" spans="1:3">
      <c r="A85" s="4" t="s">
        <v>572</v>
      </c>
      <c r="B85" s="5" t="n">
        <v>-38030</v>
      </c>
    </row>
    <row r="86" spans="1:3">
      <c r="A86" s="4" t="s">
        <v>184</v>
      </c>
      <c r="B86" s="5" t="n">
        <v>0</v>
      </c>
    </row>
    <row r="87" spans="1:3">
      <c r="A87" s="4" t="s">
        <v>183</v>
      </c>
      <c r="B87" s="5" t="n">
        <v>0</v>
      </c>
    </row>
    <row r="88" spans="1:3">
      <c r="A88" s="4" t="s">
        <v>182</v>
      </c>
      <c r="B88" s="5" t="n">
        <v>0</v>
      </c>
      <c r="C88" s="5" t="n">
        <v>0</v>
      </c>
    </row>
    <row r="89" spans="1:3">
      <c r="A89" s="4" t="s">
        <v>185</v>
      </c>
      <c r="B89" s="5" t="n">
        <v>76239</v>
      </c>
      <c r="C89" s="5" t="n">
        <v>53392</v>
      </c>
    </row>
    <row r="90" spans="1:3">
      <c r="A90" s="3" t="s">
        <v>186</v>
      </c>
    </row>
    <row r="91" spans="1:3">
      <c r="A91" s="4" t="s">
        <v>573</v>
      </c>
      <c r="B91" s="5" t="n">
        <v>-114269</v>
      </c>
      <c r="C91" s="5" t="n">
        <v>-53392</v>
      </c>
    </row>
    <row r="92" spans="1:3">
      <c r="A92" s="4" t="s">
        <v>574</v>
      </c>
      <c r="B92" s="5" t="n">
        <v>38030</v>
      </c>
    </row>
    <row r="93" spans="1:3">
      <c r="A93" s="4" t="s">
        <v>187</v>
      </c>
      <c r="B93" s="5" t="n">
        <v>0</v>
      </c>
    </row>
    <row r="94" spans="1:3">
      <c r="A94" s="4" t="s">
        <v>188</v>
      </c>
      <c r="B94" s="5" t="n">
        <v>0</v>
      </c>
    </row>
    <row r="95" spans="1:3">
      <c r="A95" s="4" t="s">
        <v>189</v>
      </c>
      <c r="B95" s="5" t="n">
        <v>653</v>
      </c>
      <c r="C95" s="5" t="n">
        <v>968</v>
      </c>
    </row>
    <row r="96" spans="1:3">
      <c r="A96" s="4" t="s">
        <v>190</v>
      </c>
      <c r="B96" s="5" t="n">
        <v>0</v>
      </c>
      <c r="C96" s="5" t="n">
        <v>0</v>
      </c>
    </row>
    <row r="97" spans="1:3">
      <c r="A97" s="4" t="s">
        <v>191</v>
      </c>
      <c r="C97" s="5" t="n">
        <v>0</v>
      </c>
    </row>
    <row r="98" spans="1:3">
      <c r="A98" s="4" t="s">
        <v>155</v>
      </c>
      <c r="B98" s="5" t="n">
        <v>0</v>
      </c>
      <c r="C98" s="5" t="n">
        <v>0</v>
      </c>
    </row>
    <row r="99" spans="1:3">
      <c r="A99" s="4" t="s">
        <v>192</v>
      </c>
      <c r="B99" s="5" t="n">
        <v>0</v>
      </c>
      <c r="C99" s="5" t="n">
        <v>0</v>
      </c>
    </row>
    <row r="100" spans="1:3">
      <c r="A100" s="4" t="s">
        <v>193</v>
      </c>
      <c r="B100" s="5" t="n">
        <v>-75586</v>
      </c>
      <c r="C100" s="5" t="n">
        <v>-52424</v>
      </c>
    </row>
    <row r="101" spans="1:3">
      <c r="A101" s="4" t="s">
        <v>194</v>
      </c>
      <c r="B101" s="5" t="n">
        <v>0</v>
      </c>
      <c r="C101" s="5" t="n">
        <v>0</v>
      </c>
    </row>
    <row r="102" spans="1:3">
      <c r="A102" s="3" t="s">
        <v>195</v>
      </c>
    </row>
    <row r="103" spans="1:3">
      <c r="A103" s="4" t="s">
        <v>575</v>
      </c>
      <c r="B103" s="5" t="n">
        <v>106</v>
      </c>
      <c r="C103" s="5" t="n">
        <v>-2538</v>
      </c>
    </row>
    <row r="104" spans="1:3">
      <c r="A104" s="4" t="s">
        <v>197</v>
      </c>
      <c r="B104" s="5" t="n">
        <v>-692</v>
      </c>
      <c r="C104" s="5" t="n">
        <v>-1095</v>
      </c>
    </row>
    <row r="105" spans="1:3">
      <c r="A105" s="4" t="s">
        <v>198</v>
      </c>
      <c r="B105" s="5" t="n">
        <v>-586</v>
      </c>
      <c r="C105" s="5" t="n">
        <v>-3633</v>
      </c>
    </row>
    <row r="106" spans="1:3">
      <c r="A106" s="4" t="s">
        <v>549</v>
      </c>
    </row>
    <row r="107" spans="1:3">
      <c r="A107" s="3" t="s">
        <v>557</v>
      </c>
    </row>
    <row r="108" spans="1:3">
      <c r="A108" s="4" t="s">
        <v>570</v>
      </c>
      <c r="B108" s="5" t="n">
        <v>93000</v>
      </c>
      <c r="C108" s="5" t="n">
        <v>95426</v>
      </c>
    </row>
    <row r="109" spans="1:3">
      <c r="A109" s="3" t="s">
        <v>181</v>
      </c>
    </row>
    <row r="110" spans="1:3">
      <c r="A110" s="4" t="s">
        <v>571</v>
      </c>
      <c r="B110" s="5" t="n">
        <v>0</v>
      </c>
      <c r="C110" s="5" t="n">
        <v>0</v>
      </c>
    </row>
    <row r="111" spans="1:3">
      <c r="A111" s="4" t="s">
        <v>572</v>
      </c>
      <c r="B111" s="5" t="n">
        <v>0</v>
      </c>
    </row>
    <row r="112" spans="1:3">
      <c r="A112" s="4" t="s">
        <v>184</v>
      </c>
      <c r="B112" s="5" t="n">
        <v>0</v>
      </c>
    </row>
    <row r="113" spans="1:3">
      <c r="A113" s="4" t="s">
        <v>183</v>
      </c>
      <c r="B113" s="5" t="n">
        <v>0</v>
      </c>
    </row>
    <row r="114" spans="1:3">
      <c r="A114" s="4" t="s">
        <v>182</v>
      </c>
      <c r="B114" s="5" t="n">
        <v>0</v>
      </c>
      <c r="C114" s="5" t="n">
        <v>0</v>
      </c>
    </row>
    <row r="115" spans="1:3">
      <c r="A115" s="4" t="s">
        <v>185</v>
      </c>
      <c r="B115" s="5" t="n">
        <v>0</v>
      </c>
      <c r="C115" s="5" t="n">
        <v>0</v>
      </c>
    </row>
    <row r="116" spans="1:3">
      <c r="A116" s="3" t="s">
        <v>186</v>
      </c>
    </row>
    <row r="117" spans="1:3">
      <c r="A117" s="4" t="s">
        <v>573</v>
      </c>
      <c r="B117" s="5" t="n">
        <v>64698</v>
      </c>
      <c r="C117" s="5" t="n">
        <v>56394</v>
      </c>
    </row>
    <row r="118" spans="1:3">
      <c r="A118" s="4" t="s">
        <v>574</v>
      </c>
      <c r="B118" s="5" t="n">
        <v>0</v>
      </c>
    </row>
    <row r="119" spans="1:3">
      <c r="A119" s="4" t="s">
        <v>187</v>
      </c>
      <c r="B119" s="5" t="n">
        <v>0</v>
      </c>
    </row>
    <row r="120" spans="1:3">
      <c r="A120" s="4" t="s">
        <v>188</v>
      </c>
      <c r="B120" s="5" t="n">
        <v>0</v>
      </c>
    </row>
    <row r="121" spans="1:3">
      <c r="A121" s="4" t="s">
        <v>189</v>
      </c>
      <c r="B121" s="5" t="n">
        <v>-157698</v>
      </c>
      <c r="C121" s="5" t="n">
        <v>-151820</v>
      </c>
    </row>
    <row r="122" spans="1:3">
      <c r="A122" s="4" t="s">
        <v>190</v>
      </c>
      <c r="B122" s="5" t="n">
        <v>0</v>
      </c>
      <c r="C122" s="5" t="n">
        <v>0</v>
      </c>
    </row>
    <row r="123" spans="1:3">
      <c r="A123" s="4" t="s">
        <v>191</v>
      </c>
      <c r="C123" s="5" t="n">
        <v>0</v>
      </c>
    </row>
    <row r="124" spans="1:3">
      <c r="A124" s="4" t="s">
        <v>155</v>
      </c>
      <c r="B124" s="5" t="n">
        <v>0</v>
      </c>
      <c r="C124" s="5" t="n">
        <v>0</v>
      </c>
    </row>
    <row r="125" spans="1:3">
      <c r="A125" s="4" t="s">
        <v>192</v>
      </c>
      <c r="B125" s="5" t="n">
        <v>0</v>
      </c>
      <c r="C125" s="5" t="n">
        <v>0</v>
      </c>
    </row>
    <row r="126" spans="1:3">
      <c r="A126" s="4" t="s">
        <v>193</v>
      </c>
      <c r="B126" s="5" t="n">
        <v>-93000</v>
      </c>
      <c r="C126" s="5" t="n">
        <v>-95426</v>
      </c>
    </row>
    <row r="127" spans="1:3">
      <c r="A127" s="4" t="s">
        <v>194</v>
      </c>
      <c r="B127" s="5" t="n">
        <v>0</v>
      </c>
      <c r="C127" s="5" t="n">
        <v>0</v>
      </c>
    </row>
    <row r="128" spans="1:3">
      <c r="A128" s="3" t="s">
        <v>195</v>
      </c>
    </row>
    <row r="129" spans="1:3">
      <c r="A129" s="4" t="s">
        <v>575</v>
      </c>
      <c r="B129" s="5" t="n">
        <v>0</v>
      </c>
      <c r="C129" s="5" t="n">
        <v>0</v>
      </c>
    </row>
    <row r="130" spans="1:3">
      <c r="A130" s="4" t="s">
        <v>197</v>
      </c>
      <c r="B130" s="5" t="n">
        <v>0</v>
      </c>
      <c r="C130" s="5" t="n">
        <v>0</v>
      </c>
    </row>
    <row r="131" spans="1:3">
      <c r="A131" s="4" t="s">
        <v>198</v>
      </c>
      <c r="B131" s="5" t="n">
        <v>0</v>
      </c>
      <c r="C131" s="5" t="n">
        <v>0</v>
      </c>
    </row>
    <row r="132" spans="1:3">
      <c r="A132" s="4" t="s">
        <v>550</v>
      </c>
    </row>
    <row r="133" spans="1:3">
      <c r="A133" s="3" t="s">
        <v>557</v>
      </c>
    </row>
    <row r="134" spans="1:3">
      <c r="A134" s="4" t="s">
        <v>570</v>
      </c>
      <c r="B134" s="5" t="n">
        <v>145196</v>
      </c>
      <c r="C134" s="5" t="n">
        <v>51939</v>
      </c>
    </row>
    <row r="135" spans="1:3">
      <c r="A135" s="3" t="s">
        <v>181</v>
      </c>
    </row>
    <row r="136" spans="1:3">
      <c r="A136" s="4" t="s">
        <v>571</v>
      </c>
      <c r="B136" s="5" t="n">
        <v>-114269</v>
      </c>
      <c r="C136" s="5" t="n">
        <v>-21515</v>
      </c>
    </row>
    <row r="137" spans="1:3">
      <c r="A137" s="4" t="s">
        <v>572</v>
      </c>
      <c r="B137" s="5" t="n">
        <v>0</v>
      </c>
    </row>
    <row r="138" spans="1:3">
      <c r="A138" s="4" t="s">
        <v>184</v>
      </c>
      <c r="B138" s="5" t="n">
        <v>0</v>
      </c>
    </row>
    <row r="139" spans="1:3">
      <c r="A139" s="4" t="s">
        <v>183</v>
      </c>
      <c r="B139" s="5" t="n">
        <v>0</v>
      </c>
    </row>
    <row r="140" spans="1:3">
      <c r="A140" s="4" t="s">
        <v>182</v>
      </c>
      <c r="B140" s="5" t="n">
        <v>-29589</v>
      </c>
      <c r="C140" s="5" t="n">
        <v>-30388</v>
      </c>
    </row>
    <row r="141" spans="1:3">
      <c r="A141" s="4" t="s">
        <v>185</v>
      </c>
      <c r="B141" s="5" t="n">
        <v>-143858</v>
      </c>
      <c r="C141" s="5" t="n">
        <v>-51903</v>
      </c>
    </row>
    <row r="142" spans="1:3">
      <c r="A142" s="3" t="s">
        <v>186</v>
      </c>
    </row>
    <row r="143" spans="1:3">
      <c r="A143" s="4" t="s">
        <v>573</v>
      </c>
      <c r="B143" s="5" t="n">
        <v>0</v>
      </c>
      <c r="C143" s="5" t="n">
        <v>0</v>
      </c>
    </row>
    <row r="144" spans="1:3">
      <c r="A144" s="4" t="s">
        <v>574</v>
      </c>
      <c r="B144" s="5" t="n">
        <v>0</v>
      </c>
    </row>
    <row r="145" spans="1:3">
      <c r="A145" s="4" t="s">
        <v>187</v>
      </c>
      <c r="B145" s="5" t="n">
        <v>0</v>
      </c>
    </row>
    <row r="146" spans="1:3">
      <c r="A146" s="4" t="s">
        <v>188</v>
      </c>
      <c r="B146" s="5" t="n">
        <v>0</v>
      </c>
    </row>
    <row r="147" spans="1:3">
      <c r="A147" s="4" t="s">
        <v>189</v>
      </c>
      <c r="B147" s="5" t="n">
        <v>0</v>
      </c>
      <c r="C147" s="5" t="n">
        <v>0</v>
      </c>
    </row>
    <row r="148" spans="1:3">
      <c r="A148" s="4" t="s">
        <v>190</v>
      </c>
      <c r="B148" s="5" t="n">
        <v>0</v>
      </c>
      <c r="C148" s="5" t="n">
        <v>0</v>
      </c>
    </row>
    <row r="149" spans="1:3">
      <c r="A149" s="4" t="s">
        <v>191</v>
      </c>
      <c r="C149" s="5" t="n">
        <v>0</v>
      </c>
    </row>
    <row r="150" spans="1:3">
      <c r="A150" s="4" t="s">
        <v>155</v>
      </c>
      <c r="B150" s="5" t="n">
        <v>0</v>
      </c>
      <c r="C150" s="5" t="n">
        <v>0</v>
      </c>
    </row>
    <row r="151" spans="1:3">
      <c r="A151" s="4" t="s">
        <v>192</v>
      </c>
      <c r="B151" s="5" t="n">
        <v>0</v>
      </c>
      <c r="C151" s="5" t="n">
        <v>0</v>
      </c>
    </row>
    <row r="152" spans="1:3">
      <c r="A152" s="4" t="s">
        <v>193</v>
      </c>
      <c r="B152" s="5" t="n">
        <v>0</v>
      </c>
      <c r="C152" s="5" t="n">
        <v>0</v>
      </c>
    </row>
    <row r="153" spans="1:3">
      <c r="A153" s="4" t="s">
        <v>194</v>
      </c>
      <c r="B153" s="5" t="n">
        <v>0</v>
      </c>
      <c r="C153" s="5" t="n">
        <v>0</v>
      </c>
    </row>
    <row r="154" spans="1:3">
      <c r="A154" s="3" t="s">
        <v>195</v>
      </c>
    </row>
    <row r="155" spans="1:3">
      <c r="A155" s="4" t="s">
        <v>575</v>
      </c>
      <c r="B155" s="5" t="n">
        <v>1338</v>
      </c>
      <c r="C155" s="5" t="n">
        <v>36</v>
      </c>
    </row>
    <row r="156" spans="1:3">
      <c r="A156" s="4" t="s">
        <v>197</v>
      </c>
      <c r="B156" s="5" t="n">
        <v>2052</v>
      </c>
      <c r="C156" s="5" t="n">
        <v>1152</v>
      </c>
    </row>
    <row r="157" spans="1:3">
      <c r="A157" s="4" t="s">
        <v>198</v>
      </c>
      <c r="B157" s="5" t="n">
        <v>3390</v>
      </c>
      <c r="C157" s="5" t="n">
        <v>1188</v>
      </c>
    </row>
    <row r="158" spans="1:3">
      <c r="A158" s="4" t="s">
        <v>551</v>
      </c>
    </row>
    <row r="159" spans="1:3">
      <c r="A159" s="3" t="s">
        <v>557</v>
      </c>
    </row>
    <row r="160" spans="1:3">
      <c r="A160" s="4" t="s">
        <v>570</v>
      </c>
      <c r="B160" s="5" t="n">
        <v>-547</v>
      </c>
      <c r="C160" s="5" t="n">
        <v>-3506</v>
      </c>
    </row>
    <row r="161" spans="1:3">
      <c r="A161" s="3" t="s">
        <v>181</v>
      </c>
    </row>
    <row r="162" spans="1:3">
      <c r="A162" s="4" t="s">
        <v>571</v>
      </c>
      <c r="B162" s="5" t="n">
        <v>114269</v>
      </c>
      <c r="C162" s="5" t="n">
        <v>53392</v>
      </c>
    </row>
    <row r="163" spans="1:3">
      <c r="A163" s="4" t="s">
        <v>572</v>
      </c>
      <c r="B163" s="5" t="n">
        <v>-38030</v>
      </c>
    </row>
    <row r="164" spans="1:3">
      <c r="A164" s="4" t="s">
        <v>184</v>
      </c>
      <c r="B164" s="5" t="n">
        <v>0</v>
      </c>
    </row>
    <row r="165" spans="1:3">
      <c r="A165" s="4" t="s">
        <v>183</v>
      </c>
      <c r="B165" s="5" t="n">
        <v>0</v>
      </c>
    </row>
    <row r="166" spans="1:3">
      <c r="A166" s="4" t="s">
        <v>182</v>
      </c>
      <c r="B166" s="5" t="n">
        <v>0</v>
      </c>
      <c r="C166" s="5" t="n">
        <v>0</v>
      </c>
    </row>
    <row r="167" spans="1:3">
      <c r="A167" s="4" t="s">
        <v>185</v>
      </c>
      <c r="B167" s="5" t="n">
        <v>76239</v>
      </c>
      <c r="C167" s="5" t="n">
        <v>53392</v>
      </c>
    </row>
    <row r="168" spans="1:3">
      <c r="A168" s="3" t="s">
        <v>186</v>
      </c>
    </row>
    <row r="169" spans="1:3">
      <c r="A169" s="4" t="s">
        <v>573</v>
      </c>
      <c r="B169" s="5" t="n">
        <v>-114269</v>
      </c>
      <c r="C169" s="5" t="n">
        <v>-53392</v>
      </c>
    </row>
    <row r="170" spans="1:3">
      <c r="A170" s="4" t="s">
        <v>574</v>
      </c>
      <c r="B170" s="5" t="n">
        <v>38030</v>
      </c>
    </row>
    <row r="171" spans="1:3">
      <c r="A171" s="4" t="s">
        <v>187</v>
      </c>
      <c r="B171" s="5" t="n">
        <v>0</v>
      </c>
    </row>
    <row r="172" spans="1:3">
      <c r="A172" s="4" t="s">
        <v>188</v>
      </c>
      <c r="B172" s="5" t="n">
        <v>0</v>
      </c>
    </row>
    <row r="173" spans="1:3">
      <c r="A173" s="4" t="s">
        <v>189</v>
      </c>
      <c r="B173" s="5" t="n">
        <v>653</v>
      </c>
      <c r="C173" s="5" t="n">
        <v>968</v>
      </c>
    </row>
    <row r="174" spans="1:3">
      <c r="A174" s="4" t="s">
        <v>190</v>
      </c>
      <c r="B174" s="5" t="n">
        <v>0</v>
      </c>
      <c r="C174" s="5" t="n">
        <v>0</v>
      </c>
    </row>
    <row r="175" spans="1:3">
      <c r="A175" s="4" t="s">
        <v>191</v>
      </c>
      <c r="C175" s="5" t="n">
        <v>0</v>
      </c>
    </row>
    <row r="176" spans="1:3">
      <c r="A176" s="4" t="s">
        <v>155</v>
      </c>
      <c r="B176" s="5" t="n">
        <v>0</v>
      </c>
      <c r="C176" s="5" t="n">
        <v>0</v>
      </c>
    </row>
    <row r="177" spans="1:3">
      <c r="A177" s="4" t="s">
        <v>192</v>
      </c>
      <c r="B177" s="5" t="n">
        <v>0</v>
      </c>
      <c r="C177" s="5" t="n">
        <v>0</v>
      </c>
    </row>
    <row r="178" spans="1:3">
      <c r="A178" s="4" t="s">
        <v>193</v>
      </c>
      <c r="B178" s="5" t="n">
        <v>-75586</v>
      </c>
      <c r="C178" s="5" t="n">
        <v>-52424</v>
      </c>
    </row>
    <row r="179" spans="1:3">
      <c r="A179" s="4" t="s">
        <v>194</v>
      </c>
      <c r="B179" s="5" t="n">
        <v>0</v>
      </c>
      <c r="C179" s="5" t="n">
        <v>0</v>
      </c>
    </row>
    <row r="180" spans="1:3">
      <c r="A180" s="3" t="s">
        <v>195</v>
      </c>
    </row>
    <row r="181" spans="1:3">
      <c r="A181" s="4" t="s">
        <v>575</v>
      </c>
      <c r="B181" s="5" t="n">
        <v>106</v>
      </c>
      <c r="C181" s="5" t="n">
        <v>-2538</v>
      </c>
    </row>
    <row r="182" spans="1:3">
      <c r="A182" s="4" t="s">
        <v>197</v>
      </c>
      <c r="B182" s="5" t="n">
        <v>-692</v>
      </c>
      <c r="C182" s="5" t="n">
        <v>-1095</v>
      </c>
    </row>
    <row r="183" spans="1:3">
      <c r="A183" s="4" t="s">
        <v>198</v>
      </c>
      <c r="B183" s="5" t="n">
        <v>-586</v>
      </c>
      <c r="C183" s="5" t="n">
        <v>-3633</v>
      </c>
    </row>
    <row r="184" spans="1:3">
      <c r="A184" s="4" t="s">
        <v>564</v>
      </c>
    </row>
    <row r="185" spans="1:3">
      <c r="A185" s="3" t="s">
        <v>557</v>
      </c>
    </row>
    <row r="186" spans="1:3">
      <c r="A186" s="4" t="s">
        <v>570</v>
      </c>
      <c r="B186" s="5" t="n">
        <v>-82026</v>
      </c>
      <c r="C186" s="5" t="n">
        <v>13190</v>
      </c>
    </row>
    <row r="187" spans="1:3">
      <c r="A187" s="3" t="s">
        <v>181</v>
      </c>
    </row>
    <row r="188" spans="1:3">
      <c r="A188" s="4" t="s">
        <v>571</v>
      </c>
      <c r="B188" s="5" t="n">
        <v>0</v>
      </c>
      <c r="C188" s="5" t="n">
        <v>0</v>
      </c>
    </row>
    <row r="189" spans="1:3">
      <c r="A189" s="4" t="s">
        <v>572</v>
      </c>
      <c r="B189" s="5" t="n">
        <v>38030</v>
      </c>
    </row>
    <row r="190" spans="1:3">
      <c r="A190" s="4" t="s">
        <v>184</v>
      </c>
      <c r="B190" s="5" t="n">
        <v>617</v>
      </c>
    </row>
    <row r="191" spans="1:3">
      <c r="A191" s="4" t="s">
        <v>183</v>
      </c>
      <c r="B191" s="5" t="n">
        <v>0</v>
      </c>
    </row>
    <row r="192" spans="1:3">
      <c r="A192" s="4" t="s">
        <v>182</v>
      </c>
      <c r="B192" s="5" t="n">
        <v>0</v>
      </c>
      <c r="C192" s="5" t="n">
        <v>0</v>
      </c>
    </row>
    <row r="193" spans="1:3">
      <c r="A193" s="4" t="s">
        <v>185</v>
      </c>
      <c r="B193" s="5" t="n">
        <v>38647</v>
      </c>
      <c r="C193" s="5" t="n">
        <v>0</v>
      </c>
    </row>
    <row r="194" spans="1:3">
      <c r="A194" s="3" t="s">
        <v>186</v>
      </c>
    </row>
    <row r="195" spans="1:3">
      <c r="A195" s="4" t="s">
        <v>573</v>
      </c>
      <c r="B195" s="5" t="n">
        <v>49571</v>
      </c>
      <c r="C195" s="5" t="n">
        <v>-3002</v>
      </c>
    </row>
    <row r="196" spans="1:3">
      <c r="A196" s="4" t="s">
        <v>574</v>
      </c>
      <c r="B196" s="5" t="n">
        <v>0</v>
      </c>
    </row>
    <row r="197" spans="1:3">
      <c r="A197" s="4" t="s">
        <v>187</v>
      </c>
      <c r="B197" s="5" t="n">
        <v>0</v>
      </c>
    </row>
    <row r="198" spans="1:3">
      <c r="A198" s="4" t="s">
        <v>188</v>
      </c>
      <c r="B198" s="5" t="n">
        <v>-328</v>
      </c>
    </row>
    <row r="199" spans="1:3">
      <c r="A199" s="4" t="s">
        <v>189</v>
      </c>
      <c r="B199" s="5" t="n">
        <v>0</v>
      </c>
      <c r="C199" s="5" t="n">
        <v>0</v>
      </c>
    </row>
    <row r="200" spans="1:3">
      <c r="A200" s="4" t="s">
        <v>190</v>
      </c>
      <c r="B200" s="5" t="n">
        <v>0</v>
      </c>
      <c r="C200" s="5" t="n">
        <v>-321</v>
      </c>
    </row>
    <row r="201" spans="1:3">
      <c r="A201" s="4" t="s">
        <v>191</v>
      </c>
      <c r="C201" s="5" t="n">
        <v>125</v>
      </c>
    </row>
    <row r="202" spans="1:3">
      <c r="A202" s="4" t="s">
        <v>155</v>
      </c>
      <c r="B202" s="5" t="n">
        <v>-1615</v>
      </c>
      <c r="C202" s="5" t="n">
        <v>-3049</v>
      </c>
    </row>
    <row r="203" spans="1:3">
      <c r="A203" s="4" t="s">
        <v>192</v>
      </c>
      <c r="B203" s="5" t="n">
        <v>-4249</v>
      </c>
      <c r="C203" s="5" t="n">
        <v>-6943</v>
      </c>
    </row>
    <row r="204" spans="1:3">
      <c r="A204" s="4" t="s">
        <v>193</v>
      </c>
      <c r="B204" s="5" t="n">
        <v>43379</v>
      </c>
      <c r="C204" s="5" t="n">
        <v>-13190</v>
      </c>
    </row>
    <row r="205" spans="1:3">
      <c r="A205" s="4" t="s">
        <v>194</v>
      </c>
      <c r="B205" s="5" t="n">
        <v>0</v>
      </c>
      <c r="C205" s="5" t="n">
        <v>0</v>
      </c>
    </row>
    <row r="206" spans="1:3">
      <c r="A206" s="3" t="s">
        <v>195</v>
      </c>
    </row>
    <row r="207" spans="1:3">
      <c r="A207" s="4" t="s">
        <v>575</v>
      </c>
      <c r="B207" s="5" t="n">
        <v>0</v>
      </c>
      <c r="C207" s="5" t="n">
        <v>0</v>
      </c>
    </row>
    <row r="208" spans="1:3">
      <c r="A208" s="4" t="s">
        <v>197</v>
      </c>
      <c r="B208" s="5" t="n">
        <v>0</v>
      </c>
      <c r="C208" s="5" t="n">
        <v>0</v>
      </c>
    </row>
    <row r="209" spans="1:3">
      <c r="A209" s="4" t="s">
        <v>198</v>
      </c>
      <c r="B209" s="5" t="n">
        <v>0</v>
      </c>
      <c r="C209" s="5" t="n">
        <v>0</v>
      </c>
    </row>
    <row r="210" spans="1:3">
      <c r="A210" s="4" t="s">
        <v>565</v>
      </c>
    </row>
    <row r="211" spans="1:3">
      <c r="A211" s="3" t="s">
        <v>557</v>
      </c>
    </row>
    <row r="212" spans="1:3">
      <c r="A212" s="4" t="s">
        <v>570</v>
      </c>
      <c r="B212" s="5" t="n">
        <v>-82026</v>
      </c>
      <c r="C212" s="5" t="n">
        <v>13190</v>
      </c>
    </row>
    <row r="213" spans="1:3">
      <c r="A213" s="3" t="s">
        <v>181</v>
      </c>
    </row>
    <row r="214" spans="1:3">
      <c r="A214" s="4" t="s">
        <v>571</v>
      </c>
      <c r="B214" s="5" t="n">
        <v>0</v>
      </c>
      <c r="C214" s="5" t="n">
        <v>0</v>
      </c>
    </row>
    <row r="215" spans="1:3">
      <c r="A215" s="4" t="s">
        <v>572</v>
      </c>
      <c r="B215" s="5" t="n">
        <v>38030</v>
      </c>
    </row>
    <row r="216" spans="1:3">
      <c r="A216" s="4" t="s">
        <v>184</v>
      </c>
      <c r="B216" s="5" t="n">
        <v>617</v>
      </c>
    </row>
    <row r="217" spans="1:3">
      <c r="A217" s="4" t="s">
        <v>183</v>
      </c>
      <c r="B217" s="5" t="n">
        <v>0</v>
      </c>
    </row>
    <row r="218" spans="1:3">
      <c r="A218" s="4" t="s">
        <v>182</v>
      </c>
      <c r="B218" s="5" t="n">
        <v>0</v>
      </c>
      <c r="C218" s="5" t="n">
        <v>0</v>
      </c>
    </row>
    <row r="219" spans="1:3">
      <c r="A219" s="4" t="s">
        <v>185</v>
      </c>
      <c r="B219" s="5" t="n">
        <v>38647</v>
      </c>
      <c r="C219" s="5" t="n">
        <v>0</v>
      </c>
    </row>
    <row r="220" spans="1:3">
      <c r="A220" s="3" t="s">
        <v>186</v>
      </c>
    </row>
    <row r="221" spans="1:3">
      <c r="A221" s="4" t="s">
        <v>573</v>
      </c>
      <c r="B221" s="5" t="n">
        <v>49571</v>
      </c>
      <c r="C221" s="5" t="n">
        <v>-3002</v>
      </c>
    </row>
    <row r="222" spans="1:3">
      <c r="A222" s="4" t="s">
        <v>574</v>
      </c>
      <c r="B222" s="5" t="n">
        <v>0</v>
      </c>
    </row>
    <row r="223" spans="1:3">
      <c r="A223" s="4" t="s">
        <v>187</v>
      </c>
      <c r="B223" s="5" t="n">
        <v>0</v>
      </c>
    </row>
    <row r="224" spans="1:3">
      <c r="A224" s="4" t="s">
        <v>188</v>
      </c>
      <c r="B224" s="5" t="n">
        <v>-328</v>
      </c>
    </row>
    <row r="225" spans="1:3">
      <c r="A225" s="4" t="s">
        <v>189</v>
      </c>
      <c r="B225" s="5" t="n">
        <v>0</v>
      </c>
      <c r="C225" s="5" t="n">
        <v>0</v>
      </c>
    </row>
    <row r="226" spans="1:3">
      <c r="A226" s="4" t="s">
        <v>190</v>
      </c>
      <c r="B226" s="5" t="n">
        <v>0</v>
      </c>
      <c r="C226" s="5" t="n">
        <v>-321</v>
      </c>
    </row>
    <row r="227" spans="1:3">
      <c r="A227" s="4" t="s">
        <v>191</v>
      </c>
      <c r="C227" s="5" t="n">
        <v>125</v>
      </c>
    </row>
    <row r="228" spans="1:3">
      <c r="A228" s="4" t="s">
        <v>155</v>
      </c>
      <c r="B228" s="5" t="n">
        <v>-1615</v>
      </c>
      <c r="C228" s="5" t="n">
        <v>-3049</v>
      </c>
    </row>
    <row r="229" spans="1:3">
      <c r="A229" s="4" t="s">
        <v>192</v>
      </c>
      <c r="B229" s="5" t="n">
        <v>-4249</v>
      </c>
      <c r="C229" s="5" t="n">
        <v>-6943</v>
      </c>
    </row>
    <row r="230" spans="1:3">
      <c r="A230" s="4" t="s">
        <v>193</v>
      </c>
      <c r="B230" s="5" t="n">
        <v>43379</v>
      </c>
      <c r="C230" s="5" t="n">
        <v>-13190</v>
      </c>
    </row>
    <row r="231" spans="1:3">
      <c r="A231" s="4" t="s">
        <v>194</v>
      </c>
      <c r="B231" s="5" t="n">
        <v>0</v>
      </c>
      <c r="C231" s="5" t="n">
        <v>0</v>
      </c>
    </row>
    <row r="232" spans="1:3">
      <c r="A232" s="3" t="s">
        <v>195</v>
      </c>
    </row>
    <row r="233" spans="1:3">
      <c r="A233" s="4" t="s">
        <v>575</v>
      </c>
      <c r="B233" s="5" t="n">
        <v>0</v>
      </c>
      <c r="C233" s="5" t="n">
        <v>0</v>
      </c>
    </row>
    <row r="234" spans="1:3">
      <c r="A234" s="4" t="s">
        <v>197</v>
      </c>
      <c r="B234" s="5" t="n">
        <v>0</v>
      </c>
      <c r="C234" s="5" t="n">
        <v>0</v>
      </c>
    </row>
    <row r="235" spans="1:3">
      <c r="A235" s="4" t="s">
        <v>198</v>
      </c>
      <c r="B235" s="5" t="n">
        <v>0</v>
      </c>
      <c r="C235" s="5" t="n">
        <v>0</v>
      </c>
    </row>
    <row r="236" spans="1:3">
      <c r="A236" s="4" t="s">
        <v>566</v>
      </c>
    </row>
    <row r="237" spans="1:3">
      <c r="A237" s="3" t="s">
        <v>557</v>
      </c>
    </row>
    <row r="238" spans="1:3">
      <c r="A238" s="4" t="s">
        <v>570</v>
      </c>
      <c r="B238" s="5" t="n">
        <v>51059</v>
      </c>
      <c r="C238" s="5" t="n">
        <v>41319</v>
      </c>
    </row>
    <row r="239" spans="1:3">
      <c r="A239" s="3" t="s">
        <v>181</v>
      </c>
    </row>
    <row r="240" spans="1:3">
      <c r="A240" s="4" t="s">
        <v>571</v>
      </c>
      <c r="B240" s="5" t="n">
        <v>0</v>
      </c>
      <c r="C240" s="5" t="n">
        <v>-31877</v>
      </c>
    </row>
    <row r="241" spans="1:3">
      <c r="A241" s="4" t="s">
        <v>572</v>
      </c>
      <c r="B241" s="5" t="n">
        <v>0</v>
      </c>
    </row>
    <row r="242" spans="1:3">
      <c r="A242" s="4" t="s">
        <v>184</v>
      </c>
      <c r="B242" s="5" t="n">
        <v>0</v>
      </c>
    </row>
    <row r="243" spans="1:3">
      <c r="A243" s="4" t="s">
        <v>183</v>
      </c>
      <c r="B243" s="5" t="n">
        <v>0</v>
      </c>
    </row>
    <row r="244" spans="1:3">
      <c r="A244" s="4" t="s">
        <v>182</v>
      </c>
      <c r="B244" s="5" t="n">
        <v>-16123</v>
      </c>
      <c r="C244" s="5" t="n">
        <v>-16355</v>
      </c>
    </row>
    <row r="245" spans="1:3">
      <c r="A245" s="4" t="s">
        <v>185</v>
      </c>
      <c r="B245" s="5" t="n">
        <v>-16123</v>
      </c>
      <c r="C245" s="5" t="n">
        <v>-48232</v>
      </c>
    </row>
    <row r="246" spans="1:3">
      <c r="A246" s="3" t="s">
        <v>186</v>
      </c>
    </row>
    <row r="247" spans="1:3">
      <c r="A247" s="4" t="s">
        <v>573</v>
      </c>
      <c r="B247" s="5" t="n">
        <v>0</v>
      </c>
      <c r="C247" s="5" t="n">
        <v>0</v>
      </c>
    </row>
    <row r="248" spans="1:3">
      <c r="A248" s="4" t="s">
        <v>574</v>
      </c>
      <c r="B248" s="5" t="n">
        <v>-38030</v>
      </c>
    </row>
    <row r="249" spans="1:3">
      <c r="A249" s="4" t="s">
        <v>187</v>
      </c>
      <c r="B249" s="5" t="n">
        <v>0</v>
      </c>
    </row>
    <row r="250" spans="1:3">
      <c r="A250" s="4" t="s">
        <v>188</v>
      </c>
      <c r="B250" s="5" t="n">
        <v>0</v>
      </c>
    </row>
    <row r="251" spans="1:3">
      <c r="A251" s="4" t="s">
        <v>189</v>
      </c>
      <c r="B251" s="5" t="n">
        <v>0</v>
      </c>
      <c r="C251" s="5" t="n">
        <v>0</v>
      </c>
    </row>
    <row r="252" spans="1:3">
      <c r="A252" s="4" t="s">
        <v>190</v>
      </c>
      <c r="B252" s="5" t="n">
        <v>0</v>
      </c>
      <c r="C252" s="5" t="n">
        <v>0</v>
      </c>
    </row>
    <row r="253" spans="1:3">
      <c r="A253" s="4" t="s">
        <v>191</v>
      </c>
      <c r="C253" s="5" t="n">
        <v>0</v>
      </c>
    </row>
    <row r="254" spans="1:3">
      <c r="A254" s="4" t="s">
        <v>155</v>
      </c>
      <c r="B254" s="5" t="n">
        <v>0</v>
      </c>
      <c r="C254" s="5" t="n">
        <v>0</v>
      </c>
    </row>
    <row r="255" spans="1:3">
      <c r="A255" s="4" t="s">
        <v>192</v>
      </c>
      <c r="B255" s="5" t="n">
        <v>0</v>
      </c>
      <c r="C255" s="5" t="n">
        <v>0</v>
      </c>
    </row>
    <row r="256" spans="1:3">
      <c r="A256" s="4" t="s">
        <v>193</v>
      </c>
      <c r="B256" s="5" t="n">
        <v>-38030</v>
      </c>
      <c r="C256" s="5" t="n">
        <v>0</v>
      </c>
    </row>
    <row r="257" spans="1:3">
      <c r="A257" s="4" t="s">
        <v>194</v>
      </c>
      <c r="B257" s="5" t="n">
        <v>2394</v>
      </c>
      <c r="C257" s="5" t="n">
        <v>-967</v>
      </c>
    </row>
    <row r="258" spans="1:3">
      <c r="A258" s="3" t="s">
        <v>195</v>
      </c>
    </row>
    <row r="259" spans="1:3">
      <c r="A259" s="4" t="s">
        <v>575</v>
      </c>
      <c r="B259" s="5" t="n">
        <v>-700</v>
      </c>
      <c r="C259" s="5" t="n">
        <v>-7880</v>
      </c>
    </row>
    <row r="260" spans="1:3">
      <c r="A260" s="4" t="s">
        <v>197</v>
      </c>
      <c r="B260" s="5" t="n">
        <v>73326</v>
      </c>
      <c r="C260" s="5" t="n">
        <v>85758</v>
      </c>
    </row>
    <row r="261" spans="1:3">
      <c r="A261" s="4" t="s">
        <v>198</v>
      </c>
      <c r="B261" s="5" t="n">
        <v>72626</v>
      </c>
      <c r="C261" s="5" t="n">
        <v>77878</v>
      </c>
    </row>
    <row r="262" spans="1:3">
      <c r="A262" s="4" t="s">
        <v>567</v>
      </c>
    </row>
    <row r="263" spans="1:3">
      <c r="A263" s="3" t="s">
        <v>557</v>
      </c>
    </row>
    <row r="264" spans="1:3">
      <c r="A264" s="4" t="s">
        <v>570</v>
      </c>
      <c r="B264" s="5" t="n">
        <v>51059</v>
      </c>
      <c r="C264" s="5" t="n">
        <v>41319</v>
      </c>
    </row>
    <row r="265" spans="1:3">
      <c r="A265" s="3" t="s">
        <v>181</v>
      </c>
    </row>
    <row r="266" spans="1:3">
      <c r="A266" s="4" t="s">
        <v>571</v>
      </c>
      <c r="B266" s="5" t="n">
        <v>0</v>
      </c>
      <c r="C266" s="5" t="n">
        <v>-31877</v>
      </c>
    </row>
    <row r="267" spans="1:3">
      <c r="A267" s="4" t="s">
        <v>572</v>
      </c>
      <c r="B267" s="5" t="n">
        <v>0</v>
      </c>
    </row>
    <row r="268" spans="1:3">
      <c r="A268" s="4" t="s">
        <v>184</v>
      </c>
      <c r="B268" s="5" t="n">
        <v>0</v>
      </c>
    </row>
    <row r="269" spans="1:3">
      <c r="A269" s="4" t="s">
        <v>183</v>
      </c>
      <c r="B269" s="5" t="n">
        <v>0</v>
      </c>
    </row>
    <row r="270" spans="1:3">
      <c r="A270" s="4" t="s">
        <v>182</v>
      </c>
      <c r="B270" s="5" t="n">
        <v>-16123</v>
      </c>
      <c r="C270" s="5" t="n">
        <v>-16355</v>
      </c>
    </row>
    <row r="271" spans="1:3">
      <c r="A271" s="4" t="s">
        <v>185</v>
      </c>
      <c r="B271" s="5" t="n">
        <v>-16123</v>
      </c>
      <c r="C271" s="5" t="n">
        <v>-48232</v>
      </c>
    </row>
    <row r="272" spans="1:3">
      <c r="A272" s="3" t="s">
        <v>186</v>
      </c>
    </row>
    <row r="273" spans="1:3">
      <c r="A273" s="4" t="s">
        <v>573</v>
      </c>
      <c r="B273" s="5" t="n">
        <v>0</v>
      </c>
      <c r="C273" s="5" t="n">
        <v>0</v>
      </c>
    </row>
    <row r="274" spans="1:3">
      <c r="A274" s="4" t="s">
        <v>574</v>
      </c>
      <c r="B274" s="5" t="n">
        <v>-38030</v>
      </c>
    </row>
    <row r="275" spans="1:3">
      <c r="A275" s="4" t="s">
        <v>187</v>
      </c>
      <c r="B275" s="5" t="n">
        <v>0</v>
      </c>
    </row>
    <row r="276" spans="1:3">
      <c r="A276" s="4" t="s">
        <v>188</v>
      </c>
      <c r="B276" s="5" t="n">
        <v>0</v>
      </c>
    </row>
    <row r="277" spans="1:3">
      <c r="A277" s="4" t="s">
        <v>189</v>
      </c>
      <c r="B277" s="5" t="n">
        <v>0</v>
      </c>
      <c r="C277" s="5" t="n">
        <v>0</v>
      </c>
    </row>
    <row r="278" spans="1:3">
      <c r="A278" s="4" t="s">
        <v>190</v>
      </c>
      <c r="B278" s="5" t="n">
        <v>0</v>
      </c>
      <c r="C278" s="5" t="n">
        <v>0</v>
      </c>
    </row>
    <row r="279" spans="1:3">
      <c r="A279" s="4" t="s">
        <v>191</v>
      </c>
      <c r="C279" s="5" t="n">
        <v>0</v>
      </c>
    </row>
    <row r="280" spans="1:3">
      <c r="A280" s="4" t="s">
        <v>155</v>
      </c>
      <c r="B280" s="5" t="n">
        <v>0</v>
      </c>
      <c r="C280" s="5" t="n">
        <v>0</v>
      </c>
    </row>
    <row r="281" spans="1:3">
      <c r="A281" s="4" t="s">
        <v>192</v>
      </c>
      <c r="B281" s="5" t="n">
        <v>0</v>
      </c>
      <c r="C281" s="5" t="n">
        <v>0</v>
      </c>
    </row>
    <row r="282" spans="1:3">
      <c r="A282" s="4" t="s">
        <v>193</v>
      </c>
      <c r="B282" s="5" t="n">
        <v>-38030</v>
      </c>
      <c r="C282" s="5" t="n">
        <v>0</v>
      </c>
    </row>
    <row r="283" spans="1:3">
      <c r="A283" s="4" t="s">
        <v>194</v>
      </c>
      <c r="B283" s="5" t="n">
        <v>2394</v>
      </c>
      <c r="C283" s="5" t="n">
        <v>-967</v>
      </c>
    </row>
    <row r="284" spans="1:3">
      <c r="A284" s="3" t="s">
        <v>195</v>
      </c>
    </row>
    <row r="285" spans="1:3">
      <c r="A285" s="4" t="s">
        <v>575</v>
      </c>
      <c r="B285" s="5" t="n">
        <v>-700</v>
      </c>
      <c r="C285" s="5" t="n">
        <v>-7880</v>
      </c>
    </row>
    <row r="286" spans="1:3">
      <c r="A286" s="4" t="s">
        <v>197</v>
      </c>
      <c r="B286" s="5" t="n">
        <v>73326</v>
      </c>
      <c r="C286" s="5" t="n">
        <v>85758</v>
      </c>
    </row>
    <row r="287" spans="1:3">
      <c r="A287" s="4" t="s">
        <v>198</v>
      </c>
      <c r="B287" s="5" t="n">
        <v>72626</v>
      </c>
      <c r="C287" s="5" t="n">
        <v>77878</v>
      </c>
    </row>
    <row r="288" spans="1:3">
      <c r="A288" s="4" t="s">
        <v>568</v>
      </c>
    </row>
    <row r="289" spans="1:3">
      <c r="A289" s="3" t="s">
        <v>557</v>
      </c>
    </row>
    <row r="290" spans="1:3">
      <c r="A290" s="4" t="s">
        <v>570</v>
      </c>
      <c r="B290" s="5" t="n">
        <v>182457</v>
      </c>
      <c r="C290" s="5" t="n">
        <v>136066</v>
      </c>
    </row>
    <row r="291" spans="1:3">
      <c r="A291" s="3" t="s">
        <v>181</v>
      </c>
    </row>
    <row r="292" spans="1:3">
      <c r="A292" s="4" t="s">
        <v>571</v>
      </c>
      <c r="B292" s="5" t="n">
        <v>0</v>
      </c>
      <c r="C292" s="5" t="n">
        <v>0</v>
      </c>
    </row>
    <row r="293" spans="1:3">
      <c r="A293" s="4" t="s">
        <v>572</v>
      </c>
      <c r="B293" s="5" t="n">
        <v>0</v>
      </c>
    </row>
    <row r="294" spans="1:3">
      <c r="A294" s="4" t="s">
        <v>184</v>
      </c>
      <c r="B294" s="5" t="n">
        <v>0</v>
      </c>
    </row>
    <row r="295" spans="1:3">
      <c r="A295" s="4" t="s">
        <v>183</v>
      </c>
      <c r="B295" s="5" t="n">
        <v>-270171</v>
      </c>
    </row>
    <row r="296" spans="1:3">
      <c r="A296" s="4" t="s">
        <v>182</v>
      </c>
      <c r="B296" s="5" t="n">
        <v>-250904</v>
      </c>
      <c r="C296" s="5" t="n">
        <v>-98973</v>
      </c>
    </row>
    <row r="297" spans="1:3">
      <c r="A297" s="4" t="s">
        <v>185</v>
      </c>
      <c r="B297" s="5" t="n">
        <v>-521075</v>
      </c>
      <c r="C297" s="5" t="n">
        <v>-98973</v>
      </c>
    </row>
    <row r="298" spans="1:3">
      <c r="A298" s="3" t="s">
        <v>186</v>
      </c>
    </row>
    <row r="299" spans="1:3">
      <c r="A299" s="4" t="s">
        <v>573</v>
      </c>
      <c r="B299" s="5" t="n">
        <v>0</v>
      </c>
      <c r="C299" s="5" t="n">
        <v>0</v>
      </c>
    </row>
    <row r="300" spans="1:3">
      <c r="A300" s="4" t="s">
        <v>574</v>
      </c>
      <c r="B300" s="5" t="n">
        <v>0</v>
      </c>
    </row>
    <row r="301" spans="1:3">
      <c r="A301" s="4" t="s">
        <v>187</v>
      </c>
      <c r="B301" s="5" t="n">
        <v>500000</v>
      </c>
    </row>
    <row r="302" spans="1:3">
      <c r="A302" s="4" t="s">
        <v>188</v>
      </c>
      <c r="B302" s="5" t="n">
        <v>-1547</v>
      </c>
    </row>
    <row r="303" spans="1:3">
      <c r="A303" s="4" t="s">
        <v>189</v>
      </c>
      <c r="B303" s="5" t="n">
        <v>0</v>
      </c>
      <c r="C303" s="5" t="n">
        <v>0</v>
      </c>
    </row>
    <row r="304" spans="1:3">
      <c r="A304" s="4" t="s">
        <v>190</v>
      </c>
      <c r="B304" s="5" t="n">
        <v>-7812</v>
      </c>
      <c r="C304" s="5" t="n">
        <v>-2200</v>
      </c>
    </row>
    <row r="305" spans="1:3">
      <c r="A305" s="4" t="s">
        <v>191</v>
      </c>
      <c r="C305" s="5" t="n">
        <v>0</v>
      </c>
    </row>
    <row r="306" spans="1:3">
      <c r="A306" s="4" t="s">
        <v>155</v>
      </c>
      <c r="B306" s="5" t="n">
        <v>0</v>
      </c>
      <c r="C306" s="5" t="n">
        <v>0</v>
      </c>
    </row>
    <row r="307" spans="1:3">
      <c r="A307" s="4" t="s">
        <v>192</v>
      </c>
      <c r="B307" s="5" t="n">
        <v>0</v>
      </c>
      <c r="C307" s="5" t="n">
        <v>0</v>
      </c>
    </row>
    <row r="308" spans="1:3">
      <c r="A308" s="4" t="s">
        <v>193</v>
      </c>
      <c r="B308" s="5" t="n">
        <v>490641</v>
      </c>
      <c r="C308" s="5" t="n">
        <v>-2200</v>
      </c>
    </row>
    <row r="309" spans="1:3">
      <c r="A309" s="4" t="s">
        <v>194</v>
      </c>
      <c r="B309" s="5" t="n">
        <v>0</v>
      </c>
      <c r="C309" s="5" t="n">
        <v>0</v>
      </c>
    </row>
    <row r="310" spans="1:3">
      <c r="A310" s="3" t="s">
        <v>195</v>
      </c>
    </row>
    <row r="311" spans="1:3">
      <c r="A311" s="4" t="s">
        <v>575</v>
      </c>
      <c r="B311" s="5" t="n">
        <v>152023</v>
      </c>
      <c r="C311" s="5" t="n">
        <v>34893</v>
      </c>
    </row>
    <row r="312" spans="1:3">
      <c r="A312" s="4" t="s">
        <v>197</v>
      </c>
      <c r="B312" s="5" t="n">
        <v>30663</v>
      </c>
      <c r="C312" s="5" t="n">
        <v>80430</v>
      </c>
    </row>
    <row r="313" spans="1:3">
      <c r="A313" s="4" t="s">
        <v>198</v>
      </c>
      <c r="B313" s="6" t="n">
        <v>182686</v>
      </c>
      <c r="C313" s="6" t="n">
        <v>1153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109</v>
      </c>
      <c r="D1" s="2" t="s">
        <v>1</v>
      </c>
    </row>
    <row r="2" spans="1:5">
      <c r="B2" s="2" t="s">
        <v>2</v>
      </c>
      <c r="C2" s="2" t="s">
        <v>59</v>
      </c>
      <c r="D2" s="2" t="s">
        <v>2</v>
      </c>
      <c r="E2" s="2" t="s">
        <v>59</v>
      </c>
    </row>
    <row r="3" spans="1:5">
      <c r="A3" s="3" t="s">
        <v>169</v>
      </c>
    </row>
    <row r="4" spans="1:5">
      <c r="A4" s="4" t="s">
        <v>170</v>
      </c>
      <c r="B4" s="6" t="n">
        <v>478</v>
      </c>
      <c r="C4" s="6" t="n">
        <v>-1055</v>
      </c>
      <c r="D4" s="6" t="n">
        <v>-1142</v>
      </c>
      <c r="E4" s="6" t="n">
        <v>1247</v>
      </c>
    </row>
    <row r="5" spans="1:5">
      <c r="A5" s="4" t="s">
        <v>171</v>
      </c>
      <c r="C5" s="6" t="n">
        <v>-249</v>
      </c>
      <c r="E5" s="6" t="n">
        <v>-845</v>
      </c>
    </row>
    <row r="6" spans="1:5">
      <c r="A6" s="4" t="s">
        <v>172</v>
      </c>
      <c r="B6" s="8" t="n">
        <v>0.925</v>
      </c>
      <c r="C6" s="7" t="n">
        <v>0.89</v>
      </c>
      <c r="D6" s="8" t="n">
        <v>2.775</v>
      </c>
      <c r="E6" s="7" t="n">
        <v>2.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59</v>
      </c>
    </row>
    <row r="3" spans="1:3">
      <c r="A3" s="3" t="s">
        <v>174</v>
      </c>
    </row>
    <row r="4" spans="1:3">
      <c r="A4" s="4" t="s">
        <v>128</v>
      </c>
      <c r="B4" s="6" t="n">
        <v>169580</v>
      </c>
      <c r="C4" s="6" t="n">
        <v>149150</v>
      </c>
    </row>
    <row r="5" spans="1:3">
      <c r="A5" s="3" t="s">
        <v>175</v>
      </c>
    </row>
    <row r="6" spans="1:3">
      <c r="A6" s="4" t="s">
        <v>116</v>
      </c>
      <c r="B6" s="5" t="n">
        <v>137828</v>
      </c>
      <c r="C6" s="5" t="n">
        <v>132114</v>
      </c>
    </row>
    <row r="7" spans="1:3">
      <c r="A7" s="4" t="s">
        <v>123</v>
      </c>
      <c r="B7" s="5" t="n">
        <v>0</v>
      </c>
      <c r="C7" s="5" t="n">
        <v>1073</v>
      </c>
    </row>
    <row r="8" spans="1:3">
      <c r="A8" s="4" t="s">
        <v>176</v>
      </c>
      <c r="B8" s="5" t="n">
        <v>-13406</v>
      </c>
      <c r="C8" s="5" t="n">
        <v>13093</v>
      </c>
    </row>
    <row r="9" spans="1:3">
      <c r="A9" s="4" t="s">
        <v>177</v>
      </c>
      <c r="B9" s="5" t="n">
        <v>34614</v>
      </c>
      <c r="C9" s="5" t="n">
        <v>8512</v>
      </c>
    </row>
    <row r="10" spans="1:3">
      <c r="A10" s="4" t="s">
        <v>178</v>
      </c>
      <c r="B10" s="5" t="n">
        <v>54854</v>
      </c>
      <c r="C10" s="5" t="n">
        <v>25788</v>
      </c>
    </row>
    <row r="11" spans="1:3">
      <c r="A11" s="4" t="s">
        <v>179</v>
      </c>
      <c r="B11" s="5" t="n">
        <v>5669</v>
      </c>
      <c r="C11" s="5" t="n">
        <v>4704</v>
      </c>
    </row>
    <row r="12" spans="1:3">
      <c r="A12" s="4" t="s">
        <v>180</v>
      </c>
      <c r="B12" s="5" t="n">
        <v>389139</v>
      </c>
      <c r="C12" s="5" t="n">
        <v>334434</v>
      </c>
    </row>
    <row r="13" spans="1:3">
      <c r="A13" s="3" t="s">
        <v>181</v>
      </c>
    </row>
    <row r="14" spans="1:3">
      <c r="A14" s="4" t="s">
        <v>182</v>
      </c>
      <c r="B14" s="5" t="n">
        <v>-296616</v>
      </c>
      <c r="C14" s="5" t="n">
        <v>-145716</v>
      </c>
    </row>
    <row r="15" spans="1:3">
      <c r="A15" s="4" t="s">
        <v>183</v>
      </c>
      <c r="B15" s="5" t="n">
        <v>-270171</v>
      </c>
      <c r="C15" s="5" t="n">
        <v>0</v>
      </c>
    </row>
    <row r="16" spans="1:3">
      <c r="A16" s="4" t="s">
        <v>184</v>
      </c>
      <c r="B16" s="5" t="n">
        <v>617</v>
      </c>
      <c r="C16" s="5" t="n">
        <v>0</v>
      </c>
    </row>
    <row r="17" spans="1:3">
      <c r="A17" s="4" t="s">
        <v>185</v>
      </c>
      <c r="B17" s="5" t="n">
        <v>-566170</v>
      </c>
      <c r="C17" s="5" t="n">
        <v>-145716</v>
      </c>
    </row>
    <row r="18" spans="1:3">
      <c r="A18" s="3" t="s">
        <v>186</v>
      </c>
    </row>
    <row r="19" spans="1:3">
      <c r="A19" s="4" t="s">
        <v>187</v>
      </c>
      <c r="B19" s="5" t="n">
        <v>500000</v>
      </c>
      <c r="C19" s="5" t="n">
        <v>0</v>
      </c>
    </row>
    <row r="20" spans="1:3">
      <c r="A20" s="4" t="s">
        <v>188</v>
      </c>
      <c r="B20" s="5" t="n">
        <v>-1875</v>
      </c>
      <c r="C20" s="5" t="n">
        <v>0</v>
      </c>
    </row>
    <row r="21" spans="1:3">
      <c r="A21" s="4" t="s">
        <v>189</v>
      </c>
      <c r="B21" s="5" t="n">
        <v>-157045</v>
      </c>
      <c r="C21" s="5" t="n">
        <v>-150852</v>
      </c>
    </row>
    <row r="22" spans="1:3">
      <c r="A22" s="4" t="s">
        <v>190</v>
      </c>
      <c r="B22" s="5" t="n">
        <v>-7812</v>
      </c>
      <c r="C22" s="5" t="n">
        <v>-2521</v>
      </c>
    </row>
    <row r="23" spans="1:3">
      <c r="A23" s="4" t="s">
        <v>191</v>
      </c>
      <c r="B23" s="5" t="n">
        <v>0</v>
      </c>
      <c r="C23" s="5" t="n">
        <v>125</v>
      </c>
    </row>
    <row r="24" spans="1:3">
      <c r="A24" s="4" t="s">
        <v>155</v>
      </c>
      <c r="B24" s="5" t="n">
        <v>-1615</v>
      </c>
      <c r="C24" s="5" t="n">
        <v>-3049</v>
      </c>
    </row>
    <row r="25" spans="1:3">
      <c r="A25" s="4" t="s">
        <v>192</v>
      </c>
      <c r="B25" s="5" t="n">
        <v>-4249</v>
      </c>
      <c r="C25" s="5" t="n">
        <v>-6943</v>
      </c>
    </row>
    <row r="26" spans="1:3">
      <c r="A26" s="4" t="s">
        <v>193</v>
      </c>
      <c r="B26" s="5" t="n">
        <v>327404</v>
      </c>
      <c r="C26" s="5" t="n">
        <v>-163240</v>
      </c>
    </row>
    <row r="27" spans="1:3">
      <c r="A27" s="4" t="s">
        <v>194</v>
      </c>
      <c r="B27" s="5" t="n">
        <v>2394</v>
      </c>
      <c r="C27" s="5" t="n">
        <v>-967</v>
      </c>
    </row>
    <row r="28" spans="1:3">
      <c r="A28" s="3" t="s">
        <v>195</v>
      </c>
    </row>
    <row r="29" spans="1:3">
      <c r="A29" s="4" t="s">
        <v>196</v>
      </c>
      <c r="B29" s="5" t="n">
        <v>152767</v>
      </c>
      <c r="C29" s="5" t="n">
        <v>24511</v>
      </c>
    </row>
    <row r="30" spans="1:3">
      <c r="A30" s="4" t="s">
        <v>197</v>
      </c>
      <c r="B30" s="5" t="n">
        <v>105349</v>
      </c>
      <c r="C30" s="5" t="n">
        <v>166245</v>
      </c>
    </row>
    <row r="31" spans="1:3">
      <c r="A31" s="4" t="s">
        <v>198</v>
      </c>
      <c r="B31" s="5" t="n">
        <v>258116</v>
      </c>
      <c r="C31" s="5" t="n">
        <v>190756</v>
      </c>
    </row>
    <row r="32" spans="1:3">
      <c r="A32" s="3" t="s">
        <v>199</v>
      </c>
    </row>
    <row r="33" spans="1:3">
      <c r="A33" s="4" t="s">
        <v>200</v>
      </c>
      <c r="B33" s="5" t="n">
        <v>49001</v>
      </c>
      <c r="C33" s="5" t="n">
        <v>48128</v>
      </c>
    </row>
    <row r="34" spans="1:3">
      <c r="A34" s="4" t="s">
        <v>201</v>
      </c>
      <c r="B34" s="5" t="n">
        <v>2524</v>
      </c>
      <c r="C34" s="5" t="n">
        <v>2173</v>
      </c>
    </row>
    <row r="35" spans="1:3">
      <c r="A35" s="4" t="s">
        <v>202</v>
      </c>
      <c r="B35" s="5" t="n">
        <v>30604</v>
      </c>
      <c r="C35" s="5" t="n">
        <v>35403</v>
      </c>
    </row>
    <row r="36" spans="1:3">
      <c r="A36" s="4" t="s">
        <v>203</v>
      </c>
      <c r="B36" s="6" t="n">
        <v>3703</v>
      </c>
      <c r="C36" s="6" t="n">
        <v>43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1:23Z</dcterms:created>
  <dcterms:modified xmlns:dcterms="http://purl.org/dc/terms/" xmlns:xsi="http://www.w3.org/2001/XMLSchema-instance" xsi:type="dcterms:W3CDTF">2019-11-06T16:41:23Z</dcterms:modified>
</cp:coreProperties>
</file>